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SHARE" sheetId="7" r:id="rId7"/>
    <s:sheet name="CONSOLIDATED STATEMENT OF CASH " sheetId="8" r:id="rId8"/>
    <s:sheet name="BUSINESS DESCRIPTION AND SUMMAR" sheetId="9" r:id="rId9"/>
    <s:sheet name="DISCONTINUED OPERATIONS" sheetId="10" r:id="rId10"/>
    <s:sheet name="OTHER FINANCIAL STATEMENT DATA" sheetId="11" r:id="rId11"/>
    <s:sheet name="GOODWILL" sheetId="12" r:id="rId12"/>
    <s:sheet name="INVESTMENTS IN AFFILIATES" sheetId="13" r:id="rId13"/>
    <s:sheet name="FAIR VALUE MEASUREMENTS" sheetId="14" r:id="rId14"/>
    <s:sheet name="FINANCING ARRANGEMENTS" sheetId="15" r:id="rId15"/>
    <s:sheet name="COMMITMENTS AND CONTINGENCIES" sheetId="16" r:id="rId16"/>
    <s:sheet name="INCOME TAXES" sheetId="17" r:id="rId17"/>
    <s:sheet name="BENEFIT PLANS" sheetId="18" r:id="rId18"/>
    <s:sheet name="EARNINGS PER SHARE" sheetId="19" r:id="rId19"/>
    <s:sheet name="STOCK-BASED COMPENSATION" sheetId="20" r:id="rId20"/>
    <s:sheet name="SHAREHOLDERS' EQUITY" sheetId="21" r:id="rId21"/>
    <s:sheet name="SEGMENT INFORMATION" sheetId="22" r:id="rId22"/>
    <s:sheet name="QUARTERLY FINANCIAL DATA (UNAUD" sheetId="23" r:id="rId23"/>
    <s:sheet name="BUSINESS DESCRIPTION AND SUMM24" sheetId="24" r:id="rId24"/>
    <s:sheet name="BUSINESS DESCRIPTION AND SUMM25" sheetId="25" r:id="rId25"/>
    <s:sheet name="DISCONTINUED OPERATIONS (Tables" sheetId="26" r:id="rId26"/>
    <s:sheet name="OTHER FINANCIAL STATEMENT DATA " sheetId="27" r:id="rId27"/>
    <s:sheet name="GOODWILL (Tables)" sheetId="28" r:id="rId28"/>
    <s:sheet name="INVESTMENTS IN AFFILIATES (Tabl" sheetId="29" r:id="rId29"/>
    <s:sheet name="FINANCING ARRANGEMENTS (Tables)" sheetId="30" r:id="rId30"/>
    <s:sheet name="COMMITMENTS AND CONTINGENCIES (" sheetId="31" r:id="rId31"/>
    <s:sheet name="INCOME TAXES (Tables)" sheetId="32" r:id="rId32"/>
    <s:sheet name="BENEFIT PLANS (Tables)" sheetId="33" r:id="rId33"/>
    <s:sheet name="EARNINGS PER SHARE (Tables)" sheetId="34" r:id="rId34"/>
    <s:sheet name="STOCK-BASED COMPENSATION (Table" sheetId="35" r:id="rId35"/>
    <s:sheet name="SHAREHOLDERS' EQUITY (Tables)" sheetId="36" r:id="rId36"/>
    <s:sheet name="SEGMENT INFORMATION (Tables)" sheetId="37" r:id="rId37"/>
    <s:sheet name="QUARTERLY FINANCIAL DATA (UNA38" sheetId="38" r:id="rId38"/>
    <s:sheet name="BUSINESS DESCRIPTION AND SUMM39" sheetId="39" r:id="rId39"/>
    <s:sheet name="BUSINESS DESCRIPTION AND SUMM40" sheetId="40" r:id="rId40"/>
    <s:sheet name="BUSINESS DESCRIPTION AND SUMM41" sheetId="41" r:id="rId41"/>
    <s:sheet name="BUSINESS DESCRIPTION AND SUMM42" sheetId="42" r:id="rId42"/>
    <s:sheet name="BUSINESS DESCRIPTION AND SUMM43" sheetId="43" r:id="rId43"/>
    <s:sheet name="BUSINESS DESCRIPTION AND SUMM44" sheetId="44" r:id="rId44"/>
    <s:sheet name="BUSINESS DESCRIPTION AND SUMM45" sheetId="45" r:id="rId45"/>
    <s:sheet name="BUSINESS DESCRIPTION AND SUMM46" sheetId="46" r:id="rId46"/>
    <s:sheet name="BUSINESS DESCRIPTION AND SUMM47" sheetId="47" r:id="rId47"/>
    <s:sheet name="BUSINESS DESCRIPTION AND SUMM48" sheetId="48" r:id="rId48"/>
    <s:sheet name="BUSINESS DESCRIPTION AND SUMM49" sheetId="49" r:id="rId49"/>
    <s:sheet name="BUSINESS DESCRIPTION AND SUMM50" sheetId="50" r:id="rId50"/>
    <s:sheet name="DISCONTINUED OPERATIONS (Detail" sheetId="51" r:id="rId51"/>
    <s:sheet name="DISCONTINUED OPERATIONS (Deta52" sheetId="52" r:id="rId52"/>
    <s:sheet name="OTHER FINANCIAL STATEMENT DAT53" sheetId="53" r:id="rId53"/>
    <s:sheet name="OTHER FINANCIAL STATEMENT DAT54" sheetId="54" r:id="rId54"/>
    <s:sheet name="GOODWILL (Details)" sheetId="55" r:id="rId55"/>
    <s:sheet name="GOODWILL (Details 2)" sheetId="56" r:id="rId56"/>
    <s:sheet name="INVESTMENTS IN AFFILIATES (Deta" sheetId="57" r:id="rId57"/>
    <s:sheet name="INVESTMENTS IN AFFILIATES (De58" sheetId="58" r:id="rId58"/>
    <s:sheet name="FAIR VALUE MEASUREMENTS (Detail" sheetId="59" r:id="rId59"/>
    <s:sheet name="FINANCING ARRANGEMENTS (Details" sheetId="60" r:id="rId60"/>
    <s:sheet name="FINANCING ARRANGEMENTS (Detai61" sheetId="61" r:id="rId61"/>
    <s:sheet name="FINANCING ARRANGEMENTS (Detai62" sheetId="62" r:id="rId62"/>
    <s:sheet name="FINANCING ARRANGEMENTS (Detai63" sheetId="63" r:id="rId63"/>
    <s:sheet name="COMMITMENTS AND CONTINGENCIES64" sheetId="64" r:id="rId64"/>
    <s:sheet name="COMMITMENTS AND CONTINGENCIES65" sheetId="65" r:id="rId65"/>
    <s:sheet name="COMMITMENTS AND CONTINGENCIES66" sheetId="66" r:id="rId66"/>
    <s:sheet name="COMMITMENTS AND CONTINGENCIES67" sheetId="67" r:id="rId67"/>
    <s:sheet name="INCOME TAXES (Details)" sheetId="68" r:id="rId68"/>
    <s:sheet name="INCOME TAXES (Details 2)" sheetId="69" r:id="rId69"/>
    <s:sheet name="INCOME TAXES (Details 3)" sheetId="70" r:id="rId70"/>
    <s:sheet name="INCOME TAXES (Details 4)" sheetId="71" r:id="rId71"/>
    <s:sheet name="INCOME TAXES (Details 5)" sheetId="72" r:id="rId72"/>
    <s:sheet name="INCOME TAXES (Details 6)" sheetId="73" r:id="rId73"/>
    <s:sheet name="BENEFIT PLANS (Details)" sheetId="74" r:id="rId74"/>
    <s:sheet name="BENEFIT PLANS (Details 2)" sheetId="75" r:id="rId75"/>
    <s:sheet name="BENEFIT PLANS (Details 3)" sheetId="76" r:id="rId76"/>
    <s:sheet name="EARNINGS PER SHARE (Details)" sheetId="77" r:id="rId77"/>
    <s:sheet name="EARNINGS PER SHARE (Details 2)" sheetId="78" r:id="rId78"/>
    <s:sheet name="STOCK-BASED COMPENSATION (Detai" sheetId="79" r:id="rId79"/>
    <s:sheet name="STOCK-BASED COMPENSATION (Det80" sheetId="80" r:id="rId80"/>
    <s:sheet name="STOCK-BASED COMPENSATION (Det81" sheetId="81" r:id="rId81"/>
    <s:sheet name="STOCK-BASED COMPENSATION (Det82" sheetId="82" r:id="rId82"/>
    <s:sheet name="STOCK-BASED COMPENSATION (Det83" sheetId="83" r:id="rId83"/>
    <s:sheet name="STOCK-BASED COMPENSATION (Det84" sheetId="84" r:id="rId84"/>
    <s:sheet name="SHAREHOLDERS' EQUITY (Details)" sheetId="85" r:id="rId85"/>
    <s:sheet name="SHAREHOLDERS' EQUITY (Details 2" sheetId="86" r:id="rId86"/>
    <s:sheet name="SEGMENT INFORMATION (Details)" sheetId="87" r:id="rId87"/>
    <s:sheet name="SEGMENT INFORMATION (Details 2)" sheetId="88" r:id="rId88"/>
    <s:sheet name="SEGMENT INFORMATION (Details 3)" sheetId="89" r:id="rId89"/>
    <s:sheet name="QUARTERLY FINANCIAL DATA (UNA90" sheetId="90" r:id="rId90"/>
    <s:sheet name="QUARTERLY FINANCIAL DATA (UNA91" sheetId="91" r:id="rId91"/>
  </s:sheets>
  <s:definedNames/>
  <s:calcPr calcId="124519" calcMode="auto" fullCalcOnLoad="1"/>
</s:workbook>
</file>

<file path=xl/sharedStrings.xml><?xml version="1.0" encoding="utf-8"?>
<sst xmlns="http://schemas.openxmlformats.org/spreadsheetml/2006/main" uniqueCount="976">
  <si>
    <t>Document and Entity Information - USD ($)</t>
  </si>
  <si>
    <t>12 Months Ended</t>
  </si>
  <si>
    <t>Jun. 30, 2015</t>
  </si>
  <si>
    <t>Aug. 24, 2015</t>
  </si>
  <si>
    <t>Dec. 31, 2014</t>
  </si>
  <si>
    <t>Document and Entity Information</t>
  </si>
  <si>
    <t>Entity Registrant Name</t>
  </si>
  <si>
    <t>REGIS CORP</t>
  </si>
  <si>
    <t>Entity Central Index Key</t>
  </si>
  <si>
    <t>Document Type</t>
  </si>
  <si>
    <t>10-K</t>
  </si>
  <si>
    <t>Document Period End Date</t>
  </si>
  <si>
    <t>Jun. 30,
		2015</t>
  </si>
  <si>
    <t>Amendment Flag</t>
  </si>
  <si>
    <t>false</t>
  </si>
  <si>
    <t>Current Fiscal Year End Date</t>
  </si>
  <si>
    <t>--06-30</t>
  </si>
  <si>
    <t>Entity Well-known Seasoned Issues</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 (Q1,Q2,Q3,FY)</t>
  </si>
  <si>
    <t>FY</t>
  </si>
  <si>
    <t>CONSOLIDATED BALANCE SHEET - USD ($) $ in Thousands</t>
  </si>
  <si>
    <t>Jun. 30, 2014</t>
  </si>
  <si>
    <t>Current assets:</t>
  </si>
  <si>
    <t>Cash and cash equivalents</t>
  </si>
  <si>
    <t>Receivables, net</t>
  </si>
  <si>
    <t>Inventories</t>
  </si>
  <si>
    <t>Income tax receivable</t>
  </si>
  <si>
    <t>Other current assets</t>
  </si>
  <si>
    <t>Total current assets</t>
  </si>
  <si>
    <t>Property and equipment, net</t>
  </si>
  <si>
    <t>Goodwill</t>
  </si>
  <si>
    <t>Other intangibles, net</t>
  </si>
  <si>
    <t>Investment in affiliates</t>
  </si>
  <si>
    <t>Other assets</t>
  </si>
  <si>
    <t>Total assets</t>
  </si>
  <si>
    <t>Current liabilities:</t>
  </si>
  <si>
    <t>Long-term debt and capital lease obligations, current</t>
  </si>
  <si>
    <t>Accounts payable</t>
  </si>
  <si>
    <t>Accrued expenses</t>
  </si>
  <si>
    <t>Total current liabilities</t>
  </si>
  <si>
    <t>Long-term debt</t>
  </si>
  <si>
    <t>Other noncurrent liabilities</t>
  </si>
  <si>
    <t>Total liabilities</t>
  </si>
  <si>
    <t>Commitments and contingencies</t>
  </si>
  <si>
    <t>Shareholders' equity:</t>
  </si>
  <si>
    <t>Common stock, $0.05 par value; issued and outstanding, 53,664,366 and 56,651,166 common shares at June 30, 2015 and 2014, respectively</t>
  </si>
  <si>
    <t>Additional paid-in capital</t>
  </si>
  <si>
    <t>Accumulated other comprehensive income</t>
  </si>
  <si>
    <t>Retained earnings</t>
  </si>
  <si>
    <t>Total shareholders' equity</t>
  </si>
  <si>
    <t>Total liabilities and shareholders' equity</t>
  </si>
  <si>
    <t>CONSOLIDATED BALANCE SHEET (Parenthetical) - $ / shares</t>
  </si>
  <si>
    <t>Statement of Financial Position [Abstract]</t>
  </si>
  <si>
    <t>Common stock, par value (in dollars per share)</t>
  </si>
  <si>
    <t>Common stock issued (in shares)</t>
  </si>
  <si>
    <t>Common stock outstanding (in shares)</t>
  </si>
  <si>
    <t>CONSOLIDATED STATEMENT OF OPERATIONS - USD ($) shares in Thousands, $ in Thousands</t>
  </si>
  <si>
    <t>Jun. 30, 2013</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Goodwill impairment</t>
  </si>
  <si>
    <t>Total operating expenses</t>
  </si>
  <si>
    <t>Operating income (loss)</t>
  </si>
  <si>
    <t>Other (expense) income:</t>
  </si>
  <si>
    <t>Interest expense</t>
  </si>
  <si>
    <t>Interest income and other, net</t>
  </si>
  <si>
    <t>(Loss) income from continuing operations before income taxes and equity in loss of affiliated companies</t>
  </si>
  <si>
    <t>Income taxes</t>
  </si>
  <si>
    <t>Equity in loss of affiliated companies, net of income taxes</t>
  </si>
  <si>
    <t>(Loss) income from continuing operations</t>
  </si>
  <si>
    <t>(Loss) income from discontinued operations, net of income taxes</t>
  </si>
  <si>
    <t>Net (loss) income</t>
  </si>
  <si>
    <t>Basic and diluted:</t>
  </si>
  <si>
    <t>(Loss) income from continuing operations (in dollars per share)</t>
  </si>
  <si>
    <t>(Loss) income from discontinued operations (in dollars per share)</t>
  </si>
  <si>
    <t>Net (loss) income per share, basic and diluted (in dollars per share)</t>
  </si>
  <si>
    <t>[1]</t>
  </si>
  <si>
    <t>Weighted average common and common equivalent shares outstanding:</t>
  </si>
  <si>
    <t>Basic (in shares)</t>
  </si>
  <si>
    <t>Diluted (in shares)</t>
  </si>
  <si>
    <t>Cash dividends declared per common share</t>
  </si>
  <si>
    <t>Total is a recalculation; line items calculated individually may not sum to total due to rounding.</t>
  </si>
  <si>
    <t>CONSOLIDATED STATEMENT OF COMPREHENSIVE LOSS - USD ($) $ in Thousands</t>
  </si>
  <si>
    <t>Statement of Comprehensive Income [Abstract]</t>
  </si>
  <si>
    <t>Foreign currency translation adjustments:</t>
  </si>
  <si>
    <t>Foreign currency translation adjustments during the period</t>
  </si>
  <si>
    <t>Reclassification adjustments for gains included in net (loss) income</t>
  </si>
  <si>
    <t>Net current period foreign currency translation adjustments</t>
  </si>
  <si>
    <t>Recognition of deferred compensation and other, net of tax expense of $411 in fiscal year 2013</t>
  </si>
  <si>
    <t>[2]</t>
  </si>
  <si>
    <t>Change in fair market value of financial instruments designated as cash flow hedges, net of tax benefit of $12 in fiscal year 2013</t>
  </si>
  <si>
    <t>Other comprehensive (loss) income</t>
  </si>
  <si>
    <t>Comprehensive loss</t>
  </si>
  <si>
    <t>During fiscal year 2013, the Company recognized a $33.8 million foreign currency translation gain in connection with the sale of Provalliance and subsequent liquidation of all foreign entities with Euro denominated operations within interest income and other, net in the Consolidated Statement of Operations.</t>
  </si>
  <si>
    <t>During fiscal year 2014, the Company recorded a valuation allowance against the majority of its deferred tax assets. Any subsequent other comprehensive (loss) income adjustments were not tax effected.</t>
  </si>
  <si>
    <t>CONSOLIDATED STATEMENT OF COMPREHENSIVE LOSS (Parenthetical) - USD ($) $ in Thousands</t>
  </si>
  <si>
    <t>Recognition of deferred compensation and other, tax expense</t>
  </si>
  <si>
    <t>Change in fair market value of financial instruments designated as cash flow hedges, tax (benefit) expense</t>
  </si>
  <si>
    <t>Foreign currency translation gain</t>
  </si>
  <si>
    <t>Provalliance</t>
  </si>
  <si>
    <t>CONSOLIDATED STATEMENT OF SHAREHOLDERS' EQUITY - USD ($) $ in Thousands</t>
  </si>
  <si>
    <t>Total</t>
  </si>
  <si>
    <t>Common Stock</t>
  </si>
  <si>
    <t>Additional Paid-In Capital</t>
  </si>
  <si>
    <t>Accumulated Other Comprehensive Income</t>
  </si>
  <si>
    <t>Retained Earnings</t>
  </si>
  <si>
    <t>Balance (in shares) at Jun. 30, 2012</t>
  </si>
  <si>
    <t>Balance at Jun. 30, 2012</t>
  </si>
  <si>
    <t>Increase (Decrease) in Stockholders' Equity</t>
  </si>
  <si>
    <t>Foreign currency translation adjustments</t>
  </si>
  <si>
    <t>Stock repurchase program (in shares)</t>
  </si>
  <si>
    <t>Stock repurchase program</t>
  </si>
  <si>
    <t>Proceeds from exercise of SARs &amp; stock options (in shares)</t>
  </si>
  <si>
    <t>Proceeds from exercise of SARs &amp; stock options</t>
  </si>
  <si>
    <t>Stock-based compensation</t>
  </si>
  <si>
    <t>Shares issued through franchise stock incentive program (in shares)</t>
  </si>
  <si>
    <t>Shares issued through franchise stock incentive program</t>
  </si>
  <si>
    <t>Recognition of deferred compensation and other, net of taxes</t>
  </si>
  <si>
    <t>Net restricted stock activity (in shares)</t>
  </si>
  <si>
    <t>Net restricted stock activity</t>
  </si>
  <si>
    <t>Vested stock option expirations</t>
  </si>
  <si>
    <t>Minority interest</t>
  </si>
  <si>
    <t>Dividends</t>
  </si>
  <si>
    <t>Balance (in shares) at Jun. 30, 2013</t>
  </si>
  <si>
    <t>Balance at Jun. 30, 2013</t>
  </si>
  <si>
    <t>Balance (in shares) at Jun. 30, 2014</t>
  </si>
  <si>
    <t>Balance at Jun. 30, 2014</t>
  </si>
  <si>
    <t>Balance (in shares) at Jun. 30, 2015</t>
  </si>
  <si>
    <t>Balance at Jun. 30, 2015</t>
  </si>
  <si>
    <t>CONSOLIDATED STATEMENT OF CASH FLOWS - USD ($) $ in Thousands</t>
  </si>
  <si>
    <t>Cash flows from operating activities:</t>
  </si>
  <si>
    <t>Adjustments to reconcile net (loss) income to net cash provided by operating activities:</t>
  </si>
  <si>
    <t>Equity in loss of affiliated companies</t>
  </si>
  <si>
    <t>Dividends received from affiliated companies</t>
  </si>
  <si>
    <t>Deferred income taxes</t>
  </si>
  <si>
    <t>Gain from sale of salon assets</t>
  </si>
  <si>
    <t>Accumulated other comprehensive income reclassification adjustments</t>
  </si>
  <si>
    <t>Gain from sale of discontinued operations</t>
  </si>
  <si>
    <t>Loss on write down of inventories</t>
  </si>
  <si>
    <t>Salon asset impairments</t>
  </si>
  <si>
    <t>Amortization of debt discount and financing costs</t>
  </si>
  <si>
    <t>Other non-cash items affecting earnings</t>
  </si>
  <si>
    <t>Changes in operating assets and liabilities:</t>
  </si>
  <si>
    <t>Receivables</t>
  </si>
  <si>
    <t>Net cash provided by operating activities</t>
  </si>
  <si>
    <t>Cash flows from investing activities:</t>
  </si>
  <si>
    <t>Capital expenditures</t>
  </si>
  <si>
    <t>Proceeds from sale of assets</t>
  </si>
  <si>
    <t>Asset acquisitions, net of cash acquired</t>
  </si>
  <si>
    <t>Proceeds from loans and investments</t>
  </si>
  <si>
    <t>Change in restricted cash</t>
  </si>
  <si>
    <t>Net cash (used in) provided by investing activities</t>
  </si>
  <si>
    <t>Cash flows from financing activities:</t>
  </si>
  <si>
    <t>Borrowings on revolving credit facilities</t>
  </si>
  <si>
    <t>Payments on revolving credit facilities</t>
  </si>
  <si>
    <t>Proceeds from issuance of long-term debt, net of fees</t>
  </si>
  <si>
    <t>Repayments of long-term debt and capital lease obligations</t>
  </si>
  <si>
    <t>Repurchase of common stock</t>
  </si>
  <si>
    <t>Dividends paid</t>
  </si>
  <si>
    <t>Net cash (used in) provided by financing activities</t>
  </si>
  <si>
    <t>Effect of exchange rate changes on cash and cash equivalents</t>
  </si>
  <si>
    <t>(Decrease) increase in cash and cash equivalents</t>
  </si>
  <si>
    <t>Cash and cash equivalents:</t>
  </si>
  <si>
    <t>Beginning of year</t>
  </si>
  <si>
    <t>End of year</t>
  </si>
  <si>
    <t>Changes in operating assets and liabilities exclude assets and liabilities sold.</t>
  </si>
  <si>
    <t>BUSINESS DESCRIPTION AND SUMMARY OF SIGNIFICANT ACCOUNTING POLICIES</t>
  </si>
  <si>
    <t>Accounting Policies [Abstract]</t>
  </si>
  <si>
    <t>Business Description: Regis Corporation (the Company) owns, operates and franchises hairstyling and hair care salons throughout the United States (U.S.), the United Kingdom (U.K.), Canada and Puerto Rico. Substantially all of the hairstyling and hair care salons owned and operated by the Company in the U.S., Canada and Puerto Rico are located in leased space in enclosed mall shopping centers, strip shopping centers or Walmart Supercenters. Franchised salons throughout the U.S. are primarily located in strip shopping centers. Company-owned salons in the U.K. are owned and operated in malls, leading department stores, mass merchants and high-street locations. During the second quarter of fiscal year 2014, the Company redefined its operating segments to reflect how the chief operating decision maker evaluates the business as a result of restructuring the Company's North American field organization. Based on the way the Company now manages its business, it has three reportable segments: North American Value, North American Premium and International salons. Prior to this change, the Company had two reportable operating segments: North American salons and International salons. See Note 14 to the Consolidated Statement of Operations. Concurrent with the change in reportable operating segments, the Company revised its prior period financial information to conform to the new segment structure. Historical financial information presented herein reflects this change. Consolidation: The Consolidated Financial Statements include the accounts of the Company and its subsidiaries after the elimination of intercompany accounts and transactions. All material subsidiaries are wholly owned. The Company consolidated variable interest entities where it has determined it is the primary beneficiary of those entities' operations. Revisions: The following is a summary of the impact of revisions on (loss) income from continuing operations for fiscal years 2014 and 2013: Fiscal Years 2014 2013 (Dollars in thousands) (Loss) income from continuing operations, as reported $ (137,080 ) $ 4,166 Revisions: Deferred rent, pre-tax (1) (157 ) (471 ) Previous out of period items, pre-tax (2) (811 ) 2,154 Tax impact (1,826 ) (371 ) Total revision impact (2,794 ) 1,312 (Loss) income from continuing operations, as revised $ (139,874 ) $ 5,478 _______________________________________________________________________________ (1) The Company recognizes rental expense on a straight-line basis at the time the leased space becomes available to the Company. During the fourth quarter of fiscal year 2015 , the Company determined its deferred rent balance was understated by $5.3 million . Accordingly, the Consolidated Financial Statements have been revised to correctly state its deferred rent balances and rent expense. The revisions resulted in an increase in net loss from continuing operations of $0.2 million for fiscal year 2014 and a decrease in net income from continuing operations of $0.5 million for fiscal year 2013 . Accrued expenses and other noncurrent liabilities increased $1.0 and $4.2 million , respectively, at June 30, 2014 and retained earnings at June 30, 2014 decreased $5.2 million as a result of the cumulative adjustment for prior periods. This revision had no impact on cash provided by operations or net increase (decrease) in cash and cash equivalents for any year. (2) Also in the fourth quarter of fiscal year 2015, the Company revised certain prior year amounts in the Consolidated Balance Sheet and Statement of Operations to correctly recognize understatements of self-insurance accruals, interest expense, uncertain tax positions and cash and overstatements of inventory. The impact of these revisions resulted in an increase in net loss from continuing operations of $0.8 million for fiscal year 2014 and an increase in net income from continuing operations of $2.2 million for fiscal year 2013. Accrued expenses and other noncurrent liabilities increased $0.8 and $0.8 million , respectively, at June 30, 2014 and retained earnings at June 30, 2014 decreased by $1.6 million as a result of the cumulative adjustment for prior periods. In addition, cash and cash equivalents at June 30, 2013 increased by $0.6 million due to the revisions. The Company assessed the materiality of these misstatements on prior periods' financial statements in accordance with SEC Staff Accounting Bulletin ("SAB") No. 99, Materiality, codified in ASC 250 ("ASC 250"), Presentation of Financial Statements, and concluded these misstatements were not material to any prior annual or interim periods. Accordingly, in accordance with ASC 250 (SAB No. 108, Considering the Effects of Prior Year Misstatements when Quantifying Misstatements in Current Year Financial Statements), the Consolidated Financial Statements as of June 30, 2014 and 2013, and the years then ended, which are presented herein, have been revised. The following are selected line items from the Company's Consolidated Financial Statements illustrating the effect of these revisions: REGIS CORPORATION CONSOLIDATED BALANCE SHEET (Dollars in thousands) June 30, 2014 As Previously Reported Revision As Revised LIABILITIES AND SHAREHOLDERS' EQUITY Accrued expenses $ 142,720 $ 1,824 $ 144,544 Total current liabilities 384,712 1,824 386,536 Other noncurrent liabilities 190,454 4,965 195,419 Total liabilities 695,168 6,789 701,957 Retained earnings 357,460 (6,789 ) 350,671 Total shareholders' equity 720,781 (6,789 ) 713,992 Total liabilities and shareholders' equity $ 1,415,949 $ — $ 1,415,949 REGIS CORPORATION CONSOLIDATED STATEMENT OF OPERATIONS (Dollars in thousands, except per share data) Fiscal Years 2014 2013 As Previously Reported Revision As Revised As Previously Reported Revision As Revised Cost of product $ 187,204 $ (280 ) $ 186,924 $ 228,577 $ 280 $ 228,857 Site operating expenses 202,359 1,091 203,450 203,912 (1,784 ) 202,128 Rent 322,105 157 322,262 324,716 471 325,187 Interest expense (22,290 ) — (22,290 ) (37,594 ) 650 (36,944 ) (Loss) income from continuing operations before income taxes and equity in loss of affiliated companies (54,328 ) (968 ) (55,296 ) 10,098 1,683 11,781 Income taxes (71,129 ) (1,826 ) (72,955 ) 10,024 (371 ) 9,653 (Loss) income from continuing operations (137,080 ) (2,794 ) (139,874 ) 4,166 1,312 5,478 Net (loss) income $ (135,727 ) $ (2,794 ) $ (138,521 ) $ 29,194 $ 1,312 $ 30,506 (Loss) income per share from continuing operations: Basic and diluted earnings per share(1) $ (2.43 ) $ (0.05 ) $ (2.48 ) $ 0.07 $ 0.02 $ 0.10 Net (loss) income per share: Basic and diluted earnings per share(1) $ (2.40 ) $ (0.05 ) $ (2.45 ) $ 0.51 $ 0.02 $ 0.54 _______________________________________________________________________________ (1) Total is a recalculation; line items calculated individually may not sum to total due to rounding. REGIS CORPORATION CONSOLIDATED STATEMENT OF COMPREHENSIVE INCOME (Dollars in thousands) Fiscal Years 2014 2013 As Previously Reported Revision As Revised As Previously Reported Revision As Revised Net (loss) income $ (135,727 ) $ (2,794 ) $ (138,521 ) $ 29,194 $ 1,312 $ 30,506 Comprehensive loss $ (133,632 ) $ (2,794 ) $ (136,426 ) $ (5,364 ) $ 1,312 $ (4,052 ) REGIS CORPORATION CONSOLIDATED STATEMENT OF SHAREHOLDERS' EQUITY (Dollars in thousands) Fiscal Years Retained Earnings Total As Previously Reported Revision As Revised As Previously Reported Revision As Revised Balance, June 30, 2012 $ 484,229 $ (5,307 ) $ 478,922 $ 889,157 $ (5,307 ) $ 883,850 Net income 29,194 1,312 30,506 29,194 1,312 30,506 Balance, June 30, 2013 499,760 (3,995 ) 495,765 857,414 (3,995 ) 853,419 Net loss (135,727 ) (2,794 ) (138,521 ) (135,727 ) (2,794 ) (138,521 ) Balance, June 30, 2014 $ 357,460 $ (6,789 ) $ 350,671 $ 720,781 $ (6,789 ) $ 713,992 REGIS CORPORATION CONSOLIDATED STATEMENT OF CASH FLOWS (Dollars in thousands) Fiscal Years 2014 2013 As Previously Reported Revision As Revised As Previously Reported Revision As Revised Cash flows from operating activities: Net (loss) income $ (135,727 ) $ (2,794 ) $ (138,521 ) $ 29,194 $ 1,312 $ 30,506 Deferred income taxes 68,781 1,854 70,635 10,322 579 10,901 Changes in operating assets and liabilities: Inventories 2,555 (280 ) 2,275 (10,745 ) 280 (10,465 ) Other current assets (6,503 ) 524 (5,979 ) (8,064 ) 340 (7,724 ) Other assets (103 ) 15 (88 ) 239 — 239 Accounts payable 1,907 — 1,907 19,086 (650 ) 18,436 Accrued expenses 3,505 450 3,955 (26,431 ) (731 ) (27,162 ) Other noncurrent liabilities (11,502 ) (417 ) (11,919 ) 459 (482 ) (23 ) Net cash provided by operating activities 117,403 (648 ) 116,755 69,148 648 69,796 Cash: Beginning of Year 200,488 648 201,136 111,943 — 111,943 Cash: End of Year 378,627 — 378,627 200,488 648 201,136 Variable Interest Entities : The Company has or has had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15 , the Company has one VIE, Roosters MGC International LLC (Roosters), where the Company is the primary beneficiary. The Company owns a 60.0% ownership interest in Roosters. As of June 30, 2015 , total assets, total liabilities and total shareholders' equity of Roosters were $6.6 , $1.5 and $5.1 million , respectively. Net income attributable to the non-controlling interest in Roosters was immaterial for fiscal years 2015 , 2014 and 2013 . Shareholders' equity attributable to the non-controlling interest in Roosters was $1.9 million and $1.8 million as of June 30, 2015 and 2014 and recorded within retained earnings on the Consolidated Balance Sheet. The Company utilized consolidation of variable interest entities guidance to determine whether or not its investment in Empire Education Group, Inc. (EEG) was a VIE, and if so, whether the Company was the primary beneficiary of the VIE. The Company concluded that EEG was not a VIE based on the fact that EEG had sufficient equity at risk.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 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5 and 2014 . The Company has restricted cash primarily related to contractual obligations to collateralize its self-insurance program. The restricted cash arrangement can be canceled by the Company at any time if substituted with letters of credit. The restricted cash balance is classified within other current assets on the Consolidated Balance Sheet. Receivables and Allowance for Doubtful Accounts: The receivable balance on the Company's Consolidated Balance Sheet primarily includes credit card receivables and accounts and notes receivable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 As of June 30, 2015 and 2014 , the allowance for doubtful accounts was $1.3 and $0.9 million , respectively. 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annually in the fourth quarter of the fiscal year. Product and service inventories are adjusted based on the physical inventory counts. During the fiscal year, cost of retail product sold to salon guests is determined based on the weighted average cost of product sold, adjusted for an estimated shrinkage factor and the cost of product used in salon services is determined by applying estimated percentage of total cost of service and product to service revenues. The estimated percentage related to service inventories is updated quarterly based on cycle count results and other factors that could impact the Company's margin rate estimates such as service sales mix, discounting and special promotions. The Company has inventory valuation reserves for excess and obsolete inventories, or other factors that may render inventories unmarketable at their historical costs. Estimates of the future demand for the Company's inventory and anticipated changes in formulas and packaging are some of the other factors used by management in assessing the net realizable value of inventories. During fiscal years 2014 and 2013, the Company recorded inventory write-downs of $0.9 and $12.6 million , respectively, associated with standardizing plan-o-grams, eliminating retail products and consolidating from four owned-brand product lines to one . Property and Equipment: Property and equipment are carried at cost, less accumulated depreciation and amortization. Depreciation of property and equipment is computed using the straight-line method over their estimated useful asset lives ( 30 to 39 years for buildings, 10 years for improvements and three to ten years for equipment, furniture and software). Depreciation expense was $66.6 , $79.7 and $81.8 million in fiscal years 2015 , 2014 and 2013 , respectively.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five to seven years .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 Long-Lived Asset Impairment Assessments, Excluding Goodwill: The Company assesses the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that do not recover the carrying value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 A summary of long-lived asset impairment charges follows: Fiscal Years 2015 2014 2013 (Dollars in thousands) North American Value $ 9,612 $ 11,714 $ 5,031 North American Premium 4,804 5,014 3,042 International 188 1,599 151 Total $ 14,604 $ 18,327 $ 8,224 Goodwill: As of June 30, 2015 and 2014 , the North American Value reporting unit had $419.0 and $425.3 million of goodwill, respectively and the North American Premium and International reporting units had no goodwill. See Note 4 to the Consolidated Financial Statements. The Company tests goodwill impairment on an annual basis, during the Company’s fourth fiscal quarter, and between annual tests if an event occurs, or circumstances changes, that would more likely than not reduce the fair value of a reporting unit below its carrying amount. Goodwill impairment test is performed at the reporting unit level, which are the same as the Company’s operating segments. The goodwill test involves a two-step process. The first step is a comparison of the reporting unit’s fair value to its carrying value, including goodwill.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In applying the goodwill impairment test, the Company may assess qualitative factors to determine whether it is more likely than not that the fair value of the reporting units is less than its carrying value (“Step 0”). Qualitative factors may include, but are not limited to, economic, market and industry condition, cost factors, and overall financial performance of the reporting unit. If after assessing these qualitative factors, the Company determines it is “more-likely-than-not” that the carrying value is less than the fair value, then performing the two-step impairment tes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For the two-step impairment test, the Company calculates estimated fair values of the reporting units based on discounted future cash flows utilizing estimates in annual revenue, service and product margins, fixed expense rates, allocated corporate overhead, and long-term growth rates for determining terminal value. Where available and as appropriate, comparative market multiples are used in conjunction with the results of the discounted cash flows. The Company periodically engages third-party valuation consultants to assist in evaluating the Company's estimated fair value calculations. Following is a description of the goodwill impairment analyses for each of the fiscal years: Fiscal Year 2015 During the Company’s annual impairment test, the Company assessed qualitative factors to determine whether it is more likely than not that the fair value of the reporting units is less than its carrying value (“Step 0”). The Company determined it is “more-likely-than-not” that the carrying value is less than the fair value. Accordingly, the Company did not perform a two-step quantitative analysis. Fiscal Year 2014 During the second quarter of fiscal year 2014, the Company experienced two triggering events that resulted in the Company testing its goodwill for impairment. First, the Company redefined its operating segments to reflect how the chief operating decision maker evaluates the business as a result of restructuring the Company's North American field organization. Based on the changes to the Company's operating segment structure, goodwill has been reallocated to the new reporting units at June 30, 2014. See Note 14 to the Consolidated Financial Statements. Second, the Regis and Promenade reporting units reported lower than projected same-store sales that were unfavorable compared to the Company’s projections used in the fiscal year 2013 annual goodwill impairment test. Accordingly, during the second quarter of fiscal year 2014, the Company performed interim goodwill impairment tests on its former Regis and Promenade reporting units. The impairment tests resulted in a $34.9 million non-cash goodwill impairment charge on the former Regis reporting unit and no impairment on the former Promenade reporting unit, as its estimated fair value exceeded its carrying value by approximately 12.0% . See Note 9 to the Consolidated Financial Statements. Fiscal Year 2013 During the Company’s annual impairment test, the Company performed the first step of the quantitative goodwill impairment test and determined that the fair value exceeded the carrying value for each of the Company’s reporting units. Accordingly, the Company did not perform any further analysis. As of June 30, 2015, the Company's estimated fair value, as determined by the sum of our reporting units' fair value, reconciled within a reasonable range of our market capitalization, which included an assumed control premium of 25.0% . Investments In Affiliates: The Company has equity investments in securities of certain privately held entities. The Company accounts for these investments under the equity or cost method of accounting. Investments accounted for under the equity method are recorded at the amount of the Company's investment and adjusted each period for the Company's share of the investee's income or loss. Investments are reviewed for changes in circumstance or the occurrence of events that suggest the Company's investment may not be recoverable. During fiscal years 2015 and 2013 , the Company recorded non-cash impairments of $4.7 and $17.9 million , respectively, related to its investment in EEG. Due to economic, regulatory and other factors, the Company may be required to take additional non-cash impairment charges related to its investments and such non-cash impairments could be material to its consolidated balance sheet and results of operations. Additionally, the Company recorded its share, $6.9 million , of a non-cash deferred tax asset valuation allowance recorded by EEG during fiscal year 2015 . During fiscal years 2014 and 2013 , the Company recorded its share, $21.2 and $2.1 million , respectively, of non-cash impairment charges recorded directly by EEG for goodwill and long-lived and intangible assets. EEG has no remaining goodwill. The exposure to loss related to the Company's involvement with EEG is the $14.8 million carrying value of the investment. See Note 5 to the Consolidated Financial Statements. Self-Insurance Accruals: 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15 , 2014 and 2013 , the Company recorded increases (decreases) in expense from changes in estimates related to prior year open policy periods of $0.1 , $(2.0) and $(1.1) million , respectively. A 10.0% change in the self-insurance reserve would affect (loss) income from continuing operations before income taxes and equity in loss of affiliated companies by approximately $4.8 million for fiscal year 2015 , 2014 and 2013 . The Company updates loss projections quarterly and adjusts its recorded liability to reflect updated projections. The updated loss projections consider new claims and developments associated with existing claims for each open policy period. As certain claims can take years to settle, the Company has multiple policy periods open at any point in time. As of June 30, 2015 , the Company had $18.3 and $29.9 million recorded in current liabilities and noncurrent liabilities, respectively, related to the Company's self-insurance accruals. As of June 30, 2014 , the Company had $14.9 and $32.7 million recorded in current liabilities and noncurrent liabilities, respectively, related to the Company's self-insurance accruals. Deferred Rent and Rent Expense: The Company leases most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 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 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 See earlier discussion in Note 1 to the Consolidated Financial Statements for the discussion of revision. Revenue Recognition and Deferred Revenue: 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ntil they are redeemed. Product sales by the Company to its franchisees are included within product revenues on the Consolidated Statement of Operations and recorded at the time product is shipped to franchise locations. Franchise revenues primarily include royalties, initial franchise fees and net rental income. Royalties are recognized as revenue in the month in which franchisee services are rendered. The Company recognizes revenue from initial franchise fees at the time franchise locations are opened, as this is generally when the Company has performed all initial services required under the franchise agreement. Classification of Expenses: The following discussion provides the primary costs classified in each major expense category: Beginning in fiscal year 2014, costs associated with field leaders, excluding salons within the North American Premium segment, that were previously recorded within General and Administrative expense are now categorized within Cost of Service and Site Operating expense as a result of the field reorganization that took place in the fourth quarter of fiscal year 2013. Previously, field leaders did not work on the salon floor daily. As reorganized, field leaders now spend most of their time on the salon floor leading and mentoring stylists and serving guests. As a result, district and senior district leader labor costs are now reported within Cost of Service rather than General and Administrative expenses and their travel costs are reported within Site Operating expenses rather than General and Administrative expenses. Cost of service— labor costs related to salon employees, costs associated with our field supervision (fiscal years 2015 and 2014) and the cost of product used in providing service. Cost of product— cost of product sold to guests, labor costs related to selling retail product and the cost of product sold to franchisees. Site operating— direct costs incurred by the Company's salons, such as advertising, workers' compensation, insurance, utilities, travel costs associated with our field supervision (fiscal years 2015 and 2014) and janitorial costs. General and administrative— costs associated with our field supervision (fiscal year 2013), salon training and promotions, distribution centers and corporate offices (such as salaries and professional fees), including cost incurred to support franchise operati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Shipping and Handling Costs: Shipping and handling costs are incurred to store, move and ship product from the Company's distribution centers to company-owned and franchise locations and include an allocation of internal overhead. Such shipping and handling costs related to product shipped to com</t>
  </si>
  <si>
    <t>DISCONTINUED OPERATIONS</t>
  </si>
  <si>
    <t>Discontinued Operations and Disposal Groups [Abstract]</t>
  </si>
  <si>
    <t>Hair Restoration Centers On April 9, 2013, the Company sold its Hair Club for Men and Women business (Hair Club), a provider of hair restoration services. The sale included the Company's 50.0% interest in Hair Club for Men, Ltd., which was previously accounted for under the equity method. At the closing of the sale, the Company received $162.8 million , which represented the purchase price of $163.5 million adjusted for the preliminary working capital provision. During fiscal year 2014, the Company collected $3.0 million of cash recorded as receivable as of June 30, 2013, of which $2.0 million was a result of the final working capital provision, resulting in a final purchase price of $164.8 million and $1.0 million was excess cash from the transaction completion date. The Company recorded an after-tax gain of $17.8 million upon the sale of Hair Club and incurred $5.4 million in professional and transaction fees during fiscal year 2013 associated with the sale. The Company classified the results of operations of Hair Club as discontinued operations for all periods presented in the Consolidated Statement of Operations. There was no significant continuing involvement by the Company in the operations of Hair Club after the disposal. The following summarizes the results of operations of our discontinued Hair Club operations for the periods presented: Fiscal Year 2013 (Dollars in thousands) Revenues $ 115,734 Income from discontinued operations, before income taxes $ 28,643 Income tax provision on discontinued operations (4,242 ) Equity in income of affiliated companies, net of tax 627 Income from discontinued operations, net of income taxes $ 25,028 Income taxes have been allocated to continuing and discontinued operations based on the methodology required by accounting for income taxes guidance. Depreciation and amortization ceased during fiscal year 2013 in accordance with accounting for discontinued operations. Trade Secret On February 16, 2009, the Company sold its Trade Secret salon concept (Trade Secret). The Company reported Trade Secret as a discontinued operation. During fiscal year 2015, the Company recorded expenses of $0.6 million in discontinued operations related to Trade Secret legal fees. During fiscal year 2014, the Company recorded tax benefits of $1.4 million in discontinued operations related to the release of tax reserves associated with the disposition of Trade Secret.</t>
  </si>
  <si>
    <t>OTHER FINANCIAL STATEMENT DATA</t>
  </si>
  <si>
    <t>Organization, Consolidation and Presentation of Financial Statements [Abstract]</t>
  </si>
  <si>
    <t>The following provides additional information concerning selected balance sheet accounts: June 30, 2015 2014(1) (Dollars in thousands) Other current assets: Prepaids $ 33,184 $ 36,951 Restricted cash 27,811 27,500 Other 774 768 $ 61,769 $ 65,219 Property and equipment: Land $ 3,864 $ 3,864 Buildings and improvements 48,563 48,108 Equipment, furniture and leasehold improvements 748,737 797,757 Internal use software 97,740 122,826 Equipment, furniture and leasehold improvements under capital leases 73,492 77,223 972,396 1,049,778 Less accumulated depreciation and amortization (689,128 ) (718,959 ) Less amortization of equipment, furniture and leasehold improvements under capital leases (65,111 ) (64,281 ) $ 218,157 $ 266,538 Accrued expenses: Payroll and payroll related costs $ 79,778 $ 69,319 Insurance 21,145 19,493 Other 52,439 55,732 $ 153,362 $ 144,544 Other noncurrent liabilities: Deferred income taxes $ 91,197 $ 83,201 Deferred rent 39,417 41,121 Insurance 29,910 33,530 Deferred benefits 20,710 25,965 Other 16,671 11,602 $ 197,905 $ 195,419 _______________________________________________________________________________ (1) Prior year amounts for fiscal year 2014 have been revised. See Note 1 to the Consolidated Financial Statements. The following provides additional information concerning other intangibles, net: June 30, 2015 2014 Weighted Average Amortization Periods (1) Cost Accumulated Amortization Net Weighted Average Amortization Periods (1) Cost Accumulated Amortization Net (In years) (Dollars in thousands) (In years) (Dollars in thousands) Amortized intangible assets: Brand assets and trade names 32 $ 8,415 $ (3,551 ) $ 4,864 32 $ 9,203 $ (3,510 ) $ 5,693 Franchise agreements 19 10,093 (6,934 ) 3,159 19 11,063 (7,163 ) 3,900 Lease intangibles 20 14,601 (7,960 ) 6,641 20 14,775 (7,326 ) 7,449 Other 20 6,115 (3,710 ) 2,405 20 5,074 (2,304 ) 2,770 22 $ 39,224 $ (22,155 ) $ 17,069 22 $ 40,115 $ (20,303 ) $ 19,812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one to 40 years ). Total amortization expense related to intangible assets during fiscal years 2015 , 2014 and 2013 was approximately $1.7 , $1.7 and $1.8 million , respectively. As of June 30, 2015 , future estimated amortization expense related to intangible assets is estimated to be: Fiscal Year (Dollars in thousands) 2016 $ 1,558 2017 1,507 2018 1,495 2019 1,495 2020 1,495 Thereafter 9,519 Total $ 17,069 The following provides supplemental disclosures of cash flow activity: Fiscal Years 2015 2014 2013 (Dollars in thousands) Cash paid (received) for: Interest $ 12,336 $ 21,173 $ 38,990 (1) Income taxes, net (1,371 ) (16,266 ) 1,088 _______________________________________________________________________________ (1) Includes $10.6 million of cash paid for make-whole associated with prepayment of senior notes.</t>
  </si>
  <si>
    <t>GOODWILL</t>
  </si>
  <si>
    <t>Goodwill and Intangible Assets Disclosure [Abstract]</t>
  </si>
  <si>
    <t>The table below contains details related to the Company's recorded goodwill: June 30, 2015 2014 Gross Carrying Value (3) Accumulated Impairment (1) Net Gross Accumulated Impairment (1) Net (Dollars in thousands) Goodwill $ 672,614 $ (253,661 ) $ 418,953 $ 678,925 $ (253,661 ) $ 425,264 _______________________________________________________________________________ (1) The table below contains additional information regarding accumulated impairment losses: Fiscal Year Impairment Charge Reporting Unit (2) (Dollars in thousands) 2009 $ (41,661 ) International 2010 (35,277 ) North American Premium 2011 (74,100 ) North American Value 2012 (67,684 ) North American Premium 2014 (34,939 ) North American Premium Total $ (253,661 ) _______________________________________________________________________________ (2) See Notes 1 and 14 to the Consolidated Financial Statements. (3) The change in the gross carrying value of goodwill relates to foreign currency. The table below contains details related to the Company's recorded goodwill: North American Value North American Premium Consolidated (Dollars in thousands) Goodwill, net at June 30, 2013 $ 425,932 $ 34,953 $ 460,885 Goodwill impairment — (34,939 ) (34,939 ) Goodwill acquired 130 — 130 Translation rate adjustments (798 ) (14 ) (812 ) Goodwill, net at June 30, 2014 425,264 — 425,264 Translation rate adjustments (6,311 ) — (6,311 ) Goodwill, net at June 30, 2015 $ 418,953 $ — $ 418,953</t>
  </si>
  <si>
    <t>INVESTMENTS IN AFFILIATES</t>
  </si>
  <si>
    <t>Investments in and Advances to Affiliates, Schedule of Investments [Abstract]</t>
  </si>
  <si>
    <t>INVESTMENTS IN AND LOANS TO AFFILIATES</t>
  </si>
  <si>
    <t>The table below presents summarized financial information of equity method investees based on audited results. Greater Than 50 Percent Owned (1) 2015 2014 2013 (Dollars in thousands) Summarized Balance Sheet Information: Current assets $ 46,438 $ 54,774 $ 35,900 Noncurrent assets 44,921 57,803 91,847 Current liabilities 18,782 24,797 25,317 Noncurrent liabilities 34,770 33,004 21,560 Summarized Statement of Operations Information: Gross revenue $ 154,997 $ 166,540 $ 170,964 Gross profit 38,557 52,440 58,457 Operating (loss) income (4,264 ) (33,526 ) 4,981 Net (loss) income (16,738 ) (26,699 ) 2,359 _______________________________________________________________________________ (1) Represents the summarized financial information of EEG. As EEG is a significant subsidiary for the fiscal year 2015 financial statements, the separate financial statements of EEG are included subsequent to the Company's financial statements. Gross profit includes depreciation and amortization expense of $4.1 , $5.8 , and $7.4 million for fiscal years 2015, 2014 and 2013, respectively. Investment in Empire Education Group, Inc. As of June 30, 2015 and 2014 , the Company's ownership interest in Empire Education Group, Inc. (EEG) was 54.6% and 54.5% , respectively, and the carrying amount of the investment in EEG as of June 30, 2015 was $14.8 million . EEG operates accredited cosmetology schools and is managed by the Empire Beauty School executive team. The Company accounts for EEG as an equity investment under the voting interest model. During fiscal year 2015 the Company recorded its share of a non-cash deferred tax asset valuation allowance recorded by EEG of $6.9 million . During fiscal years 2014 and 2013 the Company recorded its share of pretax non-cash impairment charges recorded by EEG for goodwill and fixed and intangible asset impairments of $21.2 and $2.1 million , respectively. In addition, during fiscal years 2015 and 2013 , the Company recorded other than temporary impairment charges of its investment in EEG of $4.7 and $17.9 million , respectively, to account for the negative business impacts resulting from regulatory changes including declines in enrollment, revenue and profitability in the for-profit secondary educational market. The Company did not receive a tax benefit on these impairment charges. Due to economic, regulatory and other factors, including declines in enrollment, revenue and profitability in the for-profit secondary educational market, the Company may be required to record additional non-cash impairment charges related to its investment in EEG and such non-cash impairments could be material to the Company's consolidated balance sheet and results of operations. EEG does not have any goodwill recorded as of June 30, 2015 . The exposure to loss related to the Company's involvement with EEG is the carrying value of the investment. During fiscal years 2015 , 2014 and 2013 , the Company recorded $(2.0) , $(14.5) and $1.3 million , respectively, of equity (loss) earnings related to its investment in EEG. The Company previously provided EEG with a $15.0 million revolving credit facility and outstanding loan for which the Company received payments of $26.4 million during fiscal year 2013. Investment in Provalliance On September 27, 2012, the Company sold its 46.7% equity interest in Provalliance for $103.4 million . The Company previously had a right (Provalliance Equity Put), which if exercised, would require the Company to purchase an additional ownership interest in Provalliance between specified dates in 2010 to 2018. The Provalliance Equity Put was classified as a Level 3 fair value measurement as the fair value was determined based on unobservable inputs that could not be corroborated by observable market data. During fiscal year 2013, the Company recorded a $0.6 million decrease in the fair value of the Provalliance Equity Put that automatically terminated upon the sale. Due to the sale of the Company's investment in Provalliance, the Company liquidated its foreign entities with Euro denominated operations. Amounts previously classified within accumulated other comprehensive income that were recognized in earnings were foreign currency translation rate gain adjustments of $43.4 million , a cumulative tax-effected net loss of $7.9 million associated with a cross-currency swap that was settled in fiscal year 2007 that hedged the Company's European operations, and a $1.7 million net loss associated with cash repatriation, which netted to $33.8 million for fiscal year 2013, recorded within interest income and other, net on the Consolidated Statement of Operations. Investment in MY Style The Company accounts for its 27.1% ownership interest in MY Style as a cost method investment. The Company previously had an outstanding note with MY Style, which matured during fiscal year 2013. The Company recorded less than $0.1 million in interest income related to the note during fiscal year 2013. During fiscal year 2014, MY Style's parent company, Yamano Holdings Corporation (Yamano), redeemed its Class A and Class B Preferred Stock for $3.1 million . The Company had previously estimated the fair values of the Yamano Class A and Class B Preferred Stock to be negligible and recorded an other than temporary non-cash impairment. The Company reported the gain associated with Yamano's redemption within equity in loss of affiliated companies on the Consolidated Statement of Operations.</t>
  </si>
  <si>
    <t>FAIR VALUE MEASUREMENTS</t>
  </si>
  <si>
    <t>Fair Value Disclosures [Abstract]</t>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The Company's financial instruments include cash, cash equivalents, receivables, accounts payable and debt. The fair values of cash and cash equivalents, receivables and accounts payable approximated the carrying values as of June 30, 2015 . As of June 30, 2015 and 2014, the estimated fair value of the Company's debt was $119.7 and $292.5 million , respectively, and the carrying value was $120.0 and $293.5 million , respectively.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 During fiscal years 2015, 2014 and 2013, the Company recorded $14.6 , $18.3 and $8.2 million of long-lived asset impairment charges, respectively. See Note 1 to the Consolidated Financial Statements. During fiscal year 2014, the Company recorded a non-cash impairment charge of $34.9 million to write down the remaining carrying value of its goodwill of the Regis salon concept reporting unit. See Notes 1 and 4 to the Consolidated Financial Statements. During fiscal years 2015 and 2013, the Company's recorded a non-cash impairment charge on its investment in EEG of $4.7 and $17.9 million , respectively. See Note 5 to the Consolidated Financial Statements. These impairment charges are based on fair values using Level 3 inputs.</t>
  </si>
  <si>
    <t>FINANCING ARRANGEMENTS</t>
  </si>
  <si>
    <t>Debt Disclosure [Abstract]</t>
  </si>
  <si>
    <t>The Company's long-term debt consists of the following: Interest rate % Fiscal Years June 30, Maturity Dates 2015 2014 2015 2014 (fiscal year) (Dollars in thousands) Convertible senior notes 2015 5.00% 5.00% $ — $ 172,246 Senior term notes 2018 5.75 5.75 120,000 120,000 Revolving credit facility 2018 — — — — Equipment and leasehold notes payable 2015 - 2016 4.90 - 8.75 4.90 - 8.75 2 1,257 120,002 293,503 Less current portion (2 ) (173,501 ) Long-term portion $ 120,000 $ 120,002 The debt agreements contain covenants, including limitations on incurrence of debt, granting of liens, investments, merger or consolidation, certain restricted payments and transactions with affiliates. In addition, the Company must adhere to specified fixed charge coverage and leverage ratios. The Company was in compliance with all covenants and other requirements of our financing arrangements as of June 30, 2015 . Aggregate maturities of long-term debt at June 30, 2015 are as follows: Fiscal year (Dollars in thousands) 2016 $ 2 2017 — 2018 120,000 2019 — 2020 — Thereafter — $ 120,002 Convertible Senior Notes In July 2009, the Company issued $172.5 million aggregate principal amount of 5.0% convertible senior notes which were settled in July 2014. The notes were unsecured, senior obligations of the Company and interest was payable semi-annually in arrears on January 15 and July 15 of each year. At the time of issuance, the Company had the choice of net-cash settlement, settlement in its own shares or a combination thereof and concluded the conversion option was indexed to its own stock. As a result, the Company allocated $24.7 million of the $172.5 million principal amount of the convertible senior notes to equity, resulting in a debt discount. The debt discount was amortized as additional non-cash interest expense over the period the convertible senior notes were outstanding. At June 30, 2014, the remaining unamortized discount was $0.3 million . The combined debt discount amortization and the contractual interest coupon resulted in an effective interest rate on the convertible debt of 8.9% . The following table provides interest rate and interest expense amounts related to the convertible senior notes: Fiscal Years 2015 2014 (Dollars in thousands) Interest cost related to contractual interest coupon—5.0% $ 358 $ 8,625 Interest cost related to amortization of the discount 254 5,792 Total interest cost $ 612 $ 14,417 Senior Term Notes In November 2013, the Company issued $120.0 million aggregate principal amount of 5.75% senior unsecured notes due December 2017 (Senior Term Notes). Net proceeds from the issuance of the Senior Term Notes were $118.1 million . Interest on the Senior Term Notes is payable semi-annually in arrears on June 1 and December 1 of each year, beginning on June 1, 2014. The Senior Term Notes rank equally with the Company's existing senior unsecured debt. The Senior Term Notes are unsecured and not guaranteed by any of the Company's subsidiaries or any third party. The Senior Term Notes contain maintenance covenants, including limitations on incurrence of debt, granting of liens, investments, merger or consolidation, certain restricted payments and transactions with affiliates, none of which are more restrictive than those under the Company’s revolving credit facility. Revolving Credit Facility The Company has a $400.0 million unsecured revolving credit facility that expires in June 2018. The revolving credit facility has rates tied to a LIBOR credit spread and a quarterly facility fee on the average daily amount of the facility (whether used or unused). Both the LIBOR credit spread and the facility fee are based on the Company's debt to EBITDA ratio at the end of each fiscal quarter. In addition, the Company may request an increase in revolving credit commitments under the facility of up to $200.0 million under certain circumstances. Events of default under the credit agreement include change of control of the Company and the Company's default with respect to other debt exceeding $10.0 million . As of June 30, 2015 and 2014 , the Company had no outstanding borrowings under this revolving credit facility. Additionally, the Company had outstanding standby letters of credit under the revolving credit facility of $2.1 and $2.2 million at June 30, 2015 and 2014 , respectively, primarily related to its self-insurance program. Unused available credit under the facility at June 30, 2015 and 2014 was $397.9 and $397.8 million , respectively. Equipment and Leasehold Notes Payable The equipment and leasehold notes payable are primarily comprised of capital lease obligations. As of June 30, 2015 and 2014 , the capital lease balance was $0.0 and $1.3 million .</t>
  </si>
  <si>
    <t>COMMITMENTS AND CONTINGENCIES</t>
  </si>
  <si>
    <t>Commitments and Contingencies Disclosure [Abstract]</t>
  </si>
  <si>
    <t>Operating Leases: The Company leases most of its company-owned salons and some of its corporate facilities and distribution centers under operating leases. The original terms of the salon leases range from one to 20 years , with many leases renewable for additional five to ten year terms at the option of the Company. For most leases, the Company is required to pay real estate taxes and other occupancy expenses. Rent expense for the Company's international department store salons is based primarily on a percentage of sales. The Company also leases the premises in which the majority of its franchisees operate and has entered into corresponding sublease arrangements with franchisees. These leases, generally with terms of approximately five years , are expected to be renewed on expiration. All additional lease costs are passed through to the franchisees. Sublease income was $30.9 , $29.5 and $29.1 million in fiscal years 2015 , 2014 and 2013 , respectively. Rent expense on premises subleased was $30.5 , $29.1 and $28.7 million in fiscal years 2015 , 2014 and 2013 , respectively. Rent expense and related rental income on sublease arrangements with franchisees is netted within the rent expense line item on the Consolidated Statement of Operations. In most cases, the amount of rental income related to sublease arrangements with franchisees approximates the amount of rent expense from the primary lease, thereby having no net impact on rent expense or net (loss) income. However, in limited cases, the Company charges a 10.0% mark-up in its sublease arrangements. The net rental income resulting from such arrangements totaled $0.4 million for each fiscal year 2015 , 2014 and 2013 and was classified in the royalties and fees caption of the Consolidated Statement of Operations. The Company has a sublease arrangement for a leased building the Company previously occupied. The aggregate amount of lease payments to be made over the remaining lease term are approximately $7.1 million . Total rent expense, excluding rent expense on premises subleased to franchisees, includes the following: Fiscal Years 2015 2014(1) 2013(1) (Dollars in thousands) Minimum rent $ 236,137 $ 246,844 $ 247,258 Percentage rent based on sales 8,238 7,164 7,566 Real estate taxes and other expenses 64,750 68,254 70,363 $ 309,125 $ 322,262 $ 325,187 _______________________________________________________________________________ (1) Fiscal years 2014 and 2013 have been revised. See Note 1 to the Consolidated Financial Statements. As of June 30, 2015 , future minimum lease payments (excluding percentage rents based on sales) due under existing noncancelable operating leases with remaining terms of greater than one year are as follows: Fiscal Year Corporate leases Franchisee leases (Dollars in thousands) 2016 $ 235,404 $ 58,789 2017 184,069 49,575 2018 131,968 39,132 2019 88,495 28,747 2020 50,403 16,132 Thereafter 39,159 15,065 Total minimum lease payments $ 729,498 $ 207,440 The Company continues to negotiate and enter into leases and commitments for the acquisition of equipment and leasehold improvements related to future salon locations. Contingencies: The Company is self-insured for most workers' compensation, employment practice liability and general liability. Workers' compensation and general liability losses are subject to per occurrence and aggregate annual liability limitations. The Company is insured for losses in excess of these limitations. The Company is also self-insured for health care claims for eligible participating employees subject to certain deductibles and limitations. The Company determines its liability for claims incurred but not reported on an actuarial basis. Litigation and Settlement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In addition, the Company was a nominal defendant, and nine current and former directors and officers of the Company were named defendants, in a shareholder derivative action in Minnesota state court. The derivative shareholder action alleged that the individual defendants breached their fiduciary duties to the Company in connection with their approval of certain executive compensation arrangements and certain related party transactions. The Board of Directors appointed a Special Litigation Committee to investigate the claims and allegations made in the derivative action, and to decide on behalf of the Company whether the claims and allegations should be pursued. In April 2014, the Special Litigation Committee issued a report and concluded the claims and allegations should not be pursued, and in September 2014 the case was dismissed by court order. In a collateral proceeding, the plaintiff filed a motion for an award of fees in November 2014. The Company has opposed the motion and this collateral proceeding is pending. During fiscal years 2015 , 2014 and 2013 , the Company incurred $0.7 , $3.3 and $1.2 million of expense in conjunction with the derivative shareholder action. During fiscal year 2015 , the Company received insurance reimbursement of $1.0 million for legal fees previously paid in conjunction with the derivative shareholder action. See Note 9 for discussion regarding certain issues that have resulted from the IRS' audit of fiscal year 2010 and 2011. In addition, the Company is currently under payroll tax examination by the IRS for calendar years 2012 and 2013. Final resolution of these issues is not expected to have a material impact on the Company’s financial position.</t>
  </si>
  <si>
    <t>INCOME TAXES</t>
  </si>
  <si>
    <t>Income Tax Disclosure [Abstract]</t>
  </si>
  <si>
    <t>The components of (loss) income before income taxes are as follows: Fiscal Years 2015 2014 2013 (Dollars in thousands) (Loss) income before income taxes: U.S. $ (6,630 ) $ (52,815 ) $ (23,526 ) International 1,652 (2,481 ) 35,307 $ (4,978 ) $ (55,296 ) $ 11,781 The provision (benefit) for income taxes consists of: Fiscal Years 2015 2014 2013 (Dollars in thousands) Current: U.S. $ 1,670 $ 1,430 $ (21,264 ) International 1,781 890 710 Deferred: U.S. 9,439 69,854 10,996 International 1,715 781 (95 ) $ 14,605 $ 72,955 $ (9,653 ) The provision for income taxes differs from the amount of income tax determined by applying the applicable U.S. statutory rate to earnings (loss) before income taxes, as a result of the following: Fiscal Years 2015 2014 2013 U.S. statutory rate (benefit) (35.0 )% (35.0 )% 35.0 % State income taxes, net of federal income tax benefit 3.7 (0.3 ) 3.6 Valuation allowance (1) 362.8 161.9 — Tax effect of goodwill impairment — 11.3 — Foreign income taxes at other than U.S. rates 5.3 1.4 3.5 Tax effect of foreign currency translation gain — — (91.8 ) Work Opportunity and Welfare-to-Work Tax Credits (53.3 ) (5.2 ) (36.7 ) Expiration of capital loss carryforward 9.5 — — Other, net 0.4 (2.2 ) 4.5 293.4 % 131.9 % (81.9 )% _______________________________________________________________________________ (1) See Note 1 to the Consolidated Financial Statements. The 0.4% of Other, net in fiscal year 2015 includes the rate impact of meals and entertainment expense disallowance, officer’s life insurance and miscellaneous items of 6.0% , (9.6)% and 4.0% , respectively. The (2.2)% of Other, net in fiscal year 2014 does not include the rate impact of any items in excess of 5% of computed tax. The 4.5% of Other, net in fiscal year 2013 includes the rate impact of meals and entertainment expense disallowance, donated inventory, unrecognized tax benefits and miscellaneous items of 4.2% , (2.9)% , 2.3% and 0.9% , respectively. The components of the net deferred tax assets and liabilities are as follows: June 30, 2015 2014 (Dollars in thousands) Deferred tax assets: Deferred rent $ 14,561 $ 14,507 Payroll and payroll related costs 27,646 24,857 Net operating loss carryforwards 17,946 16,977 Tax credit carryforwards 25,296 20,134 Inventories 2,684 2,926 Accrued advertising 4,853 2,707 Insurance 6,779 6,801 Other 6,329 6,323 Subtotal $ 106,094 $ 95,232 Valuation allowance (103,240 ) (86,119 ) Total deferred tax assets $ 2,854 $ 9,113 Deferred tax liabilities: Fixed assets $ (2,372 ) $ (8,086 ) Goodwill and intangibles (87,383 ) (77,650 ) Other (6,309 ) (5,690 ) Total deferred tax liabilities $ (96,064 ) $ (91,426 ) Net deferred tax liability $ (93,210 ) $ (82,313 ) At June 30, 2015 , the Company has tax effected federal, state, Canada and U.K. net operating loss carryforwards of approximately $12.4 , $4.7 , $0.5 and $0.3 million , respectively. The federal loss carryforward will expire from fiscal years 2034 to 2035. The state loss carryforwards will expire from fiscal years 2016 to 2035. The Canada loss carryforward will expire in fiscal year 2035. The U.K. loss carryforward has no expiration. The Company's tax credit carryforward of $25.3 million consists of $23.3 million that will expire from fiscal years 2028 to 2035, $0.5 million that will expire from fiscal years 2020 to 2025 and $1.5 million of carryforward that has no expiration date. As of June 30, 2015 , undistributed earnings of international subsidiaries of approximately $21.8 million were considered to have been reinvested indefinitely and, accordingly, the Company has not provided for U.S. income taxes on such earnings. It is not practicable for the Company to determine the amount of unrecognized deferred tax liabilities on these indefinitely reinvested earnings. The Company files tax returns and pays tax primarily in the U.S., Canada, the U.K. and Luxembourg as well as states, cities, and provinces within these jurisdictions. The Company’s U.S. federal income tax returns for fiscal year 2010 through 2014 are currently under audit by the Internal Revenue Service (IRS). All earlier tax years are closed to examination. The Company has outstanding audit issues with the IRS for fiscal years 2010 and 2011 for which the IRS has proposed additional adjustments. The Company believes its income tax positions and deductions will be sustained and intends to vigorously defend its position on these issues and, accordingly, has appealed to the IRS Appeals Division. Final resolution of these issues is not expected to have a material impact on the Company’s financial position. For state tax audits, the statute of limitations generally spans three to four years , resulting in a number of states remaining open for tax audits dating back to fiscal year 2011. The Company is currently under audit in a number of states in which the statute of limitations has been extended back for fiscal years 2007 and forward. Internationally, including Canada, the statute of limitations for tax audits varies by jurisdiction, but generally ranges from three to five years . A rollforward of the unrecognized tax benefits is as follows: Fiscal Years 2015 2014 2013 (Dollars in thousands) Balance at beginning of period $ 1,468 $ 10,015 $ 4,381 (Reductions)/additions based on tax positions related to the current year 37 (2,114 ) 44 (Reductions)/additions based on tax positions of prior years 352 (505 ) 7,132 Reductions on tax positions related to the expiration of the statute of limitations (361 ) (994 ) (1,403 ) Settlements — (4,934 ) (139 ) Balance at end of period $ 1,496 $ 1,468 $ 10,015 If the Company were to prevail on all unrecognized tax benefits recorded, a benefit of approximately $1.0 million would be recorded in the effective tax rate. Interest and penalties associated with unrecognized tax benefits are recorded within income tax expense. During the fiscal years 2015 , 2014 and 2013 , we recorded interest and penalties of approximately $0.1 , $0.1 and $0.7 million , respectively, as additions to the accrual net of the respective reversal of previously accrued interest and penalties. As of June 30, 2015 , the Company had accrued interest and penalties related to unrecognized tax benefits of $1.2 million . This amount is not included in the gross unrecognized tax benefits noted above. It is reasonably possible that the amount of the unrecognized tax benefit with respect to certain of our unrecognized tax positions will increase or decrease during the next fiscal year. However, an estimate of the amount or range of the change cannot be made at this time.</t>
  </si>
  <si>
    <t>BENEFIT PLANS</t>
  </si>
  <si>
    <t>Compensation and Retirement Disclosure [Abstract]</t>
  </si>
  <si>
    <t>Regis Retirement Savings Plan: The Company maintains a defined contribution 401(k) plan, the Regis Retirement Savings Plan (RRSP). The RRSP is a defined contribution profit sharing plan with a 401(k) feature that is intended to qualify under Section 401(a) of the Internal Revenue Code (Code) and is subject to the Employee Retirement Income Security Act of 1974 ("ERISA"). The 401(k) portion of the RRSP is cash or deferred arrangement intended to qualify under section 401(k) of the Code and under which eligible employees may elect to contribute a percentage of their eligible compensation. Employees who are 18 years of age or older and who were not highly compensated employees as defined by the Code during the preceding RRSP year are eligible to participate in the RRSP commencing with the first day of the month following their completion of one month of service. The discretionary employer contribution profit sharing portion of the RRSP is a noncontributory defined contribution component covering full-time and part-time employees of the Company who have at least one year of eligible service, defined as 1,000 hours of service during the RRSP year, are employed by the Company on the last day of the RRSP year and are employed at Salon Support, distribution centers, as field leaders, artistic directors or consultants, and that are not highly compensated employees as defined by the Code. Participants' interest in the noncontributory defined contribution component become 20.0% vested after completing two years of service with vesting increasing 20.0% for each additional year of service, and with participants becoming fully vested after six full years of service. Nonqualified Deferred Salary Plan: The Company maintains a Nonqualified Deferred Salary Plan (Executive Plan), which covers Company officers and all other employees who are highly compensated as defined by the Code. The discretionary employer contribution portion of the Executive Plan is a profit sharing component in which a participants interest becomes 20.0% vested after completing two years of service with vesting increasing 20.0% for each additional year of service, and with participants becoming fully vested after six full years of service. Certain participants within the Executive Plan also receive a matching contribution from the Company. Stock Purchase Plan: The Company has an employee stock purchase plan (ESPP) available to qualifying employees. Under the terms of the ESPP, eligible employees may purchase the Company's common stock through payroll deductions. The Company contributes an amount equal to 15.0% of the purchase price of the stock to be purchased on the open market and pays all expenses of the ESPP and its administration, not to exceed an aggregate contribution of $11.8 million . As of June 30, 2015 , the Company's cumulative contributions to the ESPP totaled $10.0 million . Deferred Compensation Contracts: The Company has unfunded deferred compensation contracts covering certain current and former key executives. Prior to June 30, 2012, deferred compensation benefits were based on the executive's years of service and compensation for the 60 months preceding the executive's termination date. Effective June 30, 2012, these contracts were amended and the benefits were frozen as of June 30, 2012. Expense associated with the deferred compensation contracts included in general and administrative expenses on the Consolidated Statement of Operations totaled $0.4 , $0.9 and $1.6 million for fiscal years 2015 , 2014 and 2013 , respectively. The table below presents the projected benefit obligation of these deferred compensation contracts in the Consolidated Balance Sheet: June 30, 2015 2014 (Dollars in thousands) Current portion (included in Accrued liabilities) $ 2,845 $ 2,913 Long-term portion (included in Other noncurrent liabilities) 5,853 7,677 $ 8,698 $ 10,590 The tax-affected accumulated other comprehensive income (loss) for the deferred compensation contracts, consisting of primarily unrecognized actuarial income, was $0.7 and $0.3 million at June 30, 2015 and 2014 , respectively. The Company had previously agreed to pay the former Vice Chairman an annual amount for the remainder of his life. Additionally, the Company has a survivor benefit plan for the former Vice Chairman's spouse. In October 2013, the former Vice Chairman passed away and the Company began paying survivor benefits to his spouse. At this time, the Company reduced the accrual for future obligations to account for the reduction in benefits to the survivor. In connection with the passing of the former Vice Chairman, the Company received $5.8 million in life insurance proceeds. The Company recorded a gain of $1.0 million recorded in general and administrative in the Consolidated Statement of Operations associated with the proceeds. Estimated associated costs (benefits) included in general and administrative expenses on the Consolidated Statement of Operations totaled $0.8 , $(2.1) and $0.7 million for fiscal years 2015 , 2014 and 2013 , respectively. Related obligations totaled $3.3 and $2.5 million at June 30, 2015 and 2014 , respectively, with $0.5 million within accrued expenses at June 30, 2015 and 2014 , respectively and the remainder included in other noncurrent liabilities in the Consolidated Balance Sheet. In connection with the former Chief Executive Officer's deferred compensation contract, the Company paid the former Chief Executive Officer $15.1 million in fiscal year 2013. Compensation expense included in (loss) income before income taxes and equity in loss of affiliated companies related to the aforementioned plans, excluding amounts paid for expenses and administration of the plans included the following: Fiscal Years 2015 2014 2013 (Dollars in thousands) Executive Plan (including profit sharing) $ 224 $ 203 $ 311 ESPP 325 347 441 Deferred compensation contracts 1,195 1,641 2,370</t>
  </si>
  <si>
    <t>EARNINGS PER SHARE</t>
  </si>
  <si>
    <t>Earnings Per Share [Abstract]</t>
  </si>
  <si>
    <t>Net (loss) income from continuing operations available to common shareholders and net (loss) income from continuing operations for the diluted earnings per share under the if-converted method was the same for all periods presented. Interest on the convertible debt was excluded from net (loss) income from continuing operations for diluted earnings per share as the convertible debt was not dilutive. The following table sets forth a reconciliation of shares used in the computation of basic and diluted earnings per share: Fiscal Years 2015 2014 2013 (Shares in thousands) Weighted average shares for basic earnings per share 54,992 56,482 56,704 Effect of dilutive securities: Dilutive effect of stock-based compensation(1) — — 142 Weighted average shares for diluted earnings per share 54,992 56,482 56,846 _______________________________________________________________________________ (1) For fiscal year 2015 and 2014 , 251,763 and 119,750 common stock equivalents of potentially dilutive common stock were not included in the diluted earnings per share calculation due to the net loss from continuing operations. The computation of weighted average shares outstanding, assuming dilution, excluded 1,948,507 , 1,799,352 and 1,593,228 of equity-based compensation awards during the fiscal years 2015 , 2014 and 2013 , respectively. These amounts were excluded because they were not dilutive under the treasury stock method. The computation of weighted average shares outstanding, assuming dilution also excluded 465,055 , 11,307,605 and 11,260,261 of shares from convertible debt for fiscal years 2015 , 2014 and 2013 , respectively. These amounts were excluded as they were not dilutive.</t>
  </si>
  <si>
    <t>STOCK-BASED COMPENSATION</t>
  </si>
  <si>
    <t>Disclosure of Compensation Related Costs, Share-based Payments [Abstract]</t>
  </si>
  <si>
    <t>The Company grants long-term equity-based awards under the Amended and Restated 2004 Long Term Incentive Plan (the "2004 Plan"). The 2004 Plan provides for the granting of nonqualified stock options, equity-based stock appreciation rights (SARs), restricted stock awards (RSAs), restricted stock units (RSUs) and stock-settled performance share units (PSUs), as well as cash-based performance grants, to employees and non-employee directors of the Company. Under the 2004 Plan, a maximum of 6,750,000 shares were approved for issuance. In October 2013, the 2004 Plan was amended to limit the aggregate RSAs, RSUs and PSUs that are available for grant to 3,465,701 . As of June 30, 2015 , a maximum of 2,465,276 shares of RSAs, RSUs and PSUs were available for grant under the 2004 Plan. All unvested awards are subject to forfeiture in the event of termination of employment, unless accelerated. SAR and RSU awards granted subsequent to July 1, 2012 generally include various acceleration terms for participants aged sixty-two years or older or who are aged fifty-five or older and have fifteen years of continuous service. The Company also has outstanding stock options under the 2000 Stock Option Plan (the "2000 Plan"), although the plan terminated in 2010 and no additional awards have since been or will be made under the 2000 Plan. The 2000 Plan allowed the Company to grant both incentive and nonqualified stock options and replaced the Company's 1991 Stock Option Plan. Under the 2004 Plan and the 2000 Plan, stock-based awards are granted at an exercise price or initial value equal to the fair market value on the date of grant. Using the fair value of each grant on the date of grant, the weighted average fair values per stock-based compensation award granted during fiscal years 2015 , 2014 and 2013 were as follows: 2015 2014 2013 Stock options &amp; SARs $ 6.16 $ 6.00 $ 6.63 RSAs &amp; RSUs 15.95 15.50 17.40 PSUs 15.15 15.73 18.33 The fair value of stock options and SARs granted prior to June 30, 2013 was estimated on the date of grant using a lattice option valuation model. Effective July 1, 2013, the Company changed from the lattice option valuation model to the Black-Scholes-Merton (BSM) option valuation model for valuing SARs. The Company elected to make the change in valuation methodology because the Company's historical grants of SARs lacked complex vesting conditions or maximum payout limitations on the value of the awards. The Company does not expect a material difference in future valuations as a result of the change in models. The fair value of market-based RSUs granted during fiscal year 2013 was estimated on the date of grant using a Monte Carlo simulation model. The significant assumptions used in determining the estimated fair value of stock options, SARs and market-based RSUs granted during fiscal years 2015 , 2014 and 2013 were as follows: 2015 2014 2013 Risk-free interest rate 1.53 - 1.84% 1.67 - 1.96% 0.66 - 0.87% Expected term (in years) 6.00 6.00 6.00 Expected volatility 38.00 - 44.00% 44.00% 44.00 - 47.00% Expected dividend yield 0% 1.52 - 1.61% 1.33 - 1.46% The risk free rate of return is determined based on the U.S. Treasury rates approximating the expected life of the stock options and SARs granted. Expected volatility is established based on historical volatility of the Company's stock price. Estimated expected life was based on an analysis of historical stock options granted data which included analyzing grant activity including grants exercised, expired and canceled. The expected dividend yield is determined based on the Company's annual dividend amount as a percentage of the strike price at the time of the grant. The Company uses historical data to estimate pre-vesting forfeiture rates. Stock-based compensation expense was as follows: 2015 2014 2013 SARs &amp; stock options $ 2,652 $ 2,145 $ 1,986 RSAs, RSUs, &amp; PSUs 5,995 4,255 3,895 Total stock-based compensation expense within General and Administrative expense 8,647 6,400 5,881 Less: Income tax benefit(1) — — (2,235 ) Total stock-based compensation expense, net of tax $ 8,647 $ 6,400 $ 3,646 _______________________________________________________________________________ (1) During fiscal year 2014, the Company recorded a valuation allowance against the majority of its deferred tax assets. Any subsequent stock-based compensation expense was not tax effected. Stock Appreciation Rights &amp; Stock Options: SARs and stock options granted under the 2004 Plan and 2000 Plan generally vest ratably over a three to five years period on each of the annual grant date anniversaries and expire ten years from the grant date. SARs granted subsequent to fiscal year 2012 vest ratably over a three year period with the exception of the January 2015 grant which vests entirely after five years and expires seven years from the grant date. Activity for all of our outstanding SARs and stock options is as follows: Shares (in thousands) Weighted Average Exercise Price Weighted- Average Remaining Contractual Life Aggregate Intrinsic Value (in thousands) SARs Stock Options Outstanding balance at June 30, 2014 1,140 252 $ 20.80 Granted 814 — 15.99 Forfeited/Expired (189 ) (73 ) 24.26 Exercised (10 ) — 15.66 Outstanding balance at June 30, 2015 1,755 179 $ 19.16 6.9 287 Exercisable at June 30, 2015 609 179 $ 21.62 5.5 19 Unvested awards, net of estimated forfeitures 1,069 — $ 17.59 7.9 245 The total cash proceeds and income tax benefit associated with the exercise of SARs and stock options during fiscal years 2015 , 2014 and 2013 were immaterial. As of June 30, 2015 , there was $4.2 million of unrecognized expense related to SARs and stock options that is to be recognized over a weighted-average period of 2.9 years . Restricted Stock Awards &amp; Restricted Stock Units: RSAs and RSUs granted to employees under the 2004 Plan generally vest ratably over a three to five year period on each of the annual grant date anniversaries or vest entirely after a three or five year period. In addition, the Company has an outstanding RSU August 2012 grant to its Chief Executive Officer that vests upon the achievement of a specified value for the Company's stock over a specified period of time. The January 2015 grant to the Chief Executive Officer vests entirely after five years . RSUs granted to non-employee directors under the 2004 Plan generally vest in equal monthly amounts over a one year period from the Company's previous annual shareholder meeting date. Distributions on vested RSUs granted to non-employee directors are deferred until the director's board service ends. Activity for all of our RSAs and RSUs is as follows: Shares/Units (in thousands) Weighted Average Grant Date Fair Value Aggregate Intrinsic Value (in thousands) RSAs RSUs Outstanding balance at June 30, 2014 186 512 $ 16.34 Granted — 478 15.95 Forfeited (19 ) (72 ) 15.42 Vested (34 ) (109 ) 16.32 Outstanding balance at June 30, 2015 133 809 $ 15.86 $ 14,830 Vested at June 30, 2015 — 129 $ 16.10 $ 2,029 Unvested awards, net of estimated forfeitures 132 639 $ 16.31 $ 12,149 As of June 30, 2015 , there was $7.8 million of unrecognized expense related to RSAs and RSUs that is expected to be recognized over a weighted-average period of 2.8 years . Performance Share Units: PSUs represent shares potentially issuable in the future. Issuance is based upon the relative achievement of the Company's performance goals related to the Company achieving specified levels of same-store sales and earnings before interest, taxes, depreciation and amortization, adjusted ("adjusted EBITDA"). The fiscal year 2015 PSUs vest after three years from the grant date upon achievement of the performance criteria. Activity for all of our PSUs is as follows: Shares/Units (in thousands) Weighted Average Grant Date Fair Value Aggregate Intrinsic Value (in thousands)(1) PSUs Outstanding balance at June 30, 2014 307 $ 15.73 Granted 199 15.15 Forfeited (207 ) 14.09 Vested — — Outstanding balance at June 30, 2015 299 $ 15.28 $ 5,020 Vested at June 30, 2015 — $ — $ — Unvested awards, net of estimated forfeitures 179 $ 15.15 $ 4,656 _______________________________________________________________________________ (1) Includes actual or expected payout rates as set forth in the performance criteria. During fiscal year 2015, the Company granted PSUs which were earned over the fiscal year 2015 performance period. As of June 30, 2015 , there was $2.5 million of unrecognized expense related to the fiscal year 2015 PSU shares granted that is expected to be recognized over a weighted-average period of 2.2 years . During fiscal year 2014, the Company granted certain PSUs which were not earned during the one year performance period. Other PSUs granted during fiscal year 2014 had a performance period of three years . As of June 30, 2015, the Company did not expect the three year performance period PSUs to be earned. Future compensation expense for these unvested awards could reach a maximum of $1.7 million to be recognized over 1.2 years , if the target performance metrics are earned.</t>
  </si>
  <si>
    <t>SHAREHOLDERS' EQUITY</t>
  </si>
  <si>
    <t>Stockholders' Equity Note [Abstract]</t>
  </si>
  <si>
    <t>Authorized Shares and Designation of Preferred Class: The Company has 100 million shares of capital stock authorized, par value $0.05 , of which all outstanding shares, and shares available under the Stock Option Plans, have been designated as common. In addition, 250,000 shares of authorized capital stock have been designated as Series A Junior Participating Preferred Stock ("Preferred Stock"). None of the Preferred Stock has been issued. Shareholders' Rights Plan: The Company has a shareholders' rights plan pursuant to which one preferred share purchase right is held by shareholders for each outstanding share of common stock. The rights become exercisable only following the acquisition by a person or group, without the prior consent of the Board of Directors, of 20.0% or more of the Company's voting stock, or following the announcement of a tender offer or exchange offer to acquire an interest of 20.0% or more. If the rights become exercisable, they entitle all holders, except the takeover bidder, to purchase one one-thousandth of a share of Preferred Stock at an exercise price of $140 , subject to adjustment, or in lieu of purchasing the Preferred Stock, to purchase for the same exercise price common stock of the Company (or in certain cases common stock of an acquiring company) having a market value of twice the exercise price of a right. Share Repurchase Program: In May 2000, the Company's Board of Directors (Board) approved a stock repurchase program. Originally, the program authorized up to $50.0 million to be expended for the repurchase of the Company's stock. The Board elected to increase this maximum to $100.0 million in August 2003, to $200.0 million on May 3, 2005, to $300.0 million on April 26, 2007 and to $350.0 million on April 21, 2015. The timing and amounts of any repurchases will depend on many factors, including the market price of the common stock and overall market conditions. Historically, the repurchases to date have been made primarily to eliminate the dilutive effect of shares issued in conjunction with acquisitions, restricted stock grants and stock option exercises. In fiscal year 2015, repurchases were made in accordance with the Company's capital allocation policy issued in 2013. All repurchased shares become authorized but unissued shares of the Company. This repurchase program has no stated expiration date. As of June 30, 2015 , a total accumulated 10.7 million shares have been repurchased for $289.1 million . As of June 30, 2015 , $60.9 million remained outstanding under the approved stock repurchase program. Accumulated Other Comprehensive Income: The components of accumulated other comprehensive income are as follows: June 30, 2015 2014 2013 (Dollars in thousands) Foreign currency translation $ 8,849 $ 22,364 20,434 Unrealized gain on deferred compensation contracts 657 287 122 Accumulated other comprehensive income $ 9,506 $ 22,651 20,556</t>
  </si>
  <si>
    <t>SEGMENT INFORMATION</t>
  </si>
  <si>
    <t>Segment Reporting [Abstract]</t>
  </si>
  <si>
    <t>Segment information is prepared on the same basis the chief operating decision maker reviews financial information for operational decision-making purposes. During the second quarter of fiscal year 2014, the Company redefined its operating segments to reflect how the chief operating decision maker evaluates the business as a result of the restructuring of the Company's North American field organization. The field reorganization, which impacted all North American salons except for salons in the mass premium category, was announced in the fourth quarter of fiscal year 2013 and completed in the second quarter of fiscal year 2014. The Company now reports its operations in three operating segments: North American Value, North American Premium and International. The Company's operating segments are its reportable operating segments. Prior to this change in organizational structure, the Company had two reportable operating segments: North American salons and International salons. The Company did not completely operate under the realigned operating segments structure prior to the second quarter of fiscal year 2014. The North American Value reportable operating segment is comprised of 8,247 company-owned and franchised salons located mainly in strip center locations and Walmart Supercenters. North American Value salons offer high quality, convenient and value priced hair care and beauty services and retail products. SmartStyle, Supercuts, MasterCuts, Cost Cutters and other regional trade names operating in the United States, Canada and Puerto Rico are generally within the North American Value segment. The North American Premium reportable operating segment is comprised of 746 company-owned salons primarily in mall-based locations. North American Premium salons offer upscale hair care and beauty services and retail products at reasonable prices. This segment operates in the United States, Canada and Puerto Rico and primarily includes the Regis salons concept, among other trade names. The International reportable operating segment is comprised of 356 company-owned salons located in malls, department stores and high-traffic locations. International salons offer a full range of custom hair care and beauty services and retail products. This segment operates in the United Kingdom primarily under the Supercuts, Regis and Sassoon concepts. Financial information concerning the Company's reportable operating segments is shown in the following table: Fiscal Years 2015 2014 2013 (Dollars in thousands) Revenues(1): North American Value salons $ 1,403,419 $ 1,430,083 $ 1,515,581 North American Premium salons 309,600 333,858 373,820 International salons 124,268 128,496 129,312 $ 1,837,287 $ 1,892,437 $ 2,018,713 Depreciation and amortization expense(1): North American Value salons $ 56,832 $ 66,038 $ 56,364 North American Premium salons 13,094 15,859 15,893 International salons 3,148 5,227 5,222 Total segment depreciation and amortization expense 73,074 87,124 77,479 Unallocated Corporate 9,789 12,609 14,276 $ 82,863 $ 99,733 $ 91,755 Operating income (loss)(1)(2): North American Value salons $ 122,597 $ 117,832 $ 142,260 North American Premium salons(3) (14,238 ) (46,419 ) (13,694 ) International salons 313 (3,076 ) (1,660 ) Total segment operating income 108,672 68,337 126,906 Unallocated Corporate(2) (105,141 ) (103,295 ) (113,547 ) Operating income (loss)(1)(2) $ 3,531 $ (34,958 ) $ 13,359 Interest expense (10,206 ) (22,290 ) (36,944 ) Interest income and other, net 1,697 1,952 35,366 Loss from continuing operations before income taxes and equity in loss of affiliated companies(2) $ (4,978 ) $ (55,296 ) $ 11,781 _______________________________________________________________________________ (1) See Note 2 to the Consolidated Financial Statements for discussion of the classification of the results of operations of Hair Club as discontinued operations. (2) Amounts for fiscal years 2014 and 2013 have been revised. See Note 1 to the Consolidated Financial Statements. (3) Included in the North American Premium salons segment's operating loss for fiscal year 2014 is a goodwill impairment charge of 34.9 million . The Company's chief operating decision maker does not evaluate reportable segments using assets and capital expenditure information. Total revenues and property and equipment, net associated with business operations in the U.S. and all other countries in aggregate were as follows: June 30, 2015 2014 2013 Total Revenues Property and Equipment, Net Total Revenues Property and Equipment, Net Total Revenues Property and Equipment, Net (Dollars in thousands) U.S. $ 1,585,672 $ 198,471 $ 1,626,794 $ 240,460 $ 1,737,517 $ 285,111 Other countries 251,615 19,686 265,643 26,078 281,196 28,349 Total $ 1,837,287 $ 218,157 $ 1,892,437 $ 266,538 $ 2,018,713 $ 313,460</t>
  </si>
  <si>
    <t>QUARTERLY FINANCIAL DATA (UNAUDITED)</t>
  </si>
  <si>
    <t>Quarterly Financial Information Disclosure [Abstract]</t>
  </si>
  <si>
    <t>Refer to Management's Discussion and Analysis of Financial Condition and Results of Operations in Part II, Item 7 in this Form 10-K for explanations of items, which impacted fiscal years 2015 and 2014 revenues, operating and net (loss) income. Summarized quarterly data for fiscal years 2015 and 2014 follows: Quarter Ended September 30(a) December 31(a) March 31(a) June 30 Year Ended(a) (Dollars in thousands, except per share amounts) 2015 Revenues $ 464,551 $ 455,887 $ 453,960 $ 462,889 $ 1,837,287 Cost of service and product revenues, excluding depreciation and amortization 268,664 268,049 261,947 264,615 1,063,275 Operating (loss) income (754 ) (671 ) 5,402 (446 ) 3,531 Loss from continuing operations(c) (9,843 ) (16,663 ) (4,763 ) (1,943 ) (33,212 ) Loss from discontinued operations(d) — — — (630 ) (630 ) Net loss(c)(d) (9,843 ) (16,663 ) (4,763 ) (2,573 ) (33,842 ) Loss from continuing operations per share, basic and diluted(e) (0.18 ) (0.30 ) (0.09 ) (0.04 ) (0.60 ) Loss from discontinued operations per share, basic and diluted — — — (0.01 ) (0.01 ) Net loss per basic and diluted share(e) (0.18 ) (0.30 ) (0.09 ) (0.05 ) (0.62 ) Quarter Ended September 30(a) December 31(a) March 31(a) June 30(a) Year Ended(a) (Dollars in thousands, except per share amounts) 2014 Revenues $ 468,583 $ 468,367 $ 471,561 $ 483,926 $ 1,892,437 Cost of service and product revenues, excluding depreciation and amortization 268,759 273,874 272,490 279,095 1,094,218 Operating income (loss)(b) 35 (34,233 ) (3,218 ) 2,458 (34,958 ) Loss from continuing operations(b)(c) (1,153 ) (110,889 ) (10,090 ) (17,742 ) (139,874 ) Income from discontinued operations(d) — — 609 744 1,353 Net loss(b)(c)(d) (1,153 ) (110,889 ) (9,481 ) (16,998 ) (138,521 ) Loss from continuing operations per share, basic and diluted(e) (0.02 ) (1.96 ) (0.18 ) (0.31 ) (2.48 ) Income from discontinued operations per share, basic and diluted — — 0.01 0.01 0.02 Net loss per basic and diluted share(e) (0.02 ) (1.96 ) (0.17 ) (0.30 ) (2.45 ) Dividends declared per share 0.06 0.06 — — 0.12 _______________________________________________________________________________ (a) Amounts for fiscal years 2015 and 2014 have been revised from what was previously filed. As a result of this revision, net loss as previously presented for the three months ended September 30, 2014, December 31, 2014 and March 31, 2015 increased (decreased) by $0.8 , $(2.4) and $1.1 million , respectively. Net loss as previously presented for the three months ended September 30, 2013, December 31, 2013, March 31, 2014 and June 30, 2014 increased by $1.0 , $1.8 , $0 and $0 million , respectively. The Company plans to reflect the revised amounts in its quarterly Condensed Consolidated Financial Statements for fiscal 2015 in future filings containing such information. See Note 1 to the Consolidated Financial Statements. (b) During the second quarter of fiscal year 2014, the Company recorded a goodwill impairment charge of $34.9 million and a $4.7 million non-cash salon asset impairment charge. During the third quarter of fiscal 2014, the Company recorded non-cash salon impairment of $8.9 million . (c) During the second quarter of fiscal year 2015, the Company recorded a $4.7 million other than temporary impairment charge and $6.9 million of its share of the of a deferred tax valuation allowance on its investment in EEG. During the fourth quarter of fiscal year 2014, the Company recorded a $12.6 million charge representing its share of goodwill impairment charges recorded by EEG. During the second quarter of fiscal year 2014, the Company recorded an $86.6 million non-cash charge to establish a valuation allowance against the Company’s U.S. and U.K. deferred tax assets. (d) During the fourth quarter of fiscal year 2015, the Company recorded expenses of $0.6 million in discontinued operations related to legal fees related to Trade Secret. During fiscal year 2014, the Company recorded tax benefits of $1.4 million in discontinued operations related to the release of tax reserves associated with the disposition of Trade Secret. (e) Total is an annual recalculation; line items calculated quarterly may not sum to total.</t>
  </si>
  <si>
    <t>BUSINESS DESCRIPTION AND SUMMARY OF SIGNIFICANT ACCOUNTING POLICIES (Policies)</t>
  </si>
  <si>
    <t>Consolidation</t>
  </si>
  <si>
    <t>Consolidation: The Consolidated Financial Statements include the accounts of the Company and its subsidiaries after the elimination of intercompany accounts and transactions. All material subsidiaries are wholly owned. The Company consolidated variable interest entities where it has determined it is the primary beneficiary of those entities' operations.</t>
  </si>
  <si>
    <t>Variable Interest Entities</t>
  </si>
  <si>
    <t>Variable Interest Entities : The Company has or has had interests in certain privately held entities through arrangements that do not involve voting interests. Such entities, known as a variable interest entity (VIE), are required to be consolidated by its primary beneficiary. The Company evaluates whether or not it is the primary beneficiary for each VIE using a qualitative assessment that considers the VIE's purpose and design, the involvement of each of the interest holders and the risk and benefits of the VIE. As of June 30, 2015 , the Company has one VIE, Roosters MGC International LLC (Roosters), where the Company is the primary beneficiary. The Company owns a 60.0% ownership interest in Roosters. As of June 30, 2015 , total assets, total liabilities and total shareholders' equity of Roosters were $6.6 , $1.5 and $5.1 million , respectively. Net income attributable to the non-controlling interest in Roosters was immaterial for fiscal years 2015 , 2014 and 2013 . Shareholders' equity attributable to the non-controlling interest in Roosters was $1.9 million and $1.8 million as of June 30, 2015 and 2014 and recorded within retained earnings on the Consolidated Balance Sheet. The Company utilized consolidation of variable interest entities guidance to determine whether or not its investment in Empire Education Group, Inc. (EEG) was a VIE, and if so, whether the Company was the primary beneficiary of the VIE. The Company concluded that EEG was not a VIE based on the fact that EEG had sufficient equity at risk.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t>
  </si>
  <si>
    <t>Use of Estimates</t>
  </si>
  <si>
    <t>Use of Estimates: The preparation of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15 and 2014 . The Company has restricted cash primarily related to contractual obligations to collateralize its self-insurance program. The restricted cash arrangement can be canceled by the Company at any time if substituted with letters of credit. The restricted cash balance is classified within other current assets on the Consolidated Balance Sheet.</t>
  </si>
  <si>
    <t>Receivables and Allowance for Doubtful Accounts</t>
  </si>
  <si>
    <t>Receivables and Allowance for Doubtful Accounts: The receivable balance on the Company's Consolidated Balance Sheet primarily includes credit card receivables and accounts and notes receivable from franchisees. The balance is presented net of an allowance for expected losses (i.e., doubtful accounts), primarily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doubtful accounts is the Company's best estimate of the amount of probable credit losses related to existing accounts and notes receivables.</t>
  </si>
  <si>
    <t>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market, with cost determined on a weighted average cost basis. Physical inventory counts are performed annually in the fourth quarter of the fiscal year. Product and service inventories are adjusted based on the physical inventory counts. During the fiscal year, cost of retail product sold to salon guests is determined based on the weighted average cost of product sold, adjusted for an estimated shrinkage factor and the cost of product used in salon services is determined by applying estimated percentage of total cost of service and product to service revenues. The estimated percentage related to service inventories is updated quarterly based on cycle count results and other factors that could impact the Company's margin rate estimates such as service sales mix, discounting and special promotions. The Company has inventory valuation reserves for excess and obsolete inventories, or other factors that may render inventories unmarketable at their historical costs. Estimates of the future demand for the Company's inventory and anticipated changes in formulas and packaging are some of the other factors used by management in assessing the net realizable value of inventories.</t>
  </si>
  <si>
    <t>Property and Equipment</t>
  </si>
  <si>
    <t>Property and Equipment: Property and equipment are carried at cost, less accumulated depreciation and amortization. Depreciation of property and equipment is computed using the straight-line method over their estimated useful asset lives ( 30 to 39 years for buildings, 10 years for improvements and three to ten years for equipment, furniture and software). Depreciation expense was $66.6 , $79.7 and $81.8 million in fiscal years 2015 , 2014 and 2013 , respectively.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five to seven years .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Fully depreciated or amortized assets remain in the accounts until retired from service.</t>
  </si>
  <si>
    <t>Long-Lived Asset Impairment Assessments, Excluding Goodwill</t>
  </si>
  <si>
    <t>Long-Lived Asset Impairment Assessments, Excluding Goodwill: The Company assesses the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that do not recover the carrying value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salon level revenues and expenses. Long-lived asset impairment charges are recorded within depreciation and amortization in the Consolidated Statement of Operations. Judgments made by management related to the expected useful lives of long-lived assets and the ability to realize undiscounted cash flows in excess of the carrying amounts of such assets are affected by factors such as the ongoing maintenance and improvement of the assets, changes in economic conditions and changes in operating performance. As the ongoing expected cash flows and carrying amounts of long-lived assets are assessed, these factors could cause the Company to realize material impairment charges.</t>
  </si>
  <si>
    <t>Goodwill: As of June 30, 2015 and 2014 , the North American Value reporting unit had $419.0 and $425.3 million of goodwill, respectively and the North American Premium and International reporting units had no goodwill. See Note 4 to the Consolidated Financial Statements. The Company tests goodwill impairment on an annual basis, during the Company’s fourth fiscal quarter, and between annual tests if an event occurs, or circumstances changes, that would more likely than not reduce the fair value of a reporting unit below its carrying amount. Goodwill impairment test is performed at the reporting unit level, which are the same as the Company’s operating segments. The goodwill test involves a two-step process. The first step is a comparison of the reporting unit’s fair value to its carrying value, including goodwill. If the reporting unit’s fair value exceeds its carrying value, no further procedures are required. However, if the reporting unit’s fair value is less than the carrying value, an impairment of goodwill may exist, requiring a second step to measure the amount of impairment loss. If the implied fair value of goodwill is less than the recorded goodwill, an impairment charge is recorded for the difference. In applying the goodwill impairment test, the Company may assess qualitative factors to determine whether it is more likely than not that the fair value of the reporting units is less than its carrying value (“Step 0”). Qualitative factors may include, but are not limited to, economic, market and industry condition, cost factors, and overall financial performance of the reporting unit. If after assessing these qualitative factors, the Company determines it is “more-likely-than-not” that the carrying value is less than the fair value, then performing the two-step impairment tes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company-owned salons. For the two-step impairment test, the Company calculates estimated fair values of the reporting units based on discounted future cash flows utilizing estimates in annual revenue, service and product margins, fixed expense rates, allocated corporate overhead, and long-term growth rates for determining terminal value. Where available and as appropriate, comparative market multiples are used in conjunction with the results of the discounted cash flows. The Company periodically engages third-party valuation consultants to assist in evaluating the Company's estimated fair value calculations. Following is a description of the goodwill impairment analyses for each of the fiscal years: Fiscal Year 2015 During the Company’s annual impairment test, the Company assessed qualitative factors to determine whether it is more likely than not that the fair value of the reporting units is less than its carrying value (“Step 0”). The Company determined it is “more-likely-than-not” that the carrying value is less than the fair value. Accordingly, the Company did not perform a two-step quantitative analysis. Fiscal Year 2014 During the second quarter of fiscal year 2014, the Company experienced two triggering events that resulted in the Company testing its goodwill for impairment. First, the Company redefined its operating segments to reflect how the chief operating decision maker evaluates the business as a result of restructuring the Company's North American field organization. Based on the changes to the Company's operating segment structure, goodwill has been reallocated to the new reporting units at June 30, 2014. See Note 14 to the Consolidated Financial Statements. Second, the Regis and Promenade reporting units reported lower than projected same-store sales that were unfavorable compared to the Company’s projections used in the fiscal year 2013 annual goodwill impairment test. Accordingly, during the second quarter of fiscal year 2014, the Company performed interim goodwill impairment tests on its former Regis and Promenade reporting units. The impairment tests resulted in a $34.9 million non-cash goodwill impairment charge on the former Regis reporting unit and no impairment on the former Promenade reporting unit, as its estimated fair value exceeded its carrying value by approximately 12.0% . See Note 9 to the Consolidated Financial Statements. Fiscal Year 2013 During the Company’s annual impairment test, the Company performed the first step of the quantitative goodwill impairment test and determined that the fair value exceeded the carrying value for each of the Company’s reporting units. Accordingly, the Company did not perform any further analysis. As of June 30, 2015, the Company's estimated fair value, as determined by the sum of our reporting units' fair value, reconciled within a reasonable range of our market capitalization, which included an assumed control premium of 25.0% .</t>
  </si>
  <si>
    <t>Investments in Affiliates</t>
  </si>
  <si>
    <t>Investments In Affiliates: The Company has equity investments in securities of certain privately held entities. The Company accounts for these investments under the equity or cost method of accounting. Investments accounted for under the equity method are recorded at the amount of the Company's investment and adjusted each period for the Company's share of the investee's income or loss. Investments are reviewed for changes in circumstance or the occurrence of events that suggest the Company's investment may not be recoverable.</t>
  </si>
  <si>
    <t>Self-Insurance Accruals</t>
  </si>
  <si>
    <t>Self-Insurance Accruals: The Company uses a combination of third 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balance sheet date. The Company estimates self-insurance liabilities using a number of factors, primarily based on independent third-party actuarially-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15 , 2014 and 2013 , the Company recorded increases (decreases) in expense from changes in estimates related to prior year open policy periods of $0.1 , $(2.0) and $(1.1) million , respectively. A 10.0% change in the self-insurance reserve would affect (loss) income from continuing operations before income taxes and equity in loss of affiliated companies by approximately $4.8 million for fiscal year 2015 , 2014 and 2013 . The Company updates loss projections quarterly and adjusts its recorded liability to reflect updated projections. The updated loss projections consider new claims and developments associated with existing claims for each open policy period. As certain claims can take years to settle, the Company has multiple policy periods open at any point in time.</t>
  </si>
  <si>
    <t>Deferred Rent and Rent Expense</t>
  </si>
  <si>
    <t>Deferred Rent and Rent Expense: The Company leases most salon locations under operating leases. Rent expense is recognized on a straight-line basis over the lease term. Tenant improvement allowances funded by landlord incentives, rent holidays and rent escalation clauses which provide for scheduled rent increases during the lease term or for rental payments commencing at a date other than the date of initial occupancy are recorded in the Consolidated Statements of Operations on a straight-line basis over the lease term (including one renewal period if renewal is reasonably assured based on the imposition of an economic penalty for failure to exercise the renewal option). The difference between the rent due under the stated periods of the lease and the straight-line basis is recorded as deferred rent within accrued expenses and other noncurrent liabilities in the Consolidated Balance Sheet. For purposes of recognizing incentives and minimum rental expenses on a straight-line basis, the Company uses the date it obtains the legal right to use and control the leased space to begin amortization, which is generally when the Company enters the space and begins to make improvements in preparation of its intended use. Certain leases provide for contingent rents, which are determined as a percentage of revenues in excess of specified levels. The Company records a contingent rent liability in accrued expenses on the Consolidated Balance Sheet, along with the corresponding rent expense in the Consolidated Statement of Operations, when specified levels have been achieved or when management determines that achieving the specified levels during the fiscal year is probable.</t>
  </si>
  <si>
    <t>Revenue Recognition and Deferred Revenue</t>
  </si>
  <si>
    <t xml:space="preserve">Revenue Recognition and Deferred Revenue: Company-owned salon revenues are recognized at the time when the services are provided. Product revenues are recognized when the guest receives and pays for the merchandise. Revenues from purchases made with gift cards are also recorded when the guest takes possession of the merchandise or services are provided. Gift cards issued by the Company are recorded as a liability (deferred revenue) until they are redeemed. Product sales by the Company to its franchisees are included within product revenues on the Consolidated Statement of Operations and recorded at the time product is shipped to franchise locations. Franchise revenues primarily include royalties, initial franchise fees and net rental income. Royalties are recognized as revenue in the month in which franchisee services are rendered. The Company recognizes revenue from initial franchise fees at the time franchise locations are opened, as this is generally when the Company has performed all initial services required under the franchise agreement. </t>
  </si>
  <si>
    <t>Classification of Expenses</t>
  </si>
  <si>
    <t>Classification of Expenses: The following discussion provides the primary costs classified in each major expense category: Beginning in fiscal year 2014, costs associated with field leaders, excluding salons within the North American Premium segment, that were previously recorded within General and Administrative expense are now categorized within Cost of Service and Site Operating expense as a result of the field reorganization that took place in the fourth quarter of fiscal year 2013. Previously, field leaders did not work on the salon floor daily. As reorganized, field leaders now spend most of their time on the salon floor leading and mentoring stylists and serving guests. As a result, district and senior district leader labor costs are now reported within Cost of Service rather than General and Administrative expenses and their travel costs are reported within Site Operating expenses rather than General and Administrative expenses. Cost of service— labor costs related to salon employees, costs associated with our field supervision (fiscal years 2015 and 2014) and the cost of product used in providing service. Cost of product— cost of product sold to guests, labor costs related to selling retail product and the cost of product sold to franchisees. Site operating— direct costs incurred by the Company's salons, such as advertising, workers' compensation, insurance, utilities, travel costs associated with our field supervision (fiscal years 2015 and 2014) and janitorial costs. General and administrative— costs associated with our field supervision (fiscal year 2013), salon training and promotions, distribution centers and corporate offices (such as salaries and professional fees), including cost incurred to support franchise operations.</t>
  </si>
  <si>
    <t>Consideration Received from Vendors</t>
  </si>
  <si>
    <t>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t>
  </si>
  <si>
    <t>Shipping and Handling Costs</t>
  </si>
  <si>
    <t>Shipping and Handling Costs: Shipping and handling costs are incurred to store, move and ship product from the Company's distribution centers to company-owned and franchise locations and include an allocation of internal overhead. Such shipping and handling costs related to product shipped to company-owned locations are included in site operating expenses in the Consolidated Statement of Operations. Shipping and handling costs related to shipping product to franchise locations totaled $3.6 , $3.2 and $3.6 million during fiscal years 2015 , 2014 and 2013 , respectively and are included within general and administrative expenses on the Consolidated Statement of Operations. Any amounts billed to franchisees for shipping and handling are included in product revenues within the Consolidated Statement of Operations.</t>
  </si>
  <si>
    <t>Advertising</t>
  </si>
  <si>
    <t>Advertising: Advertising costs, including salon collateral material, are expensed as incurred.</t>
  </si>
  <si>
    <t>Advertising Funds</t>
  </si>
  <si>
    <t>Advertising Funds: The Company has various franchising programs supporting certain of its franchise salon concepts. Most maintain advertising funds that provide comprehensive advertising and sales promotion support. The Company is required to participate in the advertising funds for company-owned locations under the same salon concept. The Company assists in the administration of the advertising funds. However, a group of individuals consisting of franchisee representatives has control over all of the expenditures and operates the funds in accordance with franchise operating and other agreements. The Company records advertising expense in the period the company-owned salon makes contributions to the respective advertising fund.</t>
  </si>
  <si>
    <t>Stock-Based Employee Compensation Plans</t>
  </si>
  <si>
    <t>Stock-Based Employee Compensation Plans: 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option pricing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si>
  <si>
    <t>Preopening Expenses</t>
  </si>
  <si>
    <t>Preopening Expenses: Non-capital expenditures such as payroll, training costs and promotion incurred prior to the opening of a new location are expensed as incurred.</t>
  </si>
  <si>
    <t>Sales Taxes</t>
  </si>
  <si>
    <t>Sales Taxes: Sales taxes are recorded on a net basis (rather than as both revenue and an expense) within the Company's Consolidated Statement of Operations.</t>
  </si>
  <si>
    <t>Income Taxes</t>
  </si>
  <si>
    <t>Income Taxes: 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A valuation allowance is established for any portion of deferred tax assets that are not considered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or not to record a valuation allowance is not fully governed by a specific objective test, accounting guidance places significant weight on recent financial performance. During fiscal year 2015, the Company was no longer able to conclude that it was more likely than not that the majority of its Canadian deferred tax assets would be fully realized and established a $2.1 million valuation allowance on these deferred tax assets. The primary cause for the Canadian valuation allowance was due to the recent negative financial performance in Canada and cumulative losses incurred in recent years. During fiscal year 2014, the Company established an $86.6 million valuation allowance on its U.S. and U.K. deferred tax assets. The Company will continue to assess its ability to realize its deferred tax assets on a quarterly basis and will reverse the valuation allowance and record a tax benefit when the Company generates sufficient sustainable pretax earnings to make the realizability of the deferred tax assets more likely than not. The Company reserves for unrecognized tax benefits, interest and penalties related to anticipated tax audit issues in the U.S. and other tax jurisdictions based on an estimate of whether additional taxes will be due. If payment of these amounts ultimately proves to be unnecessary, the reversal of these liabilities would result in tax benefits being recognized in the period in which it is determined that the liabilities are no longer necessary. If the estimate of unrecognized tax benefits, interest and penalties proves to be less than the ultimate assessment, additional expenses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t>
  </si>
  <si>
    <t>Net (Loss) Income Per Share</t>
  </si>
  <si>
    <t>Net (Loss) Income Per Share: The Company's basic earnings per share is calculated as net (loss) income divided by weighted average common shares outstanding, excluding unvested outstanding restricted stock awards and restricted stock units. The Company's dilutive earnings per share is calculated as net (loss) income divided by weighted average common shares and common share equivalents outstanding, which includes shares issuable under the Company's stock option plan and long-term incentive plan and dilutive securities. Stock-based awards with exercise prices greater than the average market value of the Company's common stock are excluded from the computation of diluted earnings per share. The Company's diluted earnings per share will also reflect the assumed conversion under the Company's convertible debt if the impact is dilutive, along with the exclusion of related interest expense, net of taxes. The impact of the convertible debt is excluded from the computation of diluted earnings per share when interest expense per common share obtainable upon conversion is greater than basic earnings per share.</t>
  </si>
  <si>
    <t>Comprehensive (Loss) Income</t>
  </si>
  <si>
    <t>Comprehensive (Loss) Income: Components of comprehensive (loss) income include net (loss) income, foreign currency translation adjustments, changes in fair value of derivative instruments, recognition of deferred compensation and reclassification adjustments, net of tax within shareholders' equity.</t>
  </si>
  <si>
    <t>Foreign Currency Translation</t>
  </si>
  <si>
    <t>Foreign Currency Translation: Financial position, results of operations and cash flows of the Company's international subsidiaries are measured using local currency as the functional currency. Assets and liabilities of these subsidiaries are translated at the exchange rates in effect at each fiscal year end. Translation adjustments arising from the use of differing exchange rates from period to period are included in accumulated other comprehensive income within shareholders' equity. Statement of Operations accounts are translated at the average rates of exchange prevailing during the year.</t>
  </si>
  <si>
    <t>BUSINESS DESCRIPTION AND SUMMARY OF SIGNIFICANT ACCOUNTING POLICIES (Tables)</t>
  </si>
  <si>
    <t>Schedule of Error Corrections and Prior Period Adjustments</t>
  </si>
  <si>
    <t>The following is a summary of the impact of revisions on (loss) income from continuing operations for fiscal years 2014 and 2013: Fiscal Years 2014 2013 (Dollars in thousands) (Loss) income from continuing operations, as reported $ (137,080 ) $ 4,166 Revisions: Deferred rent, pre-tax (1) (157 ) (471 ) Previous out of period items, pre-tax (2) (811 ) 2,154 Tax impact (1,826 ) (371 ) Total revision impact (2,794 ) 1,312 (Loss) income from continuing operations, as revised $ (139,874 ) $ 5,478 _______________________________________________________________________________ (1) The Company recognizes rental expense on a straight-line basis at the time the leased space becomes available to the Company. During the fourth quarter of fiscal year 2015 , the Company determined its deferred rent balance was understated by $5.3 million . Accordingly, the Consolidated Financial Statements have been revised to correctly state its deferred rent balances and rent expense. The revisions resulted in an increase in net loss from continuing operations of $0.2 million for fiscal year 2014 and a decrease in net income from continuing operations of $0.5 million for fiscal year 2013 . Accrued expenses and other noncurrent liabilities increased $1.0 and $4.2 million , respectively, at June 30, 2014 and retained earnings at June 30, 2014 decreased $5.2 million as a result of the cumulative adjustment for prior periods. This revision had no impact on cash provided by operations or net increase (decrease) in cash and cash equivalents for any year. (2) Also in the fourth quarter of fiscal year 2015, the Company revised certain prior year amounts in the Consolidated Balance Sheet and Statement of Operations to correctly recognize understatements of self-insurance accruals, interest expense, uncertain tax positions and cash and overstatements of inventory. The impact of these revisions resulted in an increase in net loss from continuing operations of $0.8 million for fiscal year 2014 and an increase in net income from continuing operations of $2.2 million for fiscal year 2013. Accrued expenses and other noncurrent liabilities increased $0.8 and $0.8 million , respectively, at June 30, 2014 and retained earnings at June 30, 2014 decreased by $1.6 million as a result of the cumulative adjustment for prior periods. In addition, cash and cash equivalents at June 30, 2013 increased by $0.6 million due to the revisions. The Company assessed the materiality of these misstatements on prior periods' financial statements in accordance with SEC Staff Accounting Bulletin ("SAB") No. 99, Materiality, codified in ASC 250 ("ASC 250"), Presentation of Financial Statements, and concluded these misstatements were not material to any prior annual or interim periods. Accordingly, in accordance with ASC 250 (SAB No. 108, Considering the Effects of Prior Year Misstatements when Quantifying Misstatements in Current Year Financial Statements), the Consolidated Financial Statements as of June 30, 2014 and 2013, and the years then ended, which are presented herein, have been revised. The following are selected line items from the Company's Consolidated Financial Statements illustrating the effect of these revisions: REGIS CORPORATION CONSOLIDATED BALANCE SHEET (Dollars in thousands) June 30, 2014 As Previously Reported Revision As Revised LIABILITIES AND SHAREHOLDERS' EQUITY Accrued expenses $ 142,720 $ 1,824 $ 144,544 Total current liabilities 384,712 1,824 386,536 Other noncurrent liabilities 190,454 4,965 195,419 Total liabilities 695,168 6,789 701,957 Retained earnings 357,460 (6,789 ) 350,671 Total shareholders' equity 720,781 (6,789 ) 713,992 Total liabilities and shareholders' equity $ 1,415,949 $ — $ 1,415,949 REGIS CORPORATION CONSOLIDATED STATEMENT OF OPERATIONS (Dollars in thousands, except per share data) Fiscal Years 2014 2013 As Previously Reported Revision As Revised As Previously Reported Revision As Revised Cost of product $ 187,204 $ (280 ) $ 186,924 $ 228,577 $ 280 $ 228,857 Site operating expenses 202,359 1,091 203,450 203,912 (1,784 ) 202,128 Rent 322,105 157 322,262 324,716 471 325,187 Interest expense (22,290 ) — (22,290 ) (37,594 ) 650 (36,944 ) (Loss) income from continuing operations before income taxes and equity in loss of affiliated companies (54,328 ) (968 ) (55,296 ) 10,098 1,683 11,781 Income taxes (71,129 ) (1,826 ) (72,955 ) 10,024 (371 ) 9,653 (Loss) income from continuing operations (137,080 ) (2,794 ) (139,874 ) 4,166 1,312 5,478 Net (loss) income $ (135,727 ) $ (2,794 ) $ (138,521 ) $ 29,194 $ 1,312 $ 30,506 (Loss) income per share from continuing operations: Basic and diluted earnings per share(1) $ (2.43 ) $ (0.05 ) $ (2.48 ) $ 0.07 $ 0.02 $ 0.10 Net (loss) income per share: Basic and diluted earnings per share(1) $ (2.40 ) $ (0.05 ) $ (2.45 ) $ 0.51 $ 0.02 $ 0.54 _______________________________________________________________________________ (1) Total is a recalculation; line items calculated individually may not sum to total due to rounding. REGIS CORPORATION CONSOLIDATED STATEMENT OF COMPREHENSIVE INCOME (Dollars in thousands) Fiscal Years 2014 2013 As Previously Reported Revision As Revised As Previously Reported Revision As Revised Net (loss) income $ (135,727 ) $ (2,794 ) $ (138,521 ) $ 29,194 $ 1,312 $ 30,506 Comprehensive loss $ (133,632 ) $ (2,794 ) $ (136,426 ) $ (5,364 ) $ 1,312 $ (4,052 ) REGIS CORPORATION CONSOLIDATED STATEMENT OF SHAREHOLDERS' EQUITY (Dollars in thousands) Fiscal Years Retained Earnings Total As Previously Reported Revision As Revised As Previously Reported Revision As Revised Balance, June 30, 2012 $ 484,229 $ (5,307 ) $ 478,922 $ 889,157 $ (5,307 ) $ 883,850 Net income 29,194 1,312 30,506 29,194 1,312 30,506 Balance, June 30, 2013 499,760 (3,995 ) 495,765 857,414 (3,995 ) 853,419 Net loss (135,727 ) (2,794 ) (138,521 ) (135,727 ) (2,794 ) (138,521 ) Balance, June 30, 2014 $ 357,460 $ (6,789 ) $ 350,671 $ 720,781 $ (6,789 ) $ 713,992 REGIS CORPORATION CONSOLIDATED STATEMENT OF CASH FLOWS (Dollars in thousands) Fiscal Years 2014 2013 As Previously Reported Revision As Revised As Previously Reported Revision As Revised Cash flows from operating activities: Net (loss) income $ (135,727 ) $ (2,794 ) $ (138,521 ) $ 29,194 $ 1,312 $ 30,506 Deferred income taxes 68,781 1,854 70,635 10,322 579 10,901 Changes in operating assets and liabilities: Inventories 2,555 (280 ) 2,275 (10,745 ) 280 (10,465 ) Other current assets (6,503 ) 524 (5,979 ) (8,064 ) 340 (7,724 ) Other assets (103 ) 15 (88 ) 239 — 239 Accounts payable 1,907 — 1,907 19,086 (650 ) 18,436 Accrued expenses 3,505 450 3,955 (26,431 ) (731 ) (27,162 ) Other noncurrent liabilities (11,502 ) (417 ) (11,919 ) 459 (482 ) (23 ) Net cash provided by operating activities 117,403 (648 ) 116,755 69,148 648 69,796 Cash: Beginning of Year 200,488 648 201,136 111,943 — 111,943 Cash: End of Year 378,627 — 378,627 200,488 648 201,136</t>
  </si>
  <si>
    <t>Summary of Long-Lived Asset Impairment Charges</t>
  </si>
  <si>
    <t>A summary of long-lived asset impairment charges follows: Fiscal Years 2015 2014 2013 (Dollars in thousands) North American Value $ 9,612 $ 11,714 $ 5,031 North American Premium 4,804 5,014 3,042 International 188 1,599 151 Total $ 14,604 $ 18,327 $ 8,224</t>
  </si>
  <si>
    <t>DISCONTINUED OPERATIONS (Tables)</t>
  </si>
  <si>
    <t>Schedule of the results of operations of discontinued Hair Club operations</t>
  </si>
  <si>
    <t>The following summarizes the results of operations of our discontinued Hair Club operations for the periods presented: Fiscal Year 2013 (Dollars in thousands) Revenues $ 115,734 Income from discontinued operations, before income taxes $ 28,643 Income tax provision on discontinued operations (4,242 ) Equity in income of affiliated companies, net of tax 627 Income from discontinued operations, net of income taxes $ 25,028</t>
  </si>
  <si>
    <t>OTHER FINANCIAL STATEMENT DATA (Tables)</t>
  </si>
  <si>
    <t>Schedule of additional information concerning selected balance sheet accounts</t>
  </si>
  <si>
    <t>The following provides additional information concerning selected balance sheet accounts: June 30, 2015 2014(1) (Dollars in thousands) Other current assets: Prepaids $ 33,184 $ 36,951 Restricted cash 27,811 27,500 Other 774 768 $ 61,769 $ 65,219 Property and equipment: Land $ 3,864 $ 3,864 Buildings and improvements 48,563 48,108 Equipment, furniture and leasehold improvements 748,737 797,757 Internal use software 97,740 122,826 Equipment, furniture and leasehold improvements under capital leases 73,492 77,223 972,396 1,049,778 Less accumulated depreciation and amortization (689,128 ) (718,959 ) Less amortization of equipment, furniture and leasehold improvements under capital leases (65,111 ) (64,281 ) $ 218,157 $ 266,538 Accrued expenses: Payroll and payroll related costs $ 79,778 $ 69,319 Insurance 21,145 19,493 Other 52,439 55,732 $ 153,362 $ 144,544 Other noncurrent liabilities: Deferred income taxes $ 91,197 $ 83,201 Deferred rent 39,417 41,121 Insurance 29,910 33,530 Deferred benefits 20,710 25,965 Other 16,671 11,602 $ 197,905 $ 195,419 _______________________________________________________________________________ (1) Prior year amounts for fiscal year 2014 have been revised. See Note 1 to the Consolidated Financial Statements.</t>
  </si>
  <si>
    <t>Schedule of additional information concerning other intangibles, net</t>
  </si>
  <si>
    <t xml:space="preserve">The following provides additional information concerning other intangibles, net: June 30, 2015 2014 Weighted Average Amortization Periods (1) Cost Accumulated Amortization Net Weighted Average Amortization Periods (1) Cost Accumulated Amortization Net (In years) (Dollars in thousands) (In years) (Dollars in thousands) Amortized intangible assets: Brand assets and trade names 32 $ 8,415 $ (3,551 ) $ 4,864 32 $ 9,203 $ (3,510 ) $ 5,693 Franchise agreements 19 10,093 (6,934 ) 3,159 19 11,063 (7,163 ) 3,900 Lease intangibles 20 14,601 (7,960 ) 6,641 20 14,775 (7,326 ) 7,449 Other 20 6,115 (3,710 ) 2,405 20 5,074 (2,304 ) 2,770 22 $ 39,224 $ (22,155 ) $ 17,069 22 $ 40,115 $ (20,303 ) $ 19,812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one to 40 years ). </t>
  </si>
  <si>
    <t>Schedule of future estimated amortization expense related to amortizable intangible assets</t>
  </si>
  <si>
    <t>As of June 30, 2015 , future estimated amortization expense related to intangible assets is estimated to be: Fiscal Year (Dollars in thousands) 2016 $ 1,558 2017 1,507 2018 1,495 2019 1,495 2020 1,495 Thereafter 9,519 Total $ 17,069</t>
  </si>
  <si>
    <t>Schedule of supplemental disclosures of cash flow activity</t>
  </si>
  <si>
    <t>The following provides supplemental disclosures of cash flow activity: Fiscal Years 2015 2014 2013 (Dollars in thousands) Cash paid (received) for: Interest $ 12,336 $ 21,173 $ 38,990 (1) Income taxes, net (1,371 ) (16,266 ) 1,088 _______________________________________________________________________________ (1) Includes $10.6 million of cash paid for make-whole associated with prepayment of senior notes.</t>
  </si>
  <si>
    <t>GOODWILL (Tables)</t>
  </si>
  <si>
    <t>Schedule of goodwill</t>
  </si>
  <si>
    <t>INVESTMENTS IN AFFILIATES (Tables)</t>
  </si>
  <si>
    <t>Schedule of summarized financial information of equity method investees</t>
  </si>
  <si>
    <t>The table below presents summarized financial information of equity method investees based on audited results. Greater Than 50 Percent Owned (1) 2015 2014 2013 (Dollars in thousands) Summarized Balance Sheet Information: Current assets $ 46,438 $ 54,774 $ 35,900 Noncurrent assets 44,921 57,803 91,847 Current liabilities 18,782 24,797 25,317 Noncurrent liabilities 34,770 33,004 21,560 Summarized Statement of Operations Information: Gross revenue $ 154,997 $ 166,540 $ 170,964 Gross profit 38,557 52,440 58,457 Operating (loss) income (4,264 ) (33,526 ) 4,981 Net (loss) income (16,738 ) (26,699 ) 2,359 _______________________________________________________________________________ (1) Represents the summarized financial information of EEG. As EEG is a significant subsidiary for the fiscal year 2015 financial statements, the separate financial statements of EEG are included subsequent to the Company's financial statements. Gross profit includes depreciation and amortization expense of $4.1 , $5.8 , and $7.4 million for fiscal years 2015, 2014 and 2013, respectively.</t>
  </si>
  <si>
    <t>FINANCING ARRANGEMENTS (Tables)</t>
  </si>
  <si>
    <t>Schedule of long-term debt</t>
  </si>
  <si>
    <t>The Company's long-term debt consists of the following: Interest rate % Fiscal Years June 30, Maturity Dates 2015 2014 2015 2014 (fiscal year) (Dollars in thousands) Convertible senior notes 2015 5.00% 5.00% $ — $ 172,246 Senior term notes 2018 5.75 5.75 120,000 120,000 Revolving credit facility 2018 — — — — Equipment and leasehold notes payable 2015 - 2016 4.90 - 8.75 4.90 - 8.75 2 1,257 120,002 293,503 Less current portion (2 ) (173,501 ) Long-term portion $ 120,000 $ 120,002</t>
  </si>
  <si>
    <t>Schedule of maturities of long-term debt</t>
  </si>
  <si>
    <t>Aggregate maturities of long-term debt at June 30, 2015 are as follows: Fiscal year (Dollars in thousands) 2016 $ 2 2017 — 2018 120,000 2019 — 2020 — Thereafter — $ 120,002</t>
  </si>
  <si>
    <t>Schedule of interest rate and interest expense on convertible senior notes</t>
  </si>
  <si>
    <t>The following table provides interest rate and interest expense amounts related to the convertible senior notes: Fiscal Years 2015 2014 (Dollars in thousands) Interest cost related to contractual interest coupon—5.0% $ 358 $ 8,625 Interest cost related to amortization of the discount 254 5,792 Total interest cost $ 612 $ 14,417</t>
  </si>
  <si>
    <t>COMMITMENTS AND CONTINGENCIES (Tables)</t>
  </si>
  <si>
    <t>Schedule of total rent expense, excluding sublease rent expense</t>
  </si>
  <si>
    <t>Total rent expense, excluding rent expense on premises subleased to franchisees, includes the following: Fiscal Years 2015 2014(1) 2013(1) (Dollars in thousands) Minimum rent $ 236,137 $ 246,844 $ 247,258 Percentage rent based on sales 8,238 7,164 7,566 Real estate taxes and other expenses 64,750 68,254 70,363 $ 309,125 $ 322,262 $ 325,187 _______________________________________________________________________________ (1) Fiscal years 2014 and 2013 have been revised. See Note 1 to the Consolidated Financial Statements.</t>
  </si>
  <si>
    <t>Schedule of future minimum lease payments under noncancelable operating leases</t>
  </si>
  <si>
    <t>As of June 30, 2015 , future minimum lease payments (excluding percentage rents based on sales) due under existing noncancelable operating leases with remaining terms of greater than one year are as follows: Fiscal Year Corporate leases Franchisee leases (Dollars in thousands) 2016 $ 235,404 $ 58,789 2017 184,069 49,575 2018 131,968 39,132 2019 88,495 28,747 2020 50,403 16,132 Thereafter 39,159 15,065 Total minimum lease payments $ 729,498 $ 207,440</t>
  </si>
  <si>
    <t>INCOME TAXES (Tables)</t>
  </si>
  <si>
    <t>Components of income (loss) before income taxes</t>
  </si>
  <si>
    <t>The components of (loss) income before income taxes are as follows: Fiscal Years 2015 2014 2013 (Dollars in thousands) (Loss) income before income taxes: U.S. $ (6,630 ) $ (52,815 ) $ (23,526 ) International 1,652 (2,481 ) 35,307 $ (4,978 ) $ (55,296 ) $ 11,781</t>
  </si>
  <si>
    <t>Provision (benefit) for income taxes</t>
  </si>
  <si>
    <t>The provision (benefit) for income taxes consists of: Fiscal Years 2015 2014 2013 (Dollars in thousands) Current: U.S. $ 1,670 $ 1,430 $ (21,264 ) International 1,781 890 710 Deferred: U.S. 9,439 69,854 10,996 International 1,715 781 (95 ) $ 14,605 $ 72,955 $ (9,653 )</t>
  </si>
  <si>
    <t>Provision for income taxes, reconciliation to applicable U.S. statutory rate</t>
  </si>
  <si>
    <t xml:space="preserve">The provision for income taxes differs from the amount of income tax determined by applying the applicable U.S. statutory rate to earnings (loss) before income taxes, as a result of the following: Fiscal Years 2015 2014 2013 U.S. statutory rate (benefit) (35.0 )% (35.0 )% 35.0 % State income taxes, net of federal income tax benefit 3.7 (0.3 ) 3.6 Valuation allowance (1) 362.8 161.9 — Tax effect of goodwill impairment — 11.3 — Foreign income taxes at other than U.S. rates 5.3 1.4 3.5 Tax effect of foreign currency translation gain — — (91.8 ) Work Opportunity and Welfare-to-Work Tax Credits (53.3 ) (5.2 ) (36.7 ) Expiration of capital loss carryforward 9.5 — — Other, net 0.4 (2.2 ) 4.5 293.4 % 131.9 % (81.9 )% _______________________________________________________________________________ (1) See Note 1 to the Consolidated Financial Statements. </t>
  </si>
  <si>
    <t>Components of the net deferred tax assets and liabilities</t>
  </si>
  <si>
    <t>The components of the net deferred tax assets and liabilities are as follows: June 30, 2015 2014 (Dollars in thousands) Deferred tax assets: Deferred rent $ 14,561 $ 14,507 Payroll and payroll related costs 27,646 24,857 Net operating loss carryforwards 17,946 16,977 Tax credit carryforwards 25,296 20,134 Inventories 2,684 2,926 Accrued advertising 4,853 2,707 Insurance 6,779 6,801 Other 6,329 6,323 Subtotal $ 106,094 $ 95,232 Valuation allowance (103,240 ) (86,119 ) Total deferred tax assets $ 2,854 $ 9,113 Deferred tax liabilities: Fixed assets $ (2,372 ) $ (8,086 ) Goodwill and intangibles (87,383 ) (77,650 ) Other (6,309 ) (5,690 ) Total deferred tax liabilities $ (96,064 ) $ (91,426 ) Net deferred tax liability $ (93,210 ) $ (82,313 )</t>
  </si>
  <si>
    <t>Unrecognized tax benefits</t>
  </si>
  <si>
    <t>A rollforward of the unrecognized tax benefits is as follows: Fiscal Years 2015 2014 2013 (Dollars in thousands) Balance at beginning of period $ 1,468 $ 10,015 $ 4,381 (Reductions)/additions based on tax positions related to the current year 37 (2,114 ) 44 (Reductions)/additions based on tax positions of prior years 352 (505 ) 7,132 Reductions on tax positions related to the expiration of the statute of limitations (361 ) (994 ) (1,403 ) Settlements — (4,934 ) (139 ) Balance at end of period $ 1,496 $ 1,468 $ 10,015</t>
  </si>
  <si>
    <t>BENEFIT PLANS (Tables)</t>
  </si>
  <si>
    <t>Schedule of deferred compensation</t>
  </si>
  <si>
    <t>The table below presents the projected benefit obligation of these deferred compensation contracts in the Consolidated Balance Sheet: June 30, 2015 2014 (Dollars in thousands) Current portion (included in Accrued liabilities) $ 2,845 $ 2,913 Long-term portion (included in Other noncurrent liabilities) 5,853 7,677 $ 8,698 $ 10,590</t>
  </si>
  <si>
    <t>Schedule of compensation expenses</t>
  </si>
  <si>
    <t>Compensation expense included in (loss) income before income taxes and equity in loss of affiliated companies related to the aforementioned plans, excluding amounts paid for expenses and administration of the plans included the following: Fiscal Years 2015 2014 2013 (Dollars in thousands) Executive Plan (including profit sharing) $ 224 $ 203 $ 311 ESPP 325 347 441 Deferred compensation contracts 1,195 1,641 2,370</t>
  </si>
  <si>
    <t>EARNINGS PER SHARE (Tables)</t>
  </si>
  <si>
    <t>Reconciliation of shares used in the computation of basic and diluted earnings per share</t>
  </si>
  <si>
    <t>The following table sets forth a reconciliation of shares used in the computation of basic and diluted earnings per share: Fiscal Years 2015 2014 2013 (Shares in thousands) Weighted average shares for basic earnings per share 54,992 56,482 56,704 Effect of dilutive securities: Dilutive effect of stock-based compensation(1) — — 142 Weighted average shares for diluted earnings per share 54,992 56,482 56,846 _______________________________________________________________________________ (1) For fiscal year 2015 and 2014 , 251,763 and 119,750 common stock equivalents of potentially dilutive common stock were not included in the diluted earnings per share calculation due to the net loss from continuing operations.</t>
  </si>
  <si>
    <t>STOCK-BASED COMPENSATION (Tables)</t>
  </si>
  <si>
    <t>Schedule of weighted average fair values per stock-based compensation award granted</t>
  </si>
  <si>
    <t>Using the fair value of each grant on the date of grant, the weighted average fair values per stock-based compensation award granted during fiscal years 2015 , 2014 and 2013 were as follows: 2015 2014 2013 Stock options &amp; SARs $ 6.16 $ 6.00 $ 6.63 RSAs &amp; RSUs 15.95 15.50 17.40 PSUs 15.15 15.73 18.33</t>
  </si>
  <si>
    <t>Schedule of assumptions used in determining estimated fair value of stock options, SARs and market-based RSUs granted</t>
  </si>
  <si>
    <t>The significant assumptions used in determining the estimated fair value of stock options, SARs and market-based RSUs granted during fiscal years 2015 , 2014 and 2013 were as follows: 2015 2014 2013 Risk-free interest rate 1.53 - 1.84% 1.67 - 1.96% 0.66 - 0.87% Expected term (in years) 6.00 6.00 6.00 Expected volatility 38.00 - 44.00% 44.00% 44.00 - 47.00% Expected dividend yield 0% 1.52 - 1.61% 1.33 - 1.46%</t>
  </si>
  <si>
    <t>Schedule of stock-based compensation expense</t>
  </si>
  <si>
    <t xml:space="preserve">Stock-based compensation expense was as follows: 2015 2014 2013 SARs &amp; stock options $ 2,652 $ 2,145 $ 1,986 RSAs, RSUs, &amp; PSUs 5,995 4,255 3,895 Total stock-based compensation expense within General and Administrative expense 8,647 6,400 5,881 Less: Income tax benefit(1) — — (2,235 ) Total stock-based compensation expense, net of tax $ 8,647 $ 6,400 $ 3,646 _______________________________________________________________________________ (1) During fiscal year 2014, the Company recorded a valuation allowance against the majority of its deferred tax assets. Any subsequent stock-based compensation expense was not tax effected. </t>
  </si>
  <si>
    <t>Schedule of activity for outstanding SARs and stock options</t>
  </si>
  <si>
    <t>Activity for all of our outstanding SARs and stock options is as follows: Shares (in thousands) Weighted Average Exercise Price Weighted- Average Remaining Contractual Life Aggregate Intrinsic Value (in thousands) SARs Stock Options Outstanding balance at June 30, 2014 1,140 252 $ 20.80 Granted 814 — 15.99 Forfeited/Expired (189 ) (73 ) 24.26 Exercised (10 ) — 15.66 Outstanding balance at June 30, 2015 1,755 179 $ 19.16 6.9 287 Exercisable at June 30, 2015 609 179 $ 21.62 5.5 19 Unvested awards, net of estimated forfeitures 1,069 — $ 17.59 7.9 245</t>
  </si>
  <si>
    <t>Schedule of activity for RSAs and RSUs</t>
  </si>
  <si>
    <t>Activity for all of our RSAs and RSUs is as follows: Shares/Units (in thousands) Weighted Average Grant Date Fair Value Aggregate Intrinsic Value (in thousands) RSAs RSUs Outstanding balance at June 30, 2014 186 512 $ 16.34 Granted — 478 15.95 Forfeited (19 ) (72 ) 15.42 Vested (34 ) (109 ) 16.32 Outstanding balance at June 30, 2015 133 809 $ 15.86 $ 14,830 Vested at June 30, 2015 — 129 $ 16.10 $ 2,029 Unvested awards, net of estimated forfeitures 132 639 $ 16.31 $ 12,149</t>
  </si>
  <si>
    <t>Schedule of activity for PSUs</t>
  </si>
  <si>
    <t>Activity for all of our PSUs is as follows: Shares/Units (in thousands) Weighted Average Grant Date Fair Value Aggregate Intrinsic Value (in thousands)(1) PSUs Outstanding balance at June 30, 2014 307 $ 15.73 Granted 199 15.15 Forfeited (207 ) 14.09 Vested — — Outstanding balance at June 30, 2015 299 $ 15.28 $ 5,020 Vested at June 30, 2015 — $ — $ — Unvested awards, net of estimated forfeitures 179 $ 15.15 $ 4,656 _______________________________________________________________________________ (1) Includes actual or expected payout rates as set forth in the performance criteria.</t>
  </si>
  <si>
    <t>SHAREHOLDERS' EQUITY (Tables)</t>
  </si>
  <si>
    <t>Schedule of components of accumulated other comprehensive income</t>
  </si>
  <si>
    <t>The components of accumulated other comprehensive income are as follows: June 30, 2015 2014 2013 (Dollars in thousands) Foreign currency translation $ 8,849 $ 22,364 20,434 Unrealized gain on deferred compensation contracts 657 287 122 Accumulated other comprehensive income $ 9,506 $ 22,651 20,556</t>
  </si>
  <si>
    <t>SEGMENT INFORMATION (Tables)</t>
  </si>
  <si>
    <t>Schedule of summarized financial information of reportable operating segments</t>
  </si>
  <si>
    <t>Financial information concerning the Company's reportable operating segments is shown in the following table: Fiscal Years 2015 2014 2013 (Dollars in thousands) Revenues(1): North American Value salons $ 1,403,419 $ 1,430,083 $ 1,515,581 North American Premium salons 309,600 333,858 373,820 International salons 124,268 128,496 129,312 $ 1,837,287 $ 1,892,437 $ 2,018,713 Depreciation and amortization expense(1): North American Value salons $ 56,832 $ 66,038 $ 56,364 North American Premium salons 13,094 15,859 15,893 International salons 3,148 5,227 5,222 Total segment depreciation and amortization expense 73,074 87,124 77,479 Unallocated Corporate 9,789 12,609 14,276 $ 82,863 $ 99,733 $ 91,755 Operating income (loss)(1)(2): North American Value salons $ 122,597 $ 117,832 $ 142,260 North American Premium salons(3) (14,238 ) (46,419 ) (13,694 ) International salons 313 (3,076 ) (1,660 ) Total segment operating income 108,672 68,337 126,906 Unallocated Corporate(2) (105,141 ) (103,295 ) (113,547 ) Operating income (loss)(1)(2) $ 3,531 $ (34,958 ) $ 13,359 Interest expense (10,206 ) (22,290 ) (36,944 ) Interest income and other, net 1,697 1,952 35,366 Loss from continuing operations before income taxes and equity in loss of affiliated companies(2) $ (4,978 ) $ (55,296 ) $ 11,781 _______________________________________________________________________________ (1) See Note 2 to the Consolidated Financial Statements for discussion of the classification of the results of operations of Hair Club as discontinued operations. (2) Amounts for fiscal years 2014 and 2013 have been revised. See Note 1 to the Consolidated Financial Statements. (3) Included in the North American Premium salons segment's operating loss for fiscal year 2014 is a goodwill impairment charge of 34.9 million</t>
  </si>
  <si>
    <t>Schedule of total revenues and property and equipment, net associated with business operations in the U.S. and all other countries in aggregate</t>
  </si>
  <si>
    <t>Total revenues and property and equipment, net associated with business operations in the U.S. and all other countries in aggregate were as follows: June 30, 2015 2014 2013 Total Revenues Property and Equipment, Net Total Revenues Property and Equipment, Net Total Revenues Property and Equipment, Net (Dollars in thousands) U.S. $ 1,585,672 $ 198,471 $ 1,626,794 $ 240,460 $ 1,737,517 $ 285,111 Other countries 251,615 19,686 265,643 26,078 281,196 28,349 Total $ 1,837,287 $ 218,157 $ 1,892,437 $ 266,538 $ 2,018,713 $ 313,460</t>
  </si>
  <si>
    <t>QUARTERLY FINANCIAL DATA (UNAUDITED) (Tables)</t>
  </si>
  <si>
    <t>Schedule of quarterly financial data</t>
  </si>
  <si>
    <t>Summarized quarterly data for fiscal years 2015 and 2014 follows: Quarter Ended September 30(a) December 31(a) March 31(a) June 30 Year Ended(a) (Dollars in thousands, except per share amounts) 2015 Revenues $ 464,551 $ 455,887 $ 453,960 $ 462,889 $ 1,837,287 Cost of service and product revenues, excluding depreciation and amortization 268,664 268,049 261,947 264,615 1,063,275 Operating (loss) income (754 ) (671 ) 5,402 (446 ) 3,531 Loss from continuing operations(c) (9,843 ) (16,663 ) (4,763 ) (1,943 ) (33,212 ) Loss from discontinued operations(d) — — — (630 ) (630 ) Net loss(c)(d) (9,843 ) (16,663 ) (4,763 ) (2,573 ) (33,842 ) Loss from continuing operations per share, basic and diluted(e) (0.18 ) (0.30 ) (0.09 ) (0.04 ) (0.60 ) Loss from discontinued operations per share, basic and diluted — — — (0.01 ) (0.01 ) Net loss per basic and diluted share(e) (0.18 ) (0.30 ) (0.09 ) (0.05 ) (0.62 ) Quarter Ended September 30(a) December 31(a) March 31(a) June 30(a) Year Ended(a) (Dollars in thousands, except per share amounts) 2014 Revenues $ 468,583 $ 468,367 $ 471,561 $ 483,926 $ 1,892,437 Cost of service and product revenues, excluding depreciation and amortization 268,759 273,874 272,490 279,095 1,094,218 Operating income (loss)(b) 35 (34,233 ) (3,218 ) 2,458 (34,958 ) Loss from continuing operations(b)(c) (1,153 ) (110,889 ) (10,090 ) (17,742 ) (139,874 ) Income from discontinued operations(d) — — 609 744 1,353 Net loss(b)(c)(d) (1,153 ) (110,889 ) (9,481 ) (16,998 ) (138,521 ) Loss from continuing operations per share, basic and diluted(e) (0.02 ) (1.96 ) (0.18 ) (0.31 ) (2.48 ) Income from discontinued operations per share, basic and diluted — — 0.01 0.01 0.02 Net loss per basic and diluted share(e) (0.02 ) (1.96 ) (0.17 ) (0.30 ) (2.45 ) Dividends declared per share 0.06 0.06 — — 0.12 _______________________________________________________________________________ (a) Amounts for fiscal years 2015 and 2014 have been revised from what was previously filed. As a result of this revision, net loss as previously presented for the three months ended September 30, 2014, December 31, 2014 and March 31, 2015 increased (decreased) by $0.8 , $(2.4) and $1.1 million , respectively. Net loss as previously presented for the three months ended September 30, 2013, December 31, 2013, March 31, 2014 and June 30, 2014 increased by $1.0 , $1.8 , $0 and $0 million , respectively. The Company plans to reflect the revised amounts in its quarterly Condensed Consolidated Financial Statements for fiscal 2015 in future filings containing such information. See Note 1 to the Consolidated Financial Statements. (b) During the second quarter of fiscal year 2014, the Company recorded a goodwill impairment charge of $34.9 million and a $4.7 million non-cash salon asset impairment charge. During the third quarter of fiscal 2014, the Company recorded non-cash salon impairment of $8.9 million . (c) During the second quarter of fiscal year 2015, the Company recorded a $4.7 million other than temporary impairment charge and $6.9 million of its share of the of a deferred tax valuation allowance on its investment in EEG. During the fourth quarter of fiscal year 2014, the Company recorded a $12.6 million charge representing its share of goodwill impairment charges recorded by EEG. During the second quarter of fiscal year 2014, the Company recorded an $86.6 million non-cash charge to establish a valuation allowance against the Company’s U.S. and U.K. deferred tax assets. (d) During the fourth quarter of fiscal year 2015, the Company recorded expenses of $0.6 million in discontinued operations related to legal fees related to Trade Secret. During fiscal year 2014, the Company recorded tax benefits of $1.4 million in discontinued operations related to the release of tax reserves associated with the disposition of Trade Secret. (e) Total is an annual recalculation; line items calculated quarterly may not sum to total.</t>
  </si>
  <si>
    <t>BUSINESS DESCRIPTION AND SUMMARY OF SIGNIFICANT ACCOUNTING POLICIES (Details) - segment</t>
  </si>
  <si>
    <t>6 Months Ended</t>
  </si>
  <si>
    <t>Dec. 31, 2013</t>
  </si>
  <si>
    <t>Number of reportable segments</t>
  </si>
  <si>
    <t>BUSINESS DESCRIPTION AND SUMMARY OF SIGNIFICANT ACCOUNTING POLICIES (Details 2) - USD ($) $ in Thousands</t>
  </si>
  <si>
    <t>3 Months Ended</t>
  </si>
  <si>
    <t>Mar. 31, 2015</t>
  </si>
  <si>
    <t>Sep. 30, 2014</t>
  </si>
  <si>
    <t>Mar. 31, 2014</t>
  </si>
  <si>
    <t>Sep. 30, 2013</t>
  </si>
  <si>
    <t>Jun. 30, 2012</t>
  </si>
  <si>
    <t>Accounting Changes and Error Corrections [Abstract]</t>
  </si>
  <si>
    <t>Revisions:</t>
  </si>
  <si>
    <t>Deferred rent, pre-tax</t>
  </si>
  <si>
    <t>Tax impact</t>
  </si>
  <si>
    <t>Decrease in retained earnings</t>
  </si>
  <si>
    <t>Prior Period Adjustments | As Reported</t>
  </si>
  <si>
    <t>Prior Period Adjustments | Revision</t>
  </si>
  <si>
    <t>Previous out of period items, pre-tax</t>
  </si>
  <si>
    <t>Deferred Rent Balance Adjustment | Revision</t>
  </si>
  <si>
    <t>Deferred rent</t>
  </si>
  <si>
    <t>Various Misstatements | Revision</t>
  </si>
  <si>
    <t>BUSINESS DESCRIPTION AND SUMMARY OF SIGNIFICANT ACCOUNTING POLICIES (Details 3) - USD ($) $ / shares in Units, $ in Thousands</t>
  </si>
  <si>
    <t>LIABILITIES AND SHAREHOLDERS' EQUITY</t>
  </si>
  <si>
    <t>Balance</t>
  </si>
  <si>
    <t>Liabilities and Equity</t>
  </si>
  <si>
    <t>Income Statement [Abstract]</t>
  </si>
  <si>
    <t>(Loss) income per share from continuing operations:</t>
  </si>
  <si>
    <t>Net (loss) income per share:</t>
  </si>
  <si>
    <t>Prior Period Adjustments | As Reported | Retained Earnings</t>
  </si>
  <si>
    <t>Prior Period Adjustments | Revision | Retained Earnings</t>
  </si>
  <si>
    <t>BUSINESS DESCRIPTION AND SUMMARY OF SIGNIFICANT ACCOUNTING POLICIES (Details 4) $ in Thousands</t>
  </si>
  <si>
    <t>Jun. 30, 2015USD ($)memberVIE</t>
  </si>
  <si>
    <t>Jun. 30, 2014USD ($)</t>
  </si>
  <si>
    <t>Jun. 30, 2013USD ($)</t>
  </si>
  <si>
    <t>Jun. 30, 2012USD ($)</t>
  </si>
  <si>
    <t>Variable interest entities</t>
  </si>
  <si>
    <t>Roosters</t>
  </si>
  <si>
    <t>Number of variable interest entities | VIE</t>
  </si>
  <si>
    <t>Ownership interest percentage</t>
  </si>
  <si>
    <t>60.00%</t>
  </si>
  <si>
    <t>Shareholders' equity attributable to the noncontrolling interest</t>
  </si>
  <si>
    <t>Empire Education Group, Inc.</t>
  </si>
  <si>
    <t>Ownership percentage in equity method investee</t>
  </si>
  <si>
    <t>51.00%</t>
  </si>
  <si>
    <t>Number of members appointed to board of directors by investee | member</t>
  </si>
  <si>
    <t>Number of board of directors members | member</t>
  </si>
  <si>
    <t>BUSINESS DESCRIPTION AND SUMMARY OF SIGNIFICANT ACCOUNTING POLICIES (Details 5) $ in Thousands</t>
  </si>
  <si>
    <t>Jun. 30, 2015USD ($)</t>
  </si>
  <si>
    <t>Jun. 30, 2013USD ($)private_label_brand</t>
  </si>
  <si>
    <t>Allowance for doubtful accounts</t>
  </si>
  <si>
    <t>Inventories:</t>
  </si>
  <si>
    <t>Inventory write-downs</t>
  </si>
  <si>
    <t>Number of private label brands before consolidation | private_label_brand</t>
  </si>
  <si>
    <t>Number of private label brands after consolidation | private_label_brand</t>
  </si>
  <si>
    <t>BUSINESS DESCRIPTION AND SUMMARY OF SIGNIFICANT ACCOUNTING POLICIES (Details 6) - USD ($) $ in Millions</t>
  </si>
  <si>
    <t>Property and Equipment:</t>
  </si>
  <si>
    <t>Depreciation expense</t>
  </si>
  <si>
    <t>Buildings | Minimum</t>
  </si>
  <si>
    <t>Estimated useful asset lives</t>
  </si>
  <si>
    <t>30 years</t>
  </si>
  <si>
    <t>Buildings | Maximum</t>
  </si>
  <si>
    <t>39 years</t>
  </si>
  <si>
    <t>Improvements</t>
  </si>
  <si>
    <t>10 years</t>
  </si>
  <si>
    <t>Equipment | Minimum</t>
  </si>
  <si>
    <t>3 years</t>
  </si>
  <si>
    <t>Equipment | Maximum</t>
  </si>
  <si>
    <t>Furniture | Minimum</t>
  </si>
  <si>
    <t>Furniture | Maximum</t>
  </si>
  <si>
    <t>Software | Minimum</t>
  </si>
  <si>
    <t>Software | Maximum</t>
  </si>
  <si>
    <t>Capitalized software | Minimum</t>
  </si>
  <si>
    <t>5 years</t>
  </si>
  <si>
    <t>Capitalized software | Maximum</t>
  </si>
  <si>
    <t>7 years</t>
  </si>
  <si>
    <t>BUSINESS DESCRIPTION AND SUMMARY OF SIGNIFICANT ACCOUNTING POLICIES (Details 7) - USD ($) $ in Thousands</t>
  </si>
  <si>
    <t>Segment Reporting Information [Line Items]</t>
  </si>
  <si>
    <t>Impairment of assets</t>
  </si>
  <si>
    <t>North American Value</t>
  </si>
  <si>
    <t>North American Premium</t>
  </si>
  <si>
    <t>International Salons</t>
  </si>
  <si>
    <t>BUSINESS DESCRIPTION AND SUMMARY OF SIGNIFICANT ACCOUNTING POLICIES (Details 8) $ in Thousands</t>
  </si>
  <si>
    <t>Dec. 31, 2013USD ($)event</t>
  </si>
  <si>
    <t>Number of goodwill impairment triggering events | event</t>
  </si>
  <si>
    <t>Assumed control premium percentage</t>
  </si>
  <si>
    <t>25.00%</t>
  </si>
  <si>
    <t>Regis Salon Concept</t>
  </si>
  <si>
    <t>Promenade</t>
  </si>
  <si>
    <t>Minimum excess of fair value over carrying value for reporting units not impaired or likely to be impaired (as a percent)</t>
  </si>
  <si>
    <t>12.00%</t>
  </si>
  <si>
    <t>BUSINESS DESCRIPTION AND SUMMARY OF SIGNIFICANT ACCOUNTING POLICIES (Details 9) - USD ($) $ in Thousands</t>
  </si>
  <si>
    <t>Investments in and Advances to Affiliates [Line Items]</t>
  </si>
  <si>
    <t>Other than temporary impairment</t>
  </si>
  <si>
    <t>Non-cash deferred tax asset valuation allowance</t>
  </si>
  <si>
    <t>Non-cash impairment charges for goodwill and long-lived intangible assets</t>
  </si>
  <si>
    <t>BUSINESS DESCRIPTION AND SUMMARY OF SIGNIFICANT ACCOUNTING POLICIES (Details 10) $ in Millions</t>
  </si>
  <si>
    <t>Jun. 30, 2015USD ($)renewal_perioditem</t>
  </si>
  <si>
    <t>Self Insurance Accruals</t>
  </si>
  <si>
    <t>(Decrease) increase in self-insurance expense due to change in estimates related to prior year open policy periods</t>
  </si>
  <si>
    <t>Change in self-insurance reserve that would affect income (loss) (as a percent)</t>
  </si>
  <si>
    <t>10.00%</t>
  </si>
  <si>
    <t>Effect of percentage change in the self-insurance reserve on income (loss) from continuing operations before income taxes and equity in (loss) income of affiliated companies</t>
  </si>
  <si>
    <t>Number of times the entity updates loss projections each year | item</t>
  </si>
  <si>
    <t>Self-insurance accruals, current</t>
  </si>
  <si>
    <t>Self-insurance accruals, noncurrent</t>
  </si>
  <si>
    <t>Number of renewal periods | renewal_period</t>
  </si>
  <si>
    <t>Shipping and Handling Costs:</t>
  </si>
  <si>
    <t>Shipping and handling costs</t>
  </si>
  <si>
    <t>BUSINESS DESCRIPTION AND SUMMARY OF SIGNIFICANT ACCOUNTING POLICIES (Details 11) - USD ($) $ in Millions</t>
  </si>
  <si>
    <t>Total contributions to franchise brand advertising funds</t>
  </si>
  <si>
    <t>Advertising funds, assets</t>
  </si>
  <si>
    <t>Advertising funds, liabilities</t>
  </si>
  <si>
    <t>Valuation and Qualifying Accounts [Abstract]</t>
  </si>
  <si>
    <t>Establishment of valuation allowance against U.S. &amp; U.K. deferred tax assets</t>
  </si>
  <si>
    <t>Continuing operations</t>
  </si>
  <si>
    <t>Advertising costs</t>
  </si>
  <si>
    <t>BUSINESS DESCRIPTION AND SUMMARY OF SIGNIFICANT ACCOUNTING POLICIES (Details 12) - USD ($) $ in Thousands</t>
  </si>
  <si>
    <t>Foreign currency gain (loss)</t>
  </si>
  <si>
    <t>DISCONTINUED OPERATIONS (Details) - USD ($) $ in Thousands</t>
  </si>
  <si>
    <t>Apr. 09, 2013</t>
  </si>
  <si>
    <t>Discontinued operations</t>
  </si>
  <si>
    <t>Hair Restoration Centers</t>
  </si>
  <si>
    <t>Ownership interest (as a percent)</t>
  </si>
  <si>
    <t>50.00%</t>
  </si>
  <si>
    <t>Cash received after closing adjustments and transaction fees</t>
  </si>
  <si>
    <t>Cash to be received, before closing adjustments and transaction fees</t>
  </si>
  <si>
    <t>Cash received as a result of the final working capital provision</t>
  </si>
  <si>
    <t>Purchase price</t>
  </si>
  <si>
    <t>Proceeds from divestiture of businesses as result of excess cash</t>
  </si>
  <si>
    <t>Professional and transaction fees</t>
  </si>
  <si>
    <t>Tax effect of discontinued operation</t>
  </si>
  <si>
    <t>Trade Secret Salon Concept</t>
  </si>
  <si>
    <t>Legal fee expenses in discontinued operations</t>
  </si>
  <si>
    <t>DISCONTINUED OPERATIONS (Details 2) - USD ($) $ in Thousands</t>
  </si>
  <si>
    <t>Income (loss) from discontinued operations, net of taxes</t>
  </si>
  <si>
    <t>Revenues</t>
  </si>
  <si>
    <t>Income from discontinued operations, before income taxes</t>
  </si>
  <si>
    <t>Income tax provision on discontinued operations</t>
  </si>
  <si>
    <t>Equity in income of affiliated companies, net of tax</t>
  </si>
  <si>
    <t>OTHER FINANCIAL STATEMENT DATA (Details) - USD ($) $ in Thousands</t>
  </si>
  <si>
    <t>Other current assets:</t>
  </si>
  <si>
    <t>Prepaids</t>
  </si>
  <si>
    <t>Restricted cash</t>
  </si>
  <si>
    <t>Other</t>
  </si>
  <si>
    <t>Property and equipment:</t>
  </si>
  <si>
    <t>Property and equipment, gross</t>
  </si>
  <si>
    <t>Less accumulated depreciation and amortization</t>
  </si>
  <si>
    <t>Less amortization of equipment, furniture and leasehold improvements under capital leases</t>
  </si>
  <si>
    <t>Accrued expenses:</t>
  </si>
  <si>
    <t>Payroll and payroll related costs</t>
  </si>
  <si>
    <t>Insurance</t>
  </si>
  <si>
    <t>Other noncurrent liabilities:</t>
  </si>
  <si>
    <t>Deferred benefits</t>
  </si>
  <si>
    <t>Land</t>
  </si>
  <si>
    <t>Buildings and improvements</t>
  </si>
  <si>
    <t>Equipment, furniture and leasehold improvements</t>
  </si>
  <si>
    <t>Internal use software</t>
  </si>
  <si>
    <t>Equipment, furniture and leasehold improvements under capital leases</t>
  </si>
  <si>
    <t>OTHER FINANCIAL STATEMENT DATA (Details 2) - USD ($) $ in Thousands</t>
  </si>
  <si>
    <t>Amortized intangible assets:</t>
  </si>
  <si>
    <t>Weighted Average Amortization Periods</t>
  </si>
  <si>
    <t>22 years</t>
  </si>
  <si>
    <t>Cost</t>
  </si>
  <si>
    <t>Accumulated Amortization</t>
  </si>
  <si>
    <t>Total amortization expense related to amortizable intangible assets</t>
  </si>
  <si>
    <t>Future estimated amortization expense related to amortizable intangible assets</t>
  </si>
  <si>
    <t>Thereafter</t>
  </si>
  <si>
    <t>Cash paid (received) for:</t>
  </si>
  <si>
    <t>Interest</t>
  </si>
  <si>
    <t>Income taxes, net</t>
  </si>
  <si>
    <t>Cash paid for make-whole associated with prepayment of senior notes</t>
  </si>
  <si>
    <t>Minimum</t>
  </si>
  <si>
    <t>1 year</t>
  </si>
  <si>
    <t>Maximum</t>
  </si>
  <si>
    <t>40 years</t>
  </si>
  <si>
    <t>Brand assets and trade names</t>
  </si>
  <si>
    <t>32 years</t>
  </si>
  <si>
    <t>Franchise agreements</t>
  </si>
  <si>
    <t>19 years</t>
  </si>
  <si>
    <t>Lease intangibles</t>
  </si>
  <si>
    <t>20 years</t>
  </si>
  <si>
    <t>GOODWILL (Details) - USD ($) $ in Thousands</t>
  </si>
  <si>
    <t>Jun. 30, 2011</t>
  </si>
  <si>
    <t>Jun. 30, 2010</t>
  </si>
  <si>
    <t>Jun. 30, 2009</t>
  </si>
  <si>
    <t>Gross Carrying Value</t>
  </si>
  <si>
    <t>Accumulated Impairment</t>
  </si>
  <si>
    <t>Net</t>
  </si>
  <si>
    <t>GOODWILL (Details 2) - USD ($) $ in Thousands</t>
  </si>
  <si>
    <t>Goodwill [Roll Forward]</t>
  </si>
  <si>
    <t>Goodwill, net at beginning of the period</t>
  </si>
  <si>
    <t>Goodwill acquired</t>
  </si>
  <si>
    <t>Translation rate adjustments</t>
  </si>
  <si>
    <t>Goodwill, net at end of the period</t>
  </si>
  <si>
    <t>INVESTMENTS IN AFFILIATES (Details) - USD ($) $ in Thousands</t>
  </si>
  <si>
    <t>Equity Method Investee Greater Than 50 Percent Owned</t>
  </si>
  <si>
    <t>Summarized Balance Sheet Information:</t>
  </si>
  <si>
    <t>Current assets</t>
  </si>
  <si>
    <t>Noncurrent assets</t>
  </si>
  <si>
    <t>Current liabilities</t>
  </si>
  <si>
    <t>Noncurrent liabilities</t>
  </si>
  <si>
    <t>Summarized Statement of Operations Information:</t>
  </si>
  <si>
    <t>Gross revenue</t>
  </si>
  <si>
    <t>Gross profit</t>
  </si>
  <si>
    <t>Operating (loss) income</t>
  </si>
  <si>
    <t>Depreciation and amortization expense</t>
  </si>
  <si>
    <t>INVESTMENTS IN AFFILIATES (Details 2) - USD ($)</t>
  </si>
  <si>
    <t>Sep. 27, 2012</t>
  </si>
  <si>
    <t>Amounts previously classified within accumulated other comprehensive income recognized in earnings</t>
  </si>
  <si>
    <t>54.60%</t>
  </si>
  <si>
    <t>54.50%</t>
  </si>
  <si>
    <t>Equity in income (loss), net of income taxes</t>
  </si>
  <si>
    <t>Maximum revolving credit facility provided to equity method investee</t>
  </si>
  <si>
    <t>Payments received on revolving credit facility</t>
  </si>
  <si>
    <t>46.70%</t>
  </si>
  <si>
    <t>Purchase price of equity method investment</t>
  </si>
  <si>
    <t>Foreign currency translation rate gain adjustments</t>
  </si>
  <si>
    <t>Cross-currency swap net loss</t>
  </si>
  <si>
    <t>Cash repatriation net loss</t>
  </si>
  <si>
    <t>Provalliance | Provost Family</t>
  </si>
  <si>
    <t>Fair value of equity put valuation</t>
  </si>
  <si>
    <t>MY Style</t>
  </si>
  <si>
    <t>27.10%</t>
  </si>
  <si>
    <t>MY Style | Yamano Holding Corporation</t>
  </si>
  <si>
    <t>MY Style | MY Style Note</t>
  </si>
  <si>
    <t>Interest income (less than)</t>
  </si>
  <si>
    <t>FAIR VALUE MEASUREMENTS (Details) - USD ($) $ in Thousands</t>
  </si>
  <si>
    <t>Assets and Liabilities that are Measured at Fair Value on a Recurring Basis and Non Recurring Basis</t>
  </si>
  <si>
    <t>Debt, fair value</t>
  </si>
  <si>
    <t>Debt, carrying value</t>
  </si>
  <si>
    <t>Impairment charge</t>
  </si>
  <si>
    <t>Fair Value, Measurements, Nonrecurring | Empire Education Group, Inc.</t>
  </si>
  <si>
    <t>FINANCING ARRANGEMENTS (Details) - USD ($) $ in Thousands</t>
  </si>
  <si>
    <t>Debt Instrument [Line Items]</t>
  </si>
  <si>
    <t>Net carrying amount of convertible debt</t>
  </si>
  <si>
    <t>Less current portion</t>
  </si>
  <si>
    <t>Convertible senior notes</t>
  </si>
  <si>
    <t>Interest rate percentage</t>
  </si>
  <si>
    <t>5.00%</t>
  </si>
  <si>
    <t>Senior term notes</t>
  </si>
  <si>
    <t>5.75%</t>
  </si>
  <si>
    <t>Revolving credit facility</t>
  </si>
  <si>
    <t>0.00%</t>
  </si>
  <si>
    <t>Equipment and leasehold notes payable</t>
  </si>
  <si>
    <t>Interest rate percentage, minimum</t>
  </si>
  <si>
    <t>4.90%</t>
  </si>
  <si>
    <t>Interest rate percentage, maximum</t>
  </si>
  <si>
    <t>8.75%</t>
  </si>
  <si>
    <t>FINANCING ARRANGEMENTS (Details 2) - USD ($) $ in Thousands</t>
  </si>
  <si>
    <t>Long-term Debt, Fiscal Year Maturity [Abstract]</t>
  </si>
  <si>
    <t>FINANCING ARRANGEMENTS (Details 3) - USD ($)</t>
  </si>
  <si>
    <t>1 Months Ended</t>
  </si>
  <si>
    <t>Nov. 30, 2013</t>
  </si>
  <si>
    <t>Jul. 31, 2009</t>
  </si>
  <si>
    <t>Capital lease balance</t>
  </si>
  <si>
    <t>Principal amount on the convertible senior notes</t>
  </si>
  <si>
    <t>Convertible long-term debt amount allocated to equity</t>
  </si>
  <si>
    <t>Unamortized debt discount</t>
  </si>
  <si>
    <t>Effective interest rate on the convertible debt (as a percent)</t>
  </si>
  <si>
    <t>8.90%</t>
  </si>
  <si>
    <t>Revolving credit facility maximum borrowing capacity</t>
  </si>
  <si>
    <t>Variable interest rate basis</t>
  </si>
  <si>
    <t>LIBOR</t>
  </si>
  <si>
    <t>Maximum borrowing capacity, optional expansion</t>
  </si>
  <si>
    <t>Threshold default of other debt to trigger event of default</t>
  </si>
  <si>
    <t>Revolving credit facility outstanding amount</t>
  </si>
  <si>
    <t>Outstanding standby letters of credit</t>
  </si>
  <si>
    <t>Revolving credit facility remaining borrowing capacity</t>
  </si>
  <si>
    <t>Senior term notes | Senior Unsecured Notes Due December 2017</t>
  </si>
  <si>
    <t>FINANCING ARRANGEMENTS (Details 4) - USD ($) $ in Thousands</t>
  </si>
  <si>
    <t>Interest cost related to contractual interest coupon—5.0%</t>
  </si>
  <si>
    <t>Interest cost related to amortization of the discount</t>
  </si>
  <si>
    <t>Total interest cost</t>
  </si>
  <si>
    <t>COMMITMENTS AND CONTINGENCIES (Details) - USD ($) $ in Millions</t>
  </si>
  <si>
    <t>Operating Leased Assets [Line Items]</t>
  </si>
  <si>
    <t>Operating leases for subleased franchise salons, term</t>
  </si>
  <si>
    <t>Sublease income</t>
  </si>
  <si>
    <t>Rent expense on premises subleased to franchisees</t>
  </si>
  <si>
    <t>Sublease arrangements mark-up (as a percent)</t>
  </si>
  <si>
    <t>Net rental income from sublease arrangements</t>
  </si>
  <si>
    <t>Edina Minnesota</t>
  </si>
  <si>
    <t>Future minimum payments due</t>
  </si>
  <si>
    <t>Operating leases term</t>
  </si>
  <si>
    <t>Operating leases typical renewal term</t>
  </si>
  <si>
    <t>COMMITMENTS AND CONTINGENCIES (Details 2) - USD ($) $ in Thousands</t>
  </si>
  <si>
    <t>Minimum rent</t>
  </si>
  <si>
    <t>Percentage rent based on sales</t>
  </si>
  <si>
    <t>Real estate taxes and other expenses</t>
  </si>
  <si>
    <t>Rent expenses</t>
  </si>
  <si>
    <t>COMMITMENTS AND CONTINGENCIES (Details 3) $ in Thousands</t>
  </si>
  <si>
    <t>Corporate leases</t>
  </si>
  <si>
    <t>Total minimum lease payments</t>
  </si>
  <si>
    <t>Franchisee leases</t>
  </si>
  <si>
    <t>COMMITMENTS AND CONTINGENCIES (Details 4) $ in Millions</t>
  </si>
  <si>
    <t>Jun. 30, 2015USD ($)director</t>
  </si>
  <si>
    <t>Litigation</t>
  </si>
  <si>
    <t>Number of current and former directors and officers who are named defendants | director</t>
  </si>
  <si>
    <t>Insurance reimbursement of legal fees</t>
  </si>
  <si>
    <t>Pending Litigation</t>
  </si>
  <si>
    <t>Expense in conjunction with the derivative shareholder action</t>
  </si>
  <si>
    <t>INCOME TAXES (Details) - USD ($) $ in Millions</t>
  </si>
  <si>
    <t>Operating loss carryforwards</t>
  </si>
  <si>
    <t>Other income tax rate reconciling items (as a percent)</t>
  </si>
  <si>
    <t>0.40%</t>
  </si>
  <si>
    <t>(2.20%)</t>
  </si>
  <si>
    <t>4.50%</t>
  </si>
  <si>
    <t>Rate impact of meals and entertainment expense disallowance (as a percent)</t>
  </si>
  <si>
    <t>6.00%</t>
  </si>
  <si>
    <t>4.20%</t>
  </si>
  <si>
    <t>Rate impact of unrecognized tax benefits (as a percent)</t>
  </si>
  <si>
    <t>2.30%</t>
  </si>
  <si>
    <t>Rate impact of donated inventory (as a percent)</t>
  </si>
  <si>
    <t>(2.90%)</t>
  </si>
  <si>
    <t>Rate impact of life insurance expense (as a percent)</t>
  </si>
  <si>
    <t>(9.60%)</t>
  </si>
  <si>
    <t>Undistributed earnings of international subsidiaries</t>
  </si>
  <si>
    <t>Reserve on unrecognized tax benefits that would benefit the effective tax rate</t>
  </si>
  <si>
    <t>Interest and penalties associated with unrecognized tax benefits recorded</t>
  </si>
  <si>
    <t>Accrued interest and penalties related to unrecognized tax benefits</t>
  </si>
  <si>
    <t>Effective Income Tax Rate Reconciliation, Other Adjustments, Percent</t>
  </si>
  <si>
    <t>4.00%</t>
  </si>
  <si>
    <t>0.90%</t>
  </si>
  <si>
    <t>Domestic Tax Authority</t>
  </si>
  <si>
    <t>State Tax Authority</t>
  </si>
  <si>
    <t>State Tax Authority | Minimum</t>
  </si>
  <si>
    <t>Statute of limitation period for state tax audits</t>
  </si>
  <si>
    <t>State Tax Authority | Maximum</t>
  </si>
  <si>
    <t>4 years</t>
  </si>
  <si>
    <t>Foreign Tax Authority | Minimum</t>
  </si>
  <si>
    <t>Statute of limitation period for international tax audits</t>
  </si>
  <si>
    <t>Foreign Tax Authority | Maximum</t>
  </si>
  <si>
    <t>Foreign Tax Authority | Canada Revenue Agency</t>
  </si>
  <si>
    <t>Foreign Tax Authority | Her Majesty's Revenue and Customs (HMRC)</t>
  </si>
  <si>
    <t>Expiring from 2028 to 2035</t>
  </si>
  <si>
    <t>Tax credit carryforward amount subject to expiration</t>
  </si>
  <si>
    <t>Expiring from 2020 to 2025</t>
  </si>
  <si>
    <t>Tax Credit Carryforward, Without Expiration</t>
  </si>
  <si>
    <t>INCOME TAXES (Details 2) - USD ($) $ in Thousands</t>
  </si>
  <si>
    <t>(Loss) income before income taxes:</t>
  </si>
  <si>
    <t>U.S.</t>
  </si>
  <si>
    <t>International</t>
  </si>
  <si>
    <t>INCOME TAXES (Details 3) - USD ($) $ in Thousands</t>
  </si>
  <si>
    <t>Current:</t>
  </si>
  <si>
    <t>Deferred:</t>
  </si>
  <si>
    <t>INCOME TAXES (Details 4)</t>
  </si>
  <si>
    <t>Provision for income taxes reconciliation</t>
  </si>
  <si>
    <t>U.S. statutory rate (benefit)</t>
  </si>
  <si>
    <t>(35.00%)</t>
  </si>
  <si>
    <t>35.00%</t>
  </si>
  <si>
    <t>State income taxes, net of federal income tax benefit</t>
  </si>
  <si>
    <t>3.70%</t>
  </si>
  <si>
    <t>(0.30%)</t>
  </si>
  <si>
    <t>3.60%</t>
  </si>
  <si>
    <t>Valuation allowance</t>
  </si>
  <si>
    <t>362.80%</t>
  </si>
  <si>
    <t>161.90%</t>
  </si>
  <si>
    <t>Tax effect of goodwill impairment</t>
  </si>
  <si>
    <t>11.30%</t>
  </si>
  <si>
    <t>Foreign income taxes at other than U.S. rates</t>
  </si>
  <si>
    <t>5.30%</t>
  </si>
  <si>
    <t>1.40%</t>
  </si>
  <si>
    <t>3.50%</t>
  </si>
  <si>
    <t>Tax effect of foreign currency translation gain</t>
  </si>
  <si>
    <t>(91.80%)</t>
  </si>
  <si>
    <t>Work Opportunity and Welfare-to-Work Tax Credits</t>
  </si>
  <si>
    <t>(53.30%)</t>
  </si>
  <si>
    <t>(5.20%)</t>
  </si>
  <si>
    <t>(36.70%)</t>
  </si>
  <si>
    <t>Expiration of capital loss carryforward</t>
  </si>
  <si>
    <t>9.50%</t>
  </si>
  <si>
    <t>Other, net</t>
  </si>
  <si>
    <t>Total (as a percent)</t>
  </si>
  <si>
    <t>293.40%</t>
  </si>
  <si>
    <t>131.90%</t>
  </si>
  <si>
    <t>(81.90%)</t>
  </si>
  <si>
    <t>INCOME TAXES (Details 5) - USD ($) $ in Thousands</t>
  </si>
  <si>
    <t>Deferred tax assets:</t>
  </si>
  <si>
    <t>Net operating loss carryforwards</t>
  </si>
  <si>
    <t>Tax credit carryforwards</t>
  </si>
  <si>
    <t>Accrued advertising</t>
  </si>
  <si>
    <t>Subtotal</t>
  </si>
  <si>
    <t>Total deferred tax assets</t>
  </si>
  <si>
    <t>Deferred tax liabilities:</t>
  </si>
  <si>
    <t>Fixed assets</t>
  </si>
  <si>
    <t>Goodwill and intangibles</t>
  </si>
  <si>
    <t>Total deferred tax liabilities</t>
  </si>
  <si>
    <t>Net deferred tax liability</t>
  </si>
  <si>
    <t>INCOME TAXES (Details 6) - USD ($) $ in Thousands</t>
  </si>
  <si>
    <t>Rollforward of unrecognized tax benefits</t>
  </si>
  <si>
    <t>Balance at beginning of period</t>
  </si>
  <si>
    <t>(Reductions)/additions based on tax positions related to the current year</t>
  </si>
  <si>
    <t>(Reductions)/additions based on tax positions of prior years</t>
  </si>
  <si>
    <t>Reductions on tax positions related to the expiration of the statute of limitations</t>
  </si>
  <si>
    <t>Settlements</t>
  </si>
  <si>
    <t>Balance at end of period</t>
  </si>
  <si>
    <t>BENEFIT PLANS (Details) - USD ($) $ in Thousands</t>
  </si>
  <si>
    <t>Oct. 31, 2013</t>
  </si>
  <si>
    <t>Benefit Plans [Line Items]</t>
  </si>
  <si>
    <t>Eligibility age to participate in 401(k) plan</t>
  </si>
  <si>
    <t>18 years</t>
  </si>
  <si>
    <t>Service period for eligibility to participation in 401(k) plan</t>
  </si>
  <si>
    <t>1 month</t>
  </si>
  <si>
    <t>Deferred Compensation Contracts</t>
  </si>
  <si>
    <t>Compensation expense</t>
  </si>
  <si>
    <t>Former Chief executive officer | Deferred Compensation Contracts</t>
  </si>
  <si>
    <t>Amount paid under deferred compensation contract</t>
  </si>
  <si>
    <t>Key executives | Deferred Compensation Contracts</t>
  </si>
  <si>
    <t>Period considered for deferred compensation benefits</t>
  </si>
  <si>
    <t>60 months</t>
  </si>
  <si>
    <t>Tax-effected accumulated other comprehensive loss for deferred compensation contracts</t>
  </si>
  <si>
    <t>Total current and noncurrent portion</t>
  </si>
  <si>
    <t>Key executives | Deferred Compensation Contracts | Accrued Liabilities</t>
  </si>
  <si>
    <t>Current portion (included in accrued liabilities)</t>
  </si>
  <si>
    <t>Former vice chairman | Deferred Compensation Contracts</t>
  </si>
  <si>
    <t>Proceeds from life insurance policies</t>
  </si>
  <si>
    <t>Former vice chairman | Deferred Compensation Contracts | Accrued Liabilities</t>
  </si>
  <si>
    <t>Former vice chairman | Deferred Compensation Contracts | General and Administrative Expense</t>
  </si>
  <si>
    <t>Gain on life insurance policies</t>
  </si>
  <si>
    <t>Stock Purchase Plan (ESPP)</t>
  </si>
  <si>
    <t>Employer contribution as percent of stock purchase price</t>
  </si>
  <si>
    <t>15.00%</t>
  </si>
  <si>
    <t>Employer contribution to plan, maximum</t>
  </si>
  <si>
    <t>Cumulative employer contribution to plan</t>
  </si>
  <si>
    <t>Regis Retirement Savings Plan, profit sharing portion</t>
  </si>
  <si>
    <t>Minimum period of eligible service to participate in the plan</t>
  </si>
  <si>
    <t>Requisite service hours in plan year to participate in the plan</t>
  </si>
  <si>
    <t>1000 hours</t>
  </si>
  <si>
    <t>Percentage of noncontributory defined contribution component vested after completing two years of service</t>
  </si>
  <si>
    <t>20.00%</t>
  </si>
  <si>
    <t>Percentage of noncontributory defined contribution component vesting after each additional year of service</t>
  </si>
  <si>
    <t>Period after which noncontributory defined contribution component becomes fully vested</t>
  </si>
  <si>
    <t>6 years</t>
  </si>
  <si>
    <t>Nonqualified Deferred Salary Plan, profit sharing portion</t>
  </si>
  <si>
    <t>2 years</t>
  </si>
  <si>
    <t>BENEFIT PLANS (Details 2) - USD ($) $ in Thousands</t>
  </si>
  <si>
    <t>Share-based Compensation Arrangement by Share-based Payment Award [Line Items]</t>
  </si>
  <si>
    <t>Long-term portion (included in Other noncurrent liabilities)</t>
  </si>
  <si>
    <t>Deferred Compensation Contracts | Key executives</t>
  </si>
  <si>
    <t>Accrued Liabilities | Deferred Compensation Contracts | Key executives</t>
  </si>
  <si>
    <t>Current portion (included in Accrued liabilities)</t>
  </si>
  <si>
    <t>Other Noncurrent Liabilities | Deferred Compensation Contracts | Key executives</t>
  </si>
  <si>
    <t>BENEFIT PLANS (Details 3) - USD ($) $ in Thousands</t>
  </si>
  <si>
    <t>Deferred compensation contracts</t>
  </si>
  <si>
    <t>ESPP</t>
  </si>
  <si>
    <t>Executive Plan (including profit sharing)</t>
  </si>
  <si>
    <t>EARNINGS PER SHARE (Details) - shares shares in Thousands</t>
  </si>
  <si>
    <t>Weighted average shares for basic earnings per share (in shares)</t>
  </si>
  <si>
    <t>Effect of dilutive securities:</t>
  </si>
  <si>
    <t>Dilutive effect of stock-based compensation (in shares)</t>
  </si>
  <si>
    <t>Weighted average shares for diluted earnings per share (in shares)</t>
  </si>
  <si>
    <t>EARNINGS PER SHARE (Details 2) - shares</t>
  </si>
  <si>
    <t>Awards excluded from diluted earnings per share computation (in shares)</t>
  </si>
  <si>
    <t>Equity-based compensation awards</t>
  </si>
  <si>
    <t>Shares issuable upon conversion of debt</t>
  </si>
  <si>
    <t>STOCK-BASED COMPENSATION (Details) - USD ($)</t>
  </si>
  <si>
    <t>Stock options &amp; SARs</t>
  </si>
  <si>
    <t>Unrecognized compensation cost related to unvested stock-based compensation, including options</t>
  </si>
  <si>
    <t>Stock Options and Stock Appreciation Rights</t>
  </si>
  <si>
    <t>Weighted average period of recognition of unrecognized compensation cost related to unvested stock-based compensation</t>
  </si>
  <si>
    <t>2 years 10 months 9 days</t>
  </si>
  <si>
    <t>SARs</t>
  </si>
  <si>
    <t>Granted (in shares)</t>
  </si>
  <si>
    <t>RSAs &amp; RSUs</t>
  </si>
  <si>
    <t>Unrecognized compensation cost related to unvested stock-based compensation</t>
  </si>
  <si>
    <t>2 years 9 months 13 days</t>
  </si>
  <si>
    <t>Performance Shares</t>
  </si>
  <si>
    <t>Vesting or performance period</t>
  </si>
  <si>
    <t>Long Term Incentive Plan 2004</t>
  </si>
  <si>
    <t>Number of shares available for issuance</t>
  </si>
  <si>
    <t>Long Term Incentive Plan 2004 | Full Value Awards</t>
  </si>
  <si>
    <t>Number of shares available for grant</t>
  </si>
  <si>
    <t>Long Term Incentive Plan 2004 | Restricted Stock Award and Restricted Stock Units Granted to Employees | Minimum</t>
  </si>
  <si>
    <t>Long Term Incentive Plan 2004 | Restricted Stock Award and Restricted Stock Units Granted to Employees | Maximum</t>
  </si>
  <si>
    <t>Long Term Incentive Plan 2004 | RSUs granted to non-employee directors</t>
  </si>
  <si>
    <t>2004 Plan and 2000 Plan | Stock options &amp; SARs</t>
  </si>
  <si>
    <t>Expiration period</t>
  </si>
  <si>
    <t>2004 Plan and 2000 Plan | Stock options &amp; SARs | Minimum</t>
  </si>
  <si>
    <t>2004 Plan and 2000 Plan | Stock options &amp; SARs | Maximum</t>
  </si>
  <si>
    <t>2004 Plan and 2000 Plan | SARs</t>
  </si>
  <si>
    <t>Issued after July 1, 2012 | Long Term Incentive Plan 2004</t>
  </si>
  <si>
    <t>Participants' age required under award vesting terms</t>
  </si>
  <si>
    <t>62 years</t>
  </si>
  <si>
    <t>Employees' age required under award vesting terms</t>
  </si>
  <si>
    <t>55 years</t>
  </si>
  <si>
    <t>Number of years of continuous service to be completed by an employee under award vesting terms</t>
  </si>
  <si>
    <t>15 years</t>
  </si>
  <si>
    <t>Chief Executive Officer | Long Term Incentive Plan 2004 | RSUs granted to non-employee directors</t>
  </si>
  <si>
    <t>January 2015 | 2004 Plan and 2000 Plan | Stock options &amp; SARs</t>
  </si>
  <si>
    <t>Fiscal Year 2015 | Performance Shares</t>
  </si>
  <si>
    <t>2 years 2 months 6 days</t>
  </si>
  <si>
    <t>Fiscal Year 2014, Grant Date One | Performance Shares</t>
  </si>
  <si>
    <t>Fiscal Year 2014, Grant Date Two | Performance Shares</t>
  </si>
  <si>
    <t>1 year 2 months 12 days</t>
  </si>
  <si>
    <t>Fiscal Year 2014, Grant Date Two | Performance Shares | Maximum</t>
  </si>
  <si>
    <t>STOCK-BASED COMPENSATION (Details 2) - $ / shares</t>
  </si>
  <si>
    <t>Weighted average fair values per stock based compensation award granted (in dollars per share)</t>
  </si>
  <si>
    <t>PSUs</t>
  </si>
  <si>
    <t>STOCK-BASED COMPENSATION (Details 3)</t>
  </si>
  <si>
    <t>Assumptions used in determining estimated fair value of stock based compensation awards</t>
  </si>
  <si>
    <t>Expected term</t>
  </si>
  <si>
    <t>Expected volatility (as a percent)</t>
  </si>
  <si>
    <t>44.00%</t>
  </si>
  <si>
    <t>Expected dividend yield (as a percent)</t>
  </si>
  <si>
    <t>Risk-free interest rate (as a percent)</t>
  </si>
  <si>
    <t>1.53%</t>
  </si>
  <si>
    <t>1.67%</t>
  </si>
  <si>
    <t>0.66%</t>
  </si>
  <si>
    <t>38.00%</t>
  </si>
  <si>
    <t>1.52%</t>
  </si>
  <si>
    <t>1.33%</t>
  </si>
  <si>
    <t>1.84%</t>
  </si>
  <si>
    <t>1.96%</t>
  </si>
  <si>
    <t>0.87%</t>
  </si>
  <si>
    <t>47.00%</t>
  </si>
  <si>
    <t>1.61%</t>
  </si>
  <si>
    <t>1.46%</t>
  </si>
  <si>
    <t>STOCK-BASED COMPENSATION (Details 4) - USD ($) $ in Thousands</t>
  </si>
  <si>
    <t>Total stock-based compensation expense within General and Administrative expense</t>
  </si>
  <si>
    <t>Less: Income tax benefit</t>
  </si>
  <si>
    <t>Total stock-based compensation expense, net of tax</t>
  </si>
  <si>
    <t>SARs &amp; stock options</t>
  </si>
  <si>
    <t>RSAs, RSUs, &amp; PSUs</t>
  </si>
  <si>
    <t>STOCK-BASED COMPENSATION (Details 5) - USD ($) $ / shares in Units, shares in Thousands, $ in Thousands</t>
  </si>
  <si>
    <t>Weighted Average Exercise Price</t>
  </si>
  <si>
    <t>Outstanding balance at the beginning of the period (in dollars per share)</t>
  </si>
  <si>
    <t>Granted (in dollars per share)</t>
  </si>
  <si>
    <t>Forfeited/Expired (in dollars per share)</t>
  </si>
  <si>
    <t>Exercised (in dollars per share)</t>
  </si>
  <si>
    <t>Outstanding balance at the end of the period (in dollars per share)</t>
  </si>
  <si>
    <t>Exercisable at the end of the period (in dollars per share)</t>
  </si>
  <si>
    <t>Unvested options, net of estimated forfeitures (in dollars per share)</t>
  </si>
  <si>
    <t>Weighted-Average Remaining Contractual Life</t>
  </si>
  <si>
    <t>Outstanding at the end of the period</t>
  </si>
  <si>
    <t>6 years 10 months 24 days</t>
  </si>
  <si>
    <t>Exercisable at the end of the period</t>
  </si>
  <si>
    <t>5 years 6 months</t>
  </si>
  <si>
    <t>Unvested options, net of estimated forfeitures</t>
  </si>
  <si>
    <t>7 years 10 months 24 days</t>
  </si>
  <si>
    <t>Aggregate intrinsic value</t>
  </si>
  <si>
    <t>Outstanding balance at end of period</t>
  </si>
  <si>
    <t>Exercisable</t>
  </si>
  <si>
    <t>Unvested awards, net of estimated forfeitures</t>
  </si>
  <si>
    <t>SARs outstanding</t>
  </si>
  <si>
    <t>Outstanding balance at the beginning of the period (in shares)</t>
  </si>
  <si>
    <t>Forfeited/Expired (in shares)</t>
  </si>
  <si>
    <t>Exercised (in shares)</t>
  </si>
  <si>
    <t>Outstanding balance at the end of the period (in shares)</t>
  </si>
  <si>
    <t>Exercisable at the end of the period (in shares)</t>
  </si>
  <si>
    <t>Unvested awards, net of estimated forfeitures (in shares)</t>
  </si>
  <si>
    <t>Stock Options</t>
  </si>
  <si>
    <t>Stock options outstanding</t>
  </si>
  <si>
    <t>STOCK-BASED COMPENSATION (Details 6) - USD ($) $ / shares in Units, shares in Thousands, $ in Thousands</t>
  </si>
  <si>
    <t>RSAs</t>
  </si>
  <si>
    <t>RSAs, RSUs and PSUs outstanding</t>
  </si>
  <si>
    <t>Nonvested at the beginning of the period (in shares)</t>
  </si>
  <si>
    <t>Forfeited (in shares)</t>
  </si>
  <si>
    <t>Vested (in shares)</t>
  </si>
  <si>
    <t>Nonvested at the end of the period (in shares)</t>
  </si>
  <si>
    <t>RSUs</t>
  </si>
  <si>
    <t>RSAs and RSUs</t>
  </si>
  <si>
    <t>Weighted Average Grant Date Fair Value</t>
  </si>
  <si>
    <t>Nonvested at the beginning of the period (in dollars per share)</t>
  </si>
  <si>
    <t>Forfeited (in dollars per share)</t>
  </si>
  <si>
    <t>Vested (in dollars per share)</t>
  </si>
  <si>
    <t>Nonvested at the end of the period (in dollars per share)</t>
  </si>
  <si>
    <t>Unvested awards, net of estimated forfeitures (in dollars per share)</t>
  </si>
  <si>
    <t>Aggregate Intrinsic Value</t>
  </si>
  <si>
    <t>Nonvested at the end of the period (in dollars)</t>
  </si>
  <si>
    <t>Vested (in dollars)</t>
  </si>
  <si>
    <t>Unvested awards, net of estimated forfeitures (in dollars)</t>
  </si>
  <si>
    <t>SHAREHOLDERS' EQUITY (Details) - USD ($)</t>
  </si>
  <si>
    <t>Apr. 21, 2015</t>
  </si>
  <si>
    <t>Apr. 26, 2007</t>
  </si>
  <si>
    <t>May. 03, 2005</t>
  </si>
  <si>
    <t>Aug. 31, 2003</t>
  </si>
  <si>
    <t>May. 31, 2000</t>
  </si>
  <si>
    <t>Authorized Shares and Designation of Preferred Class:</t>
  </si>
  <si>
    <t>Common stock authorized (in shares)</t>
  </si>
  <si>
    <t>Series A Junior Participating Preferred Stock, authorized shares</t>
  </si>
  <si>
    <t>Preferred stock issued (in shares)</t>
  </si>
  <si>
    <t>Shareholders' Rights Plan:</t>
  </si>
  <si>
    <t>Number of preferred share purchase rights held by shareholders for each share of common stock owned</t>
  </si>
  <si>
    <t>Percentage of ownership of outstanding common stock by a person to group to trigger preferred stock purchase rights</t>
  </si>
  <si>
    <t>Number of shares of preferred stock that a holder is entitled to purchase, if the rights become exercisable</t>
  </si>
  <si>
    <t>Exercise price share of Series A junior participating preferred stock</t>
  </si>
  <si>
    <t>Share Repurchase Program:</t>
  </si>
  <si>
    <t>Stock repurchase program authorized amount</t>
  </si>
  <si>
    <t>Repurchases of common stock to date (in shares)</t>
  </si>
  <si>
    <t>Repurchases of common stock to date</t>
  </si>
  <si>
    <t>Remaining authorized repurchase amount</t>
  </si>
  <si>
    <t>SHAREHOLDERS' EQUITY (Details 2) - USD ($) $ in Thousands</t>
  </si>
  <si>
    <t>Foreign currency translation</t>
  </si>
  <si>
    <t>Unrealized gain on deferred compensation contracts</t>
  </si>
  <si>
    <t>SEGMENT INFORMATION (Details)</t>
  </si>
  <si>
    <t>Jun. 30, 2014segment</t>
  </si>
  <si>
    <t>Dec. 31, 2013segment</t>
  </si>
  <si>
    <t>Jun. 30, 2015segmentsalon</t>
  </si>
  <si>
    <t>Number of reportable segments | segment</t>
  </si>
  <si>
    <t>Number of stores</t>
  </si>
  <si>
    <t>SEGMENT INFORMATION (Details 2) - USD ($) $ in Thousands</t>
  </si>
  <si>
    <t>Goodwill impairment charges</t>
  </si>
  <si>
    <t>Reportable Segment</t>
  </si>
  <si>
    <t>Unallocated Corporate</t>
  </si>
  <si>
    <t>SEGMENT INFORMATION (Details 3) - USD ($) $ in Thousands</t>
  </si>
  <si>
    <t>Total revenues and long-lived assets associated with business operations</t>
  </si>
  <si>
    <t>Total Revenues</t>
  </si>
  <si>
    <t>Property and Equipment, Net</t>
  </si>
  <si>
    <t>Other countries</t>
  </si>
  <si>
    <t>QUARTERLY FINANCIAL DATA (UNAUDITED) (Details) - USD ($) $ / shares in Units, $ in Thousands</t>
  </si>
  <si>
    <t>Cost of service and product revenues, excluding depreciation and amortization</t>
  </si>
  <si>
    <t>Loss from continuing operations</t>
  </si>
  <si>
    <t>Loss from continuing operations per share, basic and diluted (in dollars per share)</t>
  </si>
  <si>
    <t>(Loss) income from discontinued operations per share, basic and diluted (in dollars per share)</t>
  </si>
  <si>
    <t>Dividends declared per share (in dollars per share)</t>
  </si>
  <si>
    <t>QUARTERLY FINANCIAL DATA (UNAUDITED) (Details 2) - USD ($) $ in Thousands</t>
  </si>
  <si>
    <t>Error Corrections and Prior Period Adjustments Restatement [Line Items]</t>
  </si>
  <si>
    <t>Impairment</t>
  </si>
  <si>
    <t>Revision | Prior Period Adjust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716643</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20</v>
      </c>
    </row>
    <row spans="1:4" r="13">
      <c s="4" t="s" r="A13">
        <v>22</v>
      </c>
      <c s="4" t="s" r="B13">
        <v>23</v>
      </c>
    </row>
    <row spans="1:4" r="14">
      <c s="4" t="s" r="A14">
        <v>24</v>
      </c>
      <c s="6" t="n" r="D14">
        <v>734315533</v>
      </c>
    </row>
    <row spans="1:4" r="15">
      <c s="4" t="s" r="A15">
        <v>25</v>
      </c>
      <c s="5" t="n" r="C15">
        <v>52998021</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212279</v>
      </c>
      <c s="6" t="n" r="C3">
        <v>378627</v>
      </c>
    </row>
    <row spans="1:3" r="4">
      <c s="4" t="s" r="A4">
        <v>33</v>
      </c>
      <c s="5" t="n" r="B4">
        <v>24631</v>
      </c>
      <c s="5" t="n" r="C4">
        <v>25808</v>
      </c>
    </row>
    <row spans="1:3" r="5">
      <c s="4" t="s" r="A5">
        <v>34</v>
      </c>
      <c s="5" t="n" r="B5">
        <v>128610</v>
      </c>
      <c s="5" t="n" r="C5">
        <v>137151</v>
      </c>
    </row>
    <row spans="1:3" r="6">
      <c s="4" t="s" r="A6">
        <v>35</v>
      </c>
      <c s="5" t="n" r="B6">
        <v>993</v>
      </c>
      <c s="5" t="n" r="C6">
        <v>6461</v>
      </c>
    </row>
    <row spans="1:3" r="7">
      <c s="4" t="s" r="A7">
        <v>36</v>
      </c>
      <c s="5" t="n" r="B7">
        <v>61769</v>
      </c>
      <c s="5" t="n" r="C7">
        <v>65219</v>
      </c>
    </row>
    <row spans="1:3" r="8">
      <c s="4" t="s" r="A8">
        <v>37</v>
      </c>
      <c s="5" t="n" r="B8">
        <v>428282</v>
      </c>
      <c s="5" t="n" r="C8">
        <v>613266</v>
      </c>
    </row>
    <row spans="1:3" r="9">
      <c s="4" t="s" r="A9">
        <v>38</v>
      </c>
      <c s="5" t="n" r="B9">
        <v>218157</v>
      </c>
      <c s="5" t="n" r="C9">
        <v>266538</v>
      </c>
    </row>
    <row spans="1:3" r="10">
      <c s="4" t="s" r="A10">
        <v>39</v>
      </c>
      <c s="5" t="n" r="B10">
        <v>418953</v>
      </c>
      <c s="5" t="n" r="C10">
        <v>425264</v>
      </c>
    </row>
    <row spans="1:3" r="11">
      <c s="4" t="s" r="A11">
        <v>40</v>
      </c>
      <c s="5" t="n" r="B11">
        <v>17069</v>
      </c>
      <c s="5" t="n" r="C11">
        <v>19812</v>
      </c>
    </row>
    <row spans="1:3" r="12">
      <c s="4" t="s" r="A12">
        <v>41</v>
      </c>
      <c s="5" t="n" r="B12">
        <v>15321</v>
      </c>
      <c s="5" t="n" r="C12">
        <v>28611</v>
      </c>
    </row>
    <row spans="1:3" r="13">
      <c s="4" t="s" r="A13">
        <v>42</v>
      </c>
      <c s="5" t="n" r="B13">
        <v>64233</v>
      </c>
      <c s="5" t="n" r="C13">
        <v>62458</v>
      </c>
    </row>
    <row spans="1:3" r="14">
      <c s="4" t="s" r="A14">
        <v>43</v>
      </c>
      <c s="5" t="n" r="B14">
        <v>1162015</v>
      </c>
      <c s="5" t="n" r="C14">
        <v>1415949</v>
      </c>
    </row>
    <row spans="1:3" r="15">
      <c s="3" t="s" r="A15">
        <v>44</v>
      </c>
    </row>
    <row spans="1:3" r="16">
      <c s="4" t="s" r="A16">
        <v>45</v>
      </c>
      <c s="5" t="n" r="B16">
        <v>2</v>
      </c>
      <c s="5" t="n" r="C16">
        <v>173501</v>
      </c>
    </row>
    <row spans="1:3" r="17">
      <c s="4" t="s" r="A17">
        <v>46</v>
      </c>
      <c s="5" t="n" r="B17">
        <v>63302</v>
      </c>
      <c s="5" t="n" r="C17">
        <v>68491</v>
      </c>
    </row>
    <row spans="1:3" r="18">
      <c s="4" t="s" r="A18">
        <v>47</v>
      </c>
      <c s="5" t="n" r="B18">
        <v>153362</v>
      </c>
      <c s="5" t="n" r="C18">
        <v>144544</v>
      </c>
    </row>
    <row spans="1:3" r="19">
      <c s="4" t="s" r="A19">
        <v>48</v>
      </c>
      <c s="5" t="n" r="B19">
        <v>216666</v>
      </c>
      <c s="5" t="n" r="C19">
        <v>386536</v>
      </c>
    </row>
    <row spans="1:3" r="20">
      <c s="4" t="s" r="A20">
        <v>49</v>
      </c>
      <c s="5" t="n" r="B20">
        <v>120000</v>
      </c>
      <c s="5" t="n" r="C20">
        <v>120002</v>
      </c>
    </row>
    <row spans="1:3" r="21">
      <c s="4" t="s" r="A21">
        <v>50</v>
      </c>
      <c s="5" t="n" r="B21">
        <v>197905</v>
      </c>
      <c s="5" t="n" r="C21">
        <v>195419</v>
      </c>
    </row>
    <row spans="1:3" r="22">
      <c s="4" t="s" r="A22">
        <v>51</v>
      </c>
      <c s="6" t="n" r="B22">
        <v>534571</v>
      </c>
      <c s="6" t="n" r="C22">
        <v>701957</v>
      </c>
    </row>
    <row spans="1:3" r="23">
      <c s="4" t="s" r="A23">
        <v>52</v>
      </c>
    </row>
    <row spans="1:3" r="24">
      <c s="3" t="s" r="A24">
        <v>53</v>
      </c>
    </row>
    <row spans="1:3" r="25">
      <c s="4" t="s" r="A25">
        <v>54</v>
      </c>
      <c s="6" t="n" r="B25">
        <v>2683</v>
      </c>
      <c s="6" t="n" r="C25">
        <v>2833</v>
      </c>
    </row>
    <row spans="1:3" r="26">
      <c s="4" t="s" r="A26">
        <v>55</v>
      </c>
      <c s="5" t="n" r="B26">
        <v>298396</v>
      </c>
      <c s="5" t="n" r="C26">
        <v>337837</v>
      </c>
    </row>
    <row spans="1:3" r="27">
      <c s="4" t="s" r="A27">
        <v>56</v>
      </c>
      <c s="5" t="n" r="B27">
        <v>9506</v>
      </c>
      <c s="5" t="n" r="C27">
        <v>22651</v>
      </c>
    </row>
    <row spans="1:3" r="28">
      <c s="4" t="s" r="A28">
        <v>57</v>
      </c>
      <c s="5" t="n" r="B28">
        <v>316859</v>
      </c>
      <c s="5" t="n" r="C28">
        <v>350671</v>
      </c>
    </row>
    <row spans="1:3" r="29">
      <c s="4" t="s" r="A29">
        <v>58</v>
      </c>
      <c s="5" t="n" r="B29">
        <v>627444</v>
      </c>
      <c s="5" t="n" r="C29">
        <v>713992</v>
      </c>
    </row>
    <row spans="1:3" r="30">
      <c s="4" t="s" r="A30">
        <v>59</v>
      </c>
      <c s="6" t="n" r="B30">
        <v>1162015</v>
      </c>
      <c s="6" t="n" r="C30">
        <v>1415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80"/>
  </cols>
  <sheetData>
    <row spans="1:2" r="1">
      <c s="1" t="s" r="A1">
        <v>231</v>
      </c>
      <c s="2" t="s" r="B1">
        <v>1</v>
      </c>
    </row>
    <row spans="1:2" r="2">
      <c s="2" t="s" r="B2">
        <v>2</v>
      </c>
    </row>
    <row spans="1:2" r="3">
      <c s="3" t="s" r="A3">
        <v>186</v>
      </c>
    </row>
    <row spans="1:2" r="4">
      <c s="4" t="s" r="A4">
        <v>232</v>
      </c>
      <c s="4" t="s" r="B4">
        <v>233</v>
      </c>
    </row>
    <row spans="1:2" r="5">
      <c s="4" t="s" r="A5">
        <v>234</v>
      </c>
      <c s="4" t="s" r="B5">
        <v>235</v>
      </c>
    </row>
    <row spans="1:2" r="6">
      <c s="4" t="s" r="A6">
        <v>236</v>
      </c>
      <c s="4" t="s" r="B6">
        <v>237</v>
      </c>
    </row>
    <row spans="1:2" r="7">
      <c s="4" t="s" r="A7">
        <v>238</v>
      </c>
      <c s="4" t="s" r="B7">
        <v>239</v>
      </c>
    </row>
    <row spans="1:2" r="8">
      <c s="4" t="s" r="A8">
        <v>240</v>
      </c>
      <c s="4" t="s" r="B8">
        <v>241</v>
      </c>
    </row>
    <row spans="1:2" r="9">
      <c s="4" t="s" r="A9">
        <v>34</v>
      </c>
      <c s="4" t="s" r="B9">
        <v>242</v>
      </c>
    </row>
    <row spans="1:2" r="10">
      <c s="4" t="s" r="A10">
        <v>243</v>
      </c>
      <c s="4" t="s" r="B10">
        <v>244</v>
      </c>
    </row>
    <row spans="1:2" r="11">
      <c s="4" t="s" r="A11">
        <v>245</v>
      </c>
      <c s="4" t="s" r="B11">
        <v>246</v>
      </c>
    </row>
    <row spans="1:2" r="12">
      <c s="4" t="s" r="A12">
        <v>39</v>
      </c>
      <c s="4" t="s" r="B12">
        <v>247</v>
      </c>
    </row>
    <row spans="1:2" r="13">
      <c s="4" t="s" r="A13">
        <v>248</v>
      </c>
      <c s="4" t="s" r="B13">
        <v>249</v>
      </c>
    </row>
    <row spans="1:2" r="14">
      <c s="4" t="s" r="A14">
        <v>250</v>
      </c>
      <c s="4" t="s" r="B14">
        <v>251</v>
      </c>
    </row>
    <row spans="1:2" r="15">
      <c s="4" t="s" r="A15">
        <v>252</v>
      </c>
      <c s="4" t="s" r="B15">
        <v>253</v>
      </c>
    </row>
    <row spans="1:2" r="16">
      <c s="4" t="s" r="A16">
        <v>254</v>
      </c>
      <c s="4" t="s" r="B16">
        <v>255</v>
      </c>
    </row>
    <row spans="1:2" r="17">
      <c s="4" t="s" r="A17">
        <v>256</v>
      </c>
      <c s="4" t="s" r="B17">
        <v>257</v>
      </c>
    </row>
    <row spans="1:2" r="18">
      <c s="4" t="s" r="A18">
        <v>258</v>
      </c>
      <c s="4" t="s" r="B18">
        <v>259</v>
      </c>
    </row>
    <row spans="1:2" r="19">
      <c s="4" t="s" r="A19">
        <v>260</v>
      </c>
      <c s="4" t="s" r="B19">
        <v>261</v>
      </c>
    </row>
    <row spans="1:2" r="20">
      <c s="4" t="s" r="A20">
        <v>262</v>
      </c>
      <c s="4" t="s" r="B20">
        <v>263</v>
      </c>
    </row>
    <row spans="1:2" r="21">
      <c s="4" t="s" r="A21">
        <v>264</v>
      </c>
      <c s="4" t="s" r="B21">
        <v>265</v>
      </c>
    </row>
    <row spans="1:2" r="22">
      <c s="4" t="s" r="A22">
        <v>266</v>
      </c>
      <c s="4" t="s" r="B22">
        <v>267</v>
      </c>
    </row>
    <row spans="1:2" r="23">
      <c s="4" t="s" r="A23">
        <v>268</v>
      </c>
      <c s="4" t="s" r="B23">
        <v>269</v>
      </c>
    </row>
    <row spans="1:2" r="24">
      <c s="4" t="s" r="A24">
        <v>270</v>
      </c>
      <c s="4" t="s" r="B24">
        <v>271</v>
      </c>
    </row>
    <row spans="1:2" r="25">
      <c s="4" t="s" r="A25">
        <v>272</v>
      </c>
      <c s="4" t="s" r="B25">
        <v>273</v>
      </c>
    </row>
    <row spans="1:2" r="26">
      <c s="4" t="s" r="A26">
        <v>274</v>
      </c>
      <c s="4" t="s" r="B26">
        <v>275</v>
      </c>
    </row>
    <row spans="1:2" r="27">
      <c s="4" t="s" r="A27">
        <v>276</v>
      </c>
      <c s="4" t="s" r="B27">
        <v>277</v>
      </c>
    </row>
    <row spans="1:2" r="28">
      <c s="4" t="s" r="A28">
        <v>278</v>
      </c>
      <c s="4" t="s" r="B28">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80</v>
      </c>
      <c s="2" t="s" r="B1">
        <v>1</v>
      </c>
    </row>
    <row spans="1:2" r="2">
      <c s="2" t="s" r="B2">
        <v>2</v>
      </c>
    </row>
    <row spans="1:2" r="3">
      <c s="3" t="s" r="A3">
        <v>186</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85</v>
      </c>
      <c s="2" t="s" r="B1">
        <v>1</v>
      </c>
    </row>
    <row spans="1:2" r="2">
      <c s="2" t="s" r="B2">
        <v>2</v>
      </c>
    </row>
    <row spans="1:2" r="3">
      <c s="3" t="s" r="A3">
        <v>189</v>
      </c>
    </row>
    <row spans="1:2" r="4">
      <c s="4" t="s" r="A4">
        <v>286</v>
      </c>
      <c s="4" t="s"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192</v>
      </c>
    </row>
    <row spans="1:2" r="4">
      <c s="4" t="s" r="A4">
        <v>289</v>
      </c>
      <c s="4" t="s" r="B4">
        <v>290</v>
      </c>
    </row>
    <row spans="1:2" r="5">
      <c s="4" t="s" r="A5">
        <v>291</v>
      </c>
      <c s="4" t="s" r="B5">
        <v>292</v>
      </c>
    </row>
    <row spans="1:2" r="6">
      <c s="4" t="s" r="A6">
        <v>293</v>
      </c>
      <c s="4" t="s" r="B6">
        <v>294</v>
      </c>
    </row>
    <row spans="1:2" r="7">
      <c s="4" t="s" r="A7">
        <v>295</v>
      </c>
      <c s="4" t="s" r="B7">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97</v>
      </c>
      <c s="2" t="s" r="B1">
        <v>1</v>
      </c>
    </row>
    <row spans="1:2" r="2">
      <c s="2" t="s" r="B2">
        <v>2</v>
      </c>
    </row>
    <row spans="1:2" r="3">
      <c s="3" t="s" r="A3">
        <v>195</v>
      </c>
    </row>
    <row spans="1:2" r="4">
      <c s="4" t="s" r="A4">
        <v>298</v>
      </c>
      <c s="4" t="s" r="B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99</v>
      </c>
      <c s="2" t="s" r="B1">
        <v>1</v>
      </c>
    </row>
    <row spans="1:2" r="2">
      <c s="2" t="s" r="B2">
        <v>2</v>
      </c>
    </row>
    <row spans="1:2" r="3">
      <c s="3" t="s" r="A3">
        <v>198</v>
      </c>
    </row>
    <row spans="1:2" r="4">
      <c s="4" t="s" r="A4">
        <v>300</v>
      </c>
      <c s="4" t="s"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60</v>
      </c>
      <c s="2" t="s" r="B1">
        <v>2</v>
      </c>
      <c s="2" t="s" r="C1">
        <v>30</v>
      </c>
    </row>
    <row spans="1:3" r="2">
      <c s="3" t="s" r="A2">
        <v>61</v>
      </c>
    </row>
    <row spans="1:3" r="3">
      <c s="4" t="s" r="A3">
        <v>62</v>
      </c>
      <c s="7" t="n" r="B3">
        <v>0.05</v>
      </c>
      <c s="7" t="n" r="C3">
        <v>0.05</v>
      </c>
    </row>
    <row spans="1:3" r="4">
      <c s="4" t="s" r="A4">
        <v>63</v>
      </c>
      <c s="5" t="n" r="B4">
        <v>53664366</v>
      </c>
      <c s="5" t="n" r="C4">
        <v>56651166</v>
      </c>
    </row>
    <row spans="1:3" r="5">
      <c s="4" t="s" r="A5">
        <v>64</v>
      </c>
      <c s="5" t="n" r="B5">
        <v>53664366</v>
      </c>
      <c s="5" t="n" r="C5">
        <v>56651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302</v>
      </c>
      <c s="2" t="s" r="B1">
        <v>1</v>
      </c>
    </row>
    <row spans="1:2" r="2">
      <c s="2" t="s" r="B2">
        <v>2</v>
      </c>
    </row>
    <row spans="1:2" r="3">
      <c s="3" t="s" r="A3">
        <v>205</v>
      </c>
    </row>
    <row spans="1:2" r="4">
      <c s="4" t="s" r="A4">
        <v>303</v>
      </c>
      <c s="4" t="s" r="B4">
        <v>304</v>
      </c>
    </row>
    <row spans="1:2" r="5">
      <c s="4" t="s" r="A5">
        <v>305</v>
      </c>
      <c s="4" t="s" r="B5">
        <v>306</v>
      </c>
    </row>
    <row spans="1:2" r="6">
      <c s="4" t="s" r="A6">
        <v>307</v>
      </c>
      <c s="4" t="s" r="B6">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309</v>
      </c>
      <c s="2" t="s" r="B1">
        <v>1</v>
      </c>
    </row>
    <row spans="1:2" r="2">
      <c s="2" t="s" r="B2">
        <v>2</v>
      </c>
    </row>
    <row spans="1:2" r="3">
      <c s="3" t="s" r="A3">
        <v>208</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t="s" r="A1">
        <v>314</v>
      </c>
      <c s="2" t="s" r="B1">
        <v>1</v>
      </c>
    </row>
    <row spans="1:2" r="2">
      <c s="2" t="s" r="B2">
        <v>2</v>
      </c>
    </row>
    <row spans="1:2" r="3">
      <c s="3" t="s" r="A3">
        <v>211</v>
      </c>
    </row>
    <row spans="1:2" r="4">
      <c s="4" t="s" r="A4">
        <v>315</v>
      </c>
      <c s="4" t="s" r="B4">
        <v>316</v>
      </c>
    </row>
    <row spans="1:2" r="5">
      <c s="4" t="s" r="A5">
        <v>317</v>
      </c>
      <c s="4" t="s" r="B5">
        <v>318</v>
      </c>
    </row>
    <row spans="1:2" r="6">
      <c s="4" t="s" r="A6">
        <v>319</v>
      </c>
      <c s="4" t="s" r="B6">
        <v>320</v>
      </c>
    </row>
    <row spans="1:2" r="7">
      <c s="4" t="s" r="A7">
        <v>321</v>
      </c>
      <c s="4" t="s" r="B7">
        <v>322</v>
      </c>
    </row>
    <row spans="1:2" r="8">
      <c s="4" t="s" r="A8">
        <v>323</v>
      </c>
      <c s="4" t="s" r="B8">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325</v>
      </c>
      <c s="2" t="s" r="B1">
        <v>1</v>
      </c>
    </row>
    <row spans="1:2" r="2">
      <c s="2" t="s" r="B2">
        <v>2</v>
      </c>
    </row>
    <row spans="1:2" r="3">
      <c s="3" t="s" r="A3">
        <v>214</v>
      </c>
    </row>
    <row spans="1:2" r="4">
      <c s="4" t="s" r="A4">
        <v>326</v>
      </c>
      <c s="4" t="s" r="B4">
        <v>327</v>
      </c>
    </row>
    <row spans="1:2" r="5">
      <c s="4" t="s" r="A5">
        <v>328</v>
      </c>
      <c s="4" t="s" r="B5">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0</v>
      </c>
      <c s="2" t="s" r="B1">
        <v>1</v>
      </c>
    </row>
    <row spans="1:2" r="2">
      <c s="2" t="s" r="B2">
        <v>2</v>
      </c>
    </row>
    <row spans="1:2" r="3">
      <c s="3" t="s" r="A3">
        <v>217</v>
      </c>
    </row>
    <row spans="1:2" r="4">
      <c s="4" t="s" r="A4">
        <v>331</v>
      </c>
      <c s="4" t="s" r="B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33</v>
      </c>
      <c s="2" t="s" r="B1">
        <v>1</v>
      </c>
    </row>
    <row spans="1:2" r="2">
      <c s="2" t="s" r="B2">
        <v>2</v>
      </c>
    </row>
    <row spans="1:2" r="3">
      <c s="3" t="s" r="A3">
        <v>220</v>
      </c>
    </row>
    <row spans="1:2" r="4">
      <c s="4" t="s" r="A4">
        <v>334</v>
      </c>
      <c s="4" t="s" r="B4">
        <v>335</v>
      </c>
    </row>
    <row spans="1:2" r="5">
      <c s="4" t="s" r="A5">
        <v>336</v>
      </c>
      <c s="4" t="s" r="B5">
        <v>337</v>
      </c>
    </row>
    <row spans="1:2" r="6">
      <c s="4" t="s" r="A6">
        <v>338</v>
      </c>
      <c s="4" t="s" r="B6">
        <v>339</v>
      </c>
    </row>
    <row spans="1:2" r="7">
      <c s="4" t="s" r="A7">
        <v>340</v>
      </c>
      <c s="4" t="s" r="B7">
        <v>341</v>
      </c>
    </row>
    <row spans="1:2" r="8">
      <c s="4" t="s" r="A8">
        <v>342</v>
      </c>
      <c s="4" t="s" r="B8">
        <v>343</v>
      </c>
    </row>
    <row spans="1:2" r="9">
      <c s="4" t="s" r="A9">
        <v>344</v>
      </c>
      <c s="4" t="s" r="B9">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46</v>
      </c>
      <c s="2" t="s" r="B1">
        <v>1</v>
      </c>
    </row>
    <row spans="1:2" r="2">
      <c s="2" t="s" r="B2">
        <v>2</v>
      </c>
    </row>
    <row spans="1:2" r="3">
      <c s="3" t="s" r="A3">
        <v>223</v>
      </c>
    </row>
    <row spans="1:2" r="4">
      <c s="4" t="s" r="A4">
        <v>347</v>
      </c>
      <c s="4" t="s" r="B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9</v>
      </c>
      <c s="2" t="s" r="B1">
        <v>1</v>
      </c>
    </row>
    <row spans="1:2" r="2">
      <c s="2" t="s" r="B2">
        <v>2</v>
      </c>
    </row>
    <row spans="1:2" r="3">
      <c s="3" t="s" r="A3">
        <v>226</v>
      </c>
    </row>
    <row spans="1:2" r="4">
      <c s="4" t="s" r="A4">
        <v>350</v>
      </c>
      <c s="4" t="s" r="B4">
        <v>351</v>
      </c>
    </row>
    <row spans="1:2" r="5">
      <c s="4" t="s" r="A5">
        <v>352</v>
      </c>
      <c s="4" t="s" r="B5">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54</v>
      </c>
      <c s="2" t="s" r="B1">
        <v>1</v>
      </c>
    </row>
    <row spans="1:2" r="2">
      <c s="2" t="s" r="B2">
        <v>2</v>
      </c>
    </row>
    <row spans="1:2" r="3">
      <c s="3" t="s" r="A3">
        <v>229</v>
      </c>
    </row>
    <row spans="1:2" r="4">
      <c s="4" t="s" r="A4">
        <v>355</v>
      </c>
      <c s="4" t="s" r="B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357</v>
      </c>
      <c s="2" t="s" r="B1">
        <v>358</v>
      </c>
      <c s="2" t="s" r="D1">
        <v>1</v>
      </c>
    </row>
    <row spans="1:4" r="2">
      <c s="2" t="s" r="B2">
        <v>30</v>
      </c>
      <c s="2" t="s" r="C2">
        <v>359</v>
      </c>
      <c s="2" t="s" r="D2">
        <v>2</v>
      </c>
    </row>
    <row spans="1:4" r="3">
      <c s="3" t="s" r="A3">
        <v>186</v>
      </c>
    </row>
    <row spans="1:4" r="4">
      <c s="4" t="s" r="A4">
        <v>360</v>
      </c>
      <c s="5" t="n" r="B4">
        <v>3</v>
      </c>
      <c s="5" t="n" r="C4">
        <v>2</v>
      </c>
      <c s="5" t="n" r="D4">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65</v>
      </c>
      <c s="2" t="s" r="C1">
        <v>1</v>
      </c>
    </row>
    <row spans="1:5" r="2">
      <c s="2" t="s" r="C2">
        <v>2</v>
      </c>
      <c s="2" t="s" r="D2">
        <v>30</v>
      </c>
      <c s="2" t="s" r="E2">
        <v>66</v>
      </c>
    </row>
    <row spans="1:5" r="3">
      <c s="3" t="s" r="A3">
        <v>67</v>
      </c>
    </row>
    <row spans="1:5" r="4">
      <c s="4" t="s" r="A4">
        <v>68</v>
      </c>
      <c s="6" t="n" r="C4">
        <v>1429408</v>
      </c>
      <c s="6" t="n" r="D4">
        <v>1480103</v>
      </c>
      <c s="6" t="n" r="E4">
        <v>1563890</v>
      </c>
    </row>
    <row spans="1:5" r="5">
      <c s="4" t="s" r="A5">
        <v>69</v>
      </c>
      <c s="5" t="n" r="C5">
        <v>363236</v>
      </c>
      <c s="5" t="n" r="D5">
        <v>371454</v>
      </c>
      <c s="5" t="n" r="E5">
        <v>415707</v>
      </c>
    </row>
    <row spans="1:5" r="6">
      <c s="4" t="s" r="A6">
        <v>70</v>
      </c>
      <c s="5" t="n" r="C6">
        <v>44643</v>
      </c>
      <c s="5" t="n" r="D6">
        <v>40880</v>
      </c>
      <c s="5" t="n" r="E6">
        <v>39116</v>
      </c>
    </row>
    <row spans="1:5" r="7">
      <c s="4" t="s" r="A7">
        <v>71</v>
      </c>
      <c s="5" t="n" r="C7">
        <v>1837287</v>
      </c>
      <c s="5" t="n" r="D7">
        <v>1892437</v>
      </c>
      <c s="5" t="n" r="E7">
        <v>2018713</v>
      </c>
    </row>
    <row spans="1:5" r="8">
      <c s="3" t="s" r="A8">
        <v>72</v>
      </c>
    </row>
    <row spans="1:5" r="9">
      <c s="4" t="s" r="A9">
        <v>73</v>
      </c>
      <c s="5" t="n" r="C9">
        <v>882717</v>
      </c>
      <c s="5" t="n" r="D9">
        <v>907294</v>
      </c>
      <c s="5" t="n" r="E9">
        <v>930687</v>
      </c>
    </row>
    <row spans="1:5" r="10">
      <c s="4" t="s" r="A10">
        <v>74</v>
      </c>
      <c s="5" t="n" r="C10">
        <v>180558</v>
      </c>
      <c s="5" t="n" r="D10">
        <v>186924</v>
      </c>
      <c s="5" t="n" r="E10">
        <v>228857</v>
      </c>
    </row>
    <row spans="1:5" r="11">
      <c s="4" t="s" r="A11">
        <v>75</v>
      </c>
      <c s="5" t="n" r="C11">
        <v>192442</v>
      </c>
      <c s="5" t="n" r="D11">
        <v>203450</v>
      </c>
      <c s="5" t="n" r="E11">
        <v>202128</v>
      </c>
    </row>
    <row spans="1:5" r="12">
      <c s="4" t="s" r="A12">
        <v>76</v>
      </c>
      <c s="5" t="n" r="C12">
        <v>186051</v>
      </c>
      <c s="5" t="n" r="D12">
        <v>172793</v>
      </c>
      <c s="5" t="n" r="E12">
        <v>226740</v>
      </c>
    </row>
    <row spans="1:5" r="13">
      <c s="4" t="s" r="A13">
        <v>77</v>
      </c>
      <c s="5" t="n" r="C13">
        <v>309125</v>
      </c>
      <c s="5" t="n" r="D13">
        <v>322262</v>
      </c>
      <c s="5" t="n" r="E13">
        <v>325187</v>
      </c>
    </row>
    <row spans="1:5" r="14">
      <c s="4" t="s" r="A14">
        <v>78</v>
      </c>
      <c s="5" t="n" r="C14">
        <v>82863</v>
      </c>
      <c s="5" t="n" r="D14">
        <v>99733</v>
      </c>
      <c s="5" t="n" r="E14">
        <v>91755</v>
      </c>
    </row>
    <row spans="1:5" r="15">
      <c s="4" t="s" r="A15">
        <v>79</v>
      </c>
      <c s="5" t="n" r="C15">
        <v>0</v>
      </c>
      <c s="5" t="n" r="D15">
        <v>34939</v>
      </c>
      <c s="5" t="n" r="E15">
        <v>0</v>
      </c>
    </row>
    <row spans="1:5" r="16">
      <c s="4" t="s" r="A16">
        <v>80</v>
      </c>
      <c s="5" t="n" r="C16">
        <v>1833756</v>
      </c>
      <c s="5" t="n" r="D16">
        <v>1927395</v>
      </c>
      <c s="5" t="n" r="E16">
        <v>2005354</v>
      </c>
    </row>
    <row spans="1:5" r="17">
      <c s="4" t="s" r="A17">
        <v>81</v>
      </c>
      <c s="5" t="n" r="C17">
        <v>3531</v>
      </c>
      <c s="5" t="n" r="D17">
        <v>-34958</v>
      </c>
      <c s="5" t="n" r="E17">
        <v>13359</v>
      </c>
    </row>
    <row spans="1:5" r="18">
      <c s="3" t="s" r="A18">
        <v>82</v>
      </c>
    </row>
    <row spans="1:5" r="19">
      <c s="4" t="s" r="A19">
        <v>83</v>
      </c>
      <c s="5" t="n" r="C19">
        <v>-10206</v>
      </c>
      <c s="5" t="n" r="D19">
        <v>-22290</v>
      </c>
      <c s="5" t="n" r="E19">
        <v>-36944</v>
      </c>
    </row>
    <row spans="1:5" r="20">
      <c s="4" t="s" r="A20">
        <v>84</v>
      </c>
      <c s="5" t="n" r="C20">
        <v>1697</v>
      </c>
      <c s="5" t="n" r="D20">
        <v>1952</v>
      </c>
      <c s="5" t="n" r="E20">
        <v>35366</v>
      </c>
    </row>
    <row spans="1:5" r="21">
      <c s="4" t="s" r="A21">
        <v>85</v>
      </c>
      <c s="5" t="n" r="C21">
        <v>-4978</v>
      </c>
      <c s="5" t="n" r="D21">
        <v>-55296</v>
      </c>
      <c s="5" t="n" r="E21">
        <v>11781</v>
      </c>
    </row>
    <row spans="1:5" r="22">
      <c s="4" t="s" r="A22">
        <v>86</v>
      </c>
      <c s="5" t="n" r="C22">
        <v>-14605</v>
      </c>
      <c s="5" t="n" r="D22">
        <v>-72955</v>
      </c>
      <c s="5" t="n" r="E22">
        <v>9653</v>
      </c>
    </row>
    <row spans="1:5" r="23">
      <c s="4" t="s" r="A23">
        <v>87</v>
      </c>
      <c s="5" t="n" r="C23">
        <v>-13629</v>
      </c>
      <c s="5" t="n" r="D23">
        <v>-11623</v>
      </c>
      <c s="5" t="n" r="E23">
        <v>-15956</v>
      </c>
    </row>
    <row spans="1:5" r="24">
      <c s="4" t="s" r="A24">
        <v>88</v>
      </c>
      <c s="5" t="n" r="C24">
        <v>-33212</v>
      </c>
      <c s="5" t="n" r="D24">
        <v>-139874</v>
      </c>
      <c s="5" t="n" r="E24">
        <v>5478</v>
      </c>
    </row>
    <row spans="1:5" r="25">
      <c s="4" t="s" r="A25">
        <v>89</v>
      </c>
      <c s="5" t="n" r="C25">
        <v>-630</v>
      </c>
      <c s="5" t="n" r="D25">
        <v>1353</v>
      </c>
      <c s="5" t="n" r="E25">
        <v>25028</v>
      </c>
    </row>
    <row spans="1:5" r="26">
      <c s="4" t="s" r="A26">
        <v>90</v>
      </c>
      <c s="6" t="n" r="C26">
        <v>-33842</v>
      </c>
      <c s="6" t="n" r="D26">
        <v>-138521</v>
      </c>
      <c s="6" t="n" r="E26">
        <v>30506</v>
      </c>
    </row>
    <row spans="1:5" r="27">
      <c s="3" t="s" r="A27">
        <v>91</v>
      </c>
    </row>
    <row spans="1:5" r="28">
      <c s="4" t="s" r="A28">
        <v>92</v>
      </c>
      <c s="7" t="n" r="C28">
        <v>-0.6</v>
      </c>
      <c s="7" t="n" r="D28">
        <v>-2.48</v>
      </c>
      <c s="7" t="n" r="E28">
        <v>0.1</v>
      </c>
    </row>
    <row spans="1:5" r="29">
      <c s="4" t="s" r="A29">
        <v>93</v>
      </c>
      <c s="8" t="n" r="C29">
        <v>-0.01</v>
      </c>
      <c s="8" t="n" r="D29">
        <v>0.02</v>
      </c>
      <c s="8" t="n" r="E29">
        <v>0.44</v>
      </c>
    </row>
    <row spans="1:5" r="30">
      <c s="4" t="s" r="A30">
        <v>94</v>
      </c>
      <c s="4" t="s" r="B30">
        <v>95</v>
      </c>
      <c s="7" t="n" r="C30">
        <v>-0.62</v>
      </c>
      <c s="7" t="n" r="D30">
        <v>-2.45</v>
      </c>
      <c s="7" t="n" r="E30">
        <v>0.54</v>
      </c>
    </row>
    <row spans="1:5" r="31">
      <c s="3" t="s" r="A31">
        <v>96</v>
      </c>
    </row>
    <row spans="1:5" r="32">
      <c s="4" t="s" r="A32">
        <v>97</v>
      </c>
      <c s="5" t="n" r="C32">
        <v>54992</v>
      </c>
      <c s="5" t="n" r="D32">
        <v>56482</v>
      </c>
      <c s="5" t="n" r="E32">
        <v>56704</v>
      </c>
    </row>
    <row spans="1:5" r="33">
      <c s="4" t="s" r="A33">
        <v>98</v>
      </c>
      <c s="5" t="n" r="C33">
        <v>54992</v>
      </c>
      <c s="5" t="n" r="D33">
        <v>56482</v>
      </c>
      <c s="5" t="n" r="E33">
        <v>56846</v>
      </c>
    </row>
    <row spans="1:5" r="34">
      <c s="4" t="s" r="A34">
        <v>99</v>
      </c>
      <c s="6" t="n" r="C34">
        <v>0</v>
      </c>
      <c s="7" t="n" r="D34">
        <v>0.12</v>
      </c>
      <c s="7" t="n" r="E34">
        <v>0.24</v>
      </c>
    </row>
    <row spans="1:5" r="35">
      <c t="n" r="A35"/>
    </row>
    <row spans="1:5" r="36">
      <c s="4" t="s" r="A36">
        <v>95</v>
      </c>
      <c s="4" t="s" r="B36">
        <v>100</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t="s" r="A1">
        <v>361</v>
      </c>
      <c s="2" t="s" r="B1">
        <v>362</v>
      </c>
      <c s="2" t="s" r="J1">
        <v>1</v>
      </c>
    </row>
    <row spans="1:13" r="2">
      <c s="2" t="s" r="B2">
        <v>2</v>
      </c>
      <c s="2" t="s" r="C2">
        <v>363</v>
      </c>
      <c s="2" t="s" r="D2">
        <v>4</v>
      </c>
      <c s="2" t="s" r="E2">
        <v>364</v>
      </c>
      <c s="2" t="s" r="F2">
        <v>30</v>
      </c>
      <c s="2" t="s" r="G2">
        <v>365</v>
      </c>
      <c s="2" t="s" r="H2">
        <v>359</v>
      </c>
      <c s="2" t="s" r="I2">
        <v>366</v>
      </c>
      <c s="2" t="s" r="J2">
        <v>2</v>
      </c>
      <c s="2" t="s" r="K2">
        <v>30</v>
      </c>
      <c s="2" t="s" r="L2">
        <v>66</v>
      </c>
      <c s="2" t="s" r="M2">
        <v>367</v>
      </c>
    </row>
    <row spans="1:13" r="3">
      <c s="3" t="s" r="A3">
        <v>368</v>
      </c>
    </row>
    <row spans="1:13" r="4">
      <c s="4" t="s" r="A4">
        <v>88</v>
      </c>
      <c s="6" t="n" r="B4">
        <v>-1943</v>
      </c>
      <c s="6" t="n" r="C4">
        <v>-4763</v>
      </c>
      <c s="6" t="n" r="D4">
        <v>-16663</v>
      </c>
      <c s="6" t="n" r="E4">
        <v>-9843</v>
      </c>
      <c s="6" t="n" r="F4">
        <v>-17742</v>
      </c>
      <c s="6" t="n" r="G4">
        <v>-10090</v>
      </c>
      <c s="6" t="n" r="H4">
        <v>-110889</v>
      </c>
      <c s="6" t="n" r="I4">
        <v>-1153</v>
      </c>
      <c s="6" t="n" r="J4">
        <v>-33212</v>
      </c>
      <c s="6" t="n" r="K4">
        <v>-139874</v>
      </c>
      <c s="6" t="n" r="L4">
        <v>5478</v>
      </c>
    </row>
    <row spans="1:13" r="5">
      <c s="3" t="s" r="A5">
        <v>369</v>
      </c>
    </row>
    <row spans="1:13" r="6">
      <c s="4" t="s" r="A6">
        <v>370</v>
      </c>
      <c s="5" t="n" r="J6">
        <v>-309125</v>
      </c>
      <c s="5" t="n" r="K6">
        <v>-322262</v>
      </c>
      <c s="5" t="n" r="L6">
        <v>-325187</v>
      </c>
    </row>
    <row spans="1:13" r="7">
      <c s="4" t="s" r="A7">
        <v>371</v>
      </c>
      <c s="5" t="n" r="J7">
        <v>-14605</v>
      </c>
      <c s="5" t="n" r="K7">
        <v>-72955</v>
      </c>
      <c s="5" t="n" r="L7">
        <v>9653</v>
      </c>
    </row>
    <row spans="1:13" r="8">
      <c s="4" t="s" r="A8">
        <v>47</v>
      </c>
      <c s="5" t="n" r="B8">
        <v>153362</v>
      </c>
      <c s="5" t="n" r="F8">
        <v>144544</v>
      </c>
      <c s="5" t="n" r="J8">
        <v>153362</v>
      </c>
      <c s="5" t="n" r="K8">
        <v>144544</v>
      </c>
    </row>
    <row spans="1:13" r="9">
      <c s="4" t="s" r="A9">
        <v>50</v>
      </c>
      <c s="5" t="n" r="B9">
        <v>197905</v>
      </c>
      <c s="5" t="n" r="F9">
        <v>195419</v>
      </c>
      <c s="5" t="n" r="J9">
        <v>197905</v>
      </c>
      <c s="5" t="n" r="K9">
        <v>195419</v>
      </c>
    </row>
    <row spans="1:13" r="10">
      <c s="4" t="s" r="A10">
        <v>372</v>
      </c>
      <c s="5" t="n" r="B10">
        <v>-316859</v>
      </c>
      <c s="5" t="n" r="F10">
        <v>-350671</v>
      </c>
      <c s="5" t="n" r="J10">
        <v>-316859</v>
      </c>
      <c s="5" t="n" r="K10">
        <v>-350671</v>
      </c>
    </row>
    <row spans="1:13" r="11">
      <c s="4" t="s" r="A11">
        <v>32</v>
      </c>
      <c s="5" t="n" r="B11">
        <v>212279</v>
      </c>
      <c s="5" t="n" r="F11">
        <v>378627</v>
      </c>
      <c s="5" t="n" r="J11">
        <v>212279</v>
      </c>
      <c s="5" t="n" r="K11">
        <v>378627</v>
      </c>
      <c s="5" t="n" r="L11">
        <v>201136</v>
      </c>
      <c s="6" t="n" r="M11">
        <v>111943</v>
      </c>
    </row>
    <row spans="1:13" r="12">
      <c s="4" t="s" r="A12">
        <v>373</v>
      </c>
    </row>
    <row spans="1:13" r="13">
      <c s="3" t="s" r="A13">
        <v>368</v>
      </c>
    </row>
    <row spans="1:13" r="14">
      <c s="4" t="s" r="A14">
        <v>88</v>
      </c>
      <c s="5" t="n" r="K14">
        <v>-137080</v>
      </c>
      <c s="5" t="n" r="L14">
        <v>4166</v>
      </c>
    </row>
    <row spans="1:13" r="15">
      <c s="3" t="s" r="A15">
        <v>369</v>
      </c>
    </row>
    <row spans="1:13" r="16">
      <c s="4" t="s" r="A16">
        <v>370</v>
      </c>
      <c s="5" t="n" r="K16">
        <v>-322105</v>
      </c>
      <c s="5" t="n" r="L16">
        <v>-324716</v>
      </c>
    </row>
    <row spans="1:13" r="17">
      <c s="4" t="s" r="A17">
        <v>371</v>
      </c>
      <c s="5" t="n" r="K17">
        <v>-71129</v>
      </c>
      <c s="5" t="n" r="L17">
        <v>10024</v>
      </c>
    </row>
    <row spans="1:13" r="18">
      <c s="4" t="s" r="A18">
        <v>47</v>
      </c>
      <c s="5" t="n" r="F18">
        <v>142720</v>
      </c>
      <c s="5" t="n" r="K18">
        <v>142720</v>
      </c>
    </row>
    <row spans="1:13" r="19">
      <c s="4" t="s" r="A19">
        <v>50</v>
      </c>
      <c s="5" t="n" r="F19">
        <v>190454</v>
      </c>
      <c s="5" t="n" r="K19">
        <v>190454</v>
      </c>
    </row>
    <row spans="1:13" r="20">
      <c s="4" t="s" r="A20">
        <v>372</v>
      </c>
      <c s="5" t="n" r="F20">
        <v>-357460</v>
      </c>
      <c s="5" t="n" r="K20">
        <v>-357460</v>
      </c>
    </row>
    <row spans="1:13" r="21">
      <c s="4" t="s" r="A21">
        <v>32</v>
      </c>
      <c s="5" t="n" r="F21">
        <v>378627</v>
      </c>
      <c s="5" t="n" r="K21">
        <v>378627</v>
      </c>
      <c s="5" t="n" r="L21">
        <v>200488</v>
      </c>
      <c s="5" t="n" r="M21">
        <v>111943</v>
      </c>
    </row>
    <row spans="1:13" r="22">
      <c s="4" t="s" r="A22">
        <v>374</v>
      </c>
    </row>
    <row spans="1:13" r="23">
      <c s="3" t="s" r="A23">
        <v>368</v>
      </c>
    </row>
    <row spans="1:13" r="24">
      <c s="4" t="s" r="A24">
        <v>88</v>
      </c>
      <c s="6" t="n" r="C24">
        <v>-1100</v>
      </c>
      <c s="6" t="n" r="D24">
        <v>2400</v>
      </c>
      <c s="6" t="n" r="E24">
        <v>-800</v>
      </c>
      <c s="5" t="n" r="F24">
        <v>0</v>
      </c>
      <c s="6" t="n" r="G24">
        <v>0</v>
      </c>
      <c s="6" t="n" r="H24">
        <v>-1800</v>
      </c>
      <c s="6" t="n" r="I24">
        <v>-1000</v>
      </c>
      <c s="5" t="n" r="K24">
        <v>-2794</v>
      </c>
      <c s="5" t="n" r="L24">
        <v>1312</v>
      </c>
    </row>
    <row spans="1:13" r="25">
      <c s="3" t="s" r="A25">
        <v>369</v>
      </c>
    </row>
    <row spans="1:13" r="26">
      <c s="4" t="s" r="A26">
        <v>370</v>
      </c>
      <c s="5" t="n" r="K26">
        <v>-157</v>
      </c>
      <c s="5" t="n" r="L26">
        <v>-471</v>
      </c>
    </row>
    <row spans="1:13" r="27">
      <c s="4" t="s" r="A27">
        <v>375</v>
      </c>
      <c s="5" t="n" r="K27">
        <v>-811</v>
      </c>
      <c s="5" t="n" r="L27">
        <v>2154</v>
      </c>
    </row>
    <row spans="1:13" r="28">
      <c s="4" t="s" r="A28">
        <v>371</v>
      </c>
      <c s="5" t="n" r="K28">
        <v>-1826</v>
      </c>
      <c s="5" t="n" r="L28">
        <v>-371</v>
      </c>
    </row>
    <row spans="1:13" r="29">
      <c s="4" t="s" r="A29">
        <v>47</v>
      </c>
      <c s="5" t="n" r="F29">
        <v>1824</v>
      </c>
      <c s="5" t="n" r="K29">
        <v>1824</v>
      </c>
    </row>
    <row spans="1:13" r="30">
      <c s="4" t="s" r="A30">
        <v>50</v>
      </c>
      <c s="5" t="n" r="F30">
        <v>4965</v>
      </c>
      <c s="5" t="n" r="K30">
        <v>4965</v>
      </c>
    </row>
    <row spans="1:13" r="31">
      <c s="4" t="s" r="A31">
        <v>372</v>
      </c>
      <c s="5" t="n" r="F31">
        <v>6789</v>
      </c>
      <c s="5" t="n" r="K31">
        <v>6789</v>
      </c>
    </row>
    <row spans="1:13" r="32">
      <c s="4" t="s" r="A32">
        <v>32</v>
      </c>
      <c s="5" t="n" r="F32">
        <v>0</v>
      </c>
      <c s="5" t="n" r="K32">
        <v>0</v>
      </c>
      <c s="5" t="n" r="L32">
        <v>648</v>
      </c>
      <c s="6" t="n" r="M32">
        <v>0</v>
      </c>
    </row>
    <row spans="1:13" r="33">
      <c s="4" t="s" r="A33">
        <v>376</v>
      </c>
    </row>
    <row spans="1:13" r="34">
      <c s="3" t="s" r="A34">
        <v>368</v>
      </c>
    </row>
    <row spans="1:13" r="35">
      <c s="4" t="s" r="A35">
        <v>88</v>
      </c>
      <c s="5" t="n" r="K35">
        <v>-200</v>
      </c>
      <c s="5" t="n" r="L35">
        <v>-500</v>
      </c>
    </row>
    <row spans="1:13" r="36">
      <c s="3" t="s" r="A36">
        <v>369</v>
      </c>
    </row>
    <row spans="1:13" r="37">
      <c s="4" t="s" r="A37">
        <v>377</v>
      </c>
      <c s="6" t="n" r="B37">
        <v>5300</v>
      </c>
      <c s="6" t="n" r="J37">
        <v>5300</v>
      </c>
    </row>
    <row spans="1:13" r="38">
      <c s="4" t="s" r="A38">
        <v>47</v>
      </c>
      <c s="5" t="n" r="F38">
        <v>1000</v>
      </c>
      <c s="5" t="n" r="K38">
        <v>1000</v>
      </c>
    </row>
    <row spans="1:13" r="39">
      <c s="4" t="s" r="A39">
        <v>50</v>
      </c>
      <c s="5" t="n" r="F39">
        <v>4200</v>
      </c>
      <c s="5" t="n" r="K39">
        <v>4200</v>
      </c>
    </row>
    <row spans="1:13" r="40">
      <c s="4" t="s" r="A40">
        <v>372</v>
      </c>
      <c s="5" t="n" r="F40">
        <v>5200</v>
      </c>
      <c s="5" t="n" r="K40">
        <v>5200</v>
      </c>
    </row>
    <row spans="1:13" r="41">
      <c s="4" t="s" r="A41">
        <v>378</v>
      </c>
    </row>
    <row spans="1:13" r="42">
      <c s="3" t="s" r="A42">
        <v>368</v>
      </c>
    </row>
    <row spans="1:13" r="43">
      <c s="4" t="s" r="A43">
        <v>88</v>
      </c>
      <c s="5" t="n" r="K43">
        <v>-800</v>
      </c>
      <c s="6" t="n" r="L43">
        <v>2200</v>
      </c>
    </row>
    <row spans="1:13" r="44">
      <c s="3" t="s" r="A44">
        <v>369</v>
      </c>
    </row>
    <row spans="1:13" r="45">
      <c s="4" t="s" r="A45">
        <v>47</v>
      </c>
      <c s="5" t="n" r="F45">
        <v>800</v>
      </c>
      <c s="5" t="n" r="K45">
        <v>800</v>
      </c>
    </row>
    <row spans="1:13" r="46">
      <c s="4" t="s" r="A46">
        <v>50</v>
      </c>
      <c s="5" t="n" r="F46">
        <v>800</v>
      </c>
      <c s="5" t="n" r="K46">
        <v>800</v>
      </c>
    </row>
    <row spans="1:13" r="47">
      <c s="4" t="s" r="A47">
        <v>372</v>
      </c>
      <c s="5" t="n" r="F47">
        <v>1600</v>
      </c>
      <c s="5" t="n" r="K47">
        <v>1600</v>
      </c>
    </row>
    <row spans="1:13" r="48">
      <c s="4" t="s" r="A48">
        <v>32</v>
      </c>
      <c s="6" t="n" r="F48">
        <v>600</v>
      </c>
      <c s="6" t="n" r="K48">
        <v>6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P1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t="s" r="A1">
        <v>379</v>
      </c>
      <c s="2" t="s" r="C1">
        <v>362</v>
      </c>
      <c s="2" t="s" r="K1">
        <v>1</v>
      </c>
    </row>
    <row spans="1:16" r="2">
      <c s="2" t="s" r="C2">
        <v>2</v>
      </c>
      <c s="2" t="s" r="D2">
        <v>363</v>
      </c>
      <c s="2" t="s" r="E2">
        <v>4</v>
      </c>
      <c s="2" t="s" r="F2">
        <v>364</v>
      </c>
      <c s="2" t="s" r="G2">
        <v>30</v>
      </c>
      <c s="2" t="s" r="H2">
        <v>365</v>
      </c>
      <c s="2" t="s" r="I2">
        <v>359</v>
      </c>
      <c s="2" t="s" r="J2">
        <v>366</v>
      </c>
      <c s="2" t="s" r="K2">
        <v>2</v>
      </c>
      <c s="2" t="s" r="M2">
        <v>30</v>
      </c>
      <c s="2" t="s" r="O2">
        <v>66</v>
      </c>
    </row>
    <row spans="1:16" r="3">
      <c s="3" t="s" r="A3">
        <v>380</v>
      </c>
    </row>
    <row spans="1:16" r="4">
      <c s="4" t="s" r="A4">
        <v>47</v>
      </c>
      <c s="6" t="n" r="C4">
        <v>153362</v>
      </c>
      <c s="6" t="n" r="G4">
        <v>144544</v>
      </c>
      <c s="6" t="n" r="K4">
        <v>153362</v>
      </c>
      <c s="6" t="n" r="M4">
        <v>144544</v>
      </c>
    </row>
    <row spans="1:16" r="5">
      <c s="4" t="s" r="A5">
        <v>48</v>
      </c>
      <c s="5" t="n" r="C5">
        <v>216666</v>
      </c>
      <c s="5" t="n" r="G5">
        <v>386536</v>
      </c>
      <c s="5" t="n" r="K5">
        <v>216666</v>
      </c>
      <c s="5" t="n" r="M5">
        <v>386536</v>
      </c>
    </row>
    <row spans="1:16" r="6">
      <c s="4" t="s" r="A6">
        <v>50</v>
      </c>
      <c s="5" t="n" r="C6">
        <v>197905</v>
      </c>
      <c s="5" t="n" r="G6">
        <v>195419</v>
      </c>
      <c s="5" t="n" r="K6">
        <v>197905</v>
      </c>
      <c s="5" t="n" r="M6">
        <v>195419</v>
      </c>
    </row>
    <row spans="1:16" r="7">
      <c s="4" t="s" r="A7">
        <v>51</v>
      </c>
      <c s="5" t="n" r="C7">
        <v>534571</v>
      </c>
      <c s="5" t="n" r="G7">
        <v>701957</v>
      </c>
      <c s="5" t="n" r="K7">
        <v>534571</v>
      </c>
      <c s="5" t="n" r="M7">
        <v>701957</v>
      </c>
    </row>
    <row spans="1:16" r="8">
      <c s="4" t="s" r="A8">
        <v>57</v>
      </c>
      <c s="5" t="n" r="C8">
        <v>316859</v>
      </c>
      <c s="5" t="n" r="G8">
        <v>350671</v>
      </c>
      <c s="5" t="n" r="K8">
        <v>316859</v>
      </c>
      <c s="5" t="n" r="M8">
        <v>350671</v>
      </c>
    </row>
    <row spans="1:16" r="9">
      <c s="4" t="s" r="A9">
        <v>381</v>
      </c>
      <c s="6" t="n" r="F9">
        <v>713992</v>
      </c>
      <c s="6" t="n" r="J9">
        <v>853419</v>
      </c>
      <c s="5" t="n" r="K9">
        <v>713992</v>
      </c>
      <c s="5" t="n" r="M9">
        <v>853419</v>
      </c>
      <c s="6" t="n" r="O9">
        <v>883850</v>
      </c>
    </row>
    <row spans="1:16" r="10">
      <c s="4" t="s" r="A10">
        <v>382</v>
      </c>
      <c s="5" t="n" r="C10">
        <v>1162015</v>
      </c>
      <c s="5" t="n" r="G10">
        <v>1415949</v>
      </c>
      <c s="5" t="n" r="K10">
        <v>1162015</v>
      </c>
      <c s="5" t="n" r="M10">
        <v>1415949</v>
      </c>
    </row>
    <row spans="1:16" r="11">
      <c s="3" t="s" r="A11">
        <v>383</v>
      </c>
    </row>
    <row spans="1:16" r="12">
      <c s="4" t="s" r="A12">
        <v>74</v>
      </c>
      <c s="5" t="n" r="K12">
        <v>180558</v>
      </c>
      <c s="5" t="n" r="M12">
        <v>186924</v>
      </c>
      <c s="5" t="n" r="O12">
        <v>228857</v>
      </c>
    </row>
    <row spans="1:16" r="13">
      <c s="4" t="s" r="A13">
        <v>75</v>
      </c>
      <c s="5" t="n" r="K13">
        <v>192442</v>
      </c>
      <c s="5" t="n" r="M13">
        <v>203450</v>
      </c>
      <c s="5" t="n" r="O13">
        <v>202128</v>
      </c>
    </row>
    <row spans="1:16" r="14">
      <c s="4" t="s" r="A14">
        <v>77</v>
      </c>
      <c s="5" t="n" r="K14">
        <v>309125</v>
      </c>
      <c s="5" t="n" r="M14">
        <v>322262</v>
      </c>
      <c s="5" t="n" r="O14">
        <v>325187</v>
      </c>
    </row>
    <row spans="1:16" r="15">
      <c s="4" t="s" r="A15">
        <v>83</v>
      </c>
      <c s="5" t="n" r="K15">
        <v>-10206</v>
      </c>
      <c s="5" t="n" r="M15">
        <v>-22290</v>
      </c>
      <c s="5" t="n" r="O15">
        <v>-36944</v>
      </c>
    </row>
    <row spans="1:16" r="16">
      <c s="4" t="s" r="A16">
        <v>85</v>
      </c>
      <c s="5" t="n" r="K16">
        <v>-4978</v>
      </c>
      <c s="5" t="n" r="M16">
        <v>-55296</v>
      </c>
      <c s="5" t="n" r="O16">
        <v>11781</v>
      </c>
    </row>
    <row spans="1:16" r="17">
      <c s="4" t="s" r="A17">
        <v>86</v>
      </c>
      <c s="5" t="n" r="K17">
        <v>-14605</v>
      </c>
      <c s="5" t="n" r="M17">
        <v>-72955</v>
      </c>
      <c s="5" t="n" r="O17">
        <v>9653</v>
      </c>
    </row>
    <row spans="1:16" r="18">
      <c s="4" t="s" r="A18">
        <v>88</v>
      </c>
      <c s="5" t="n" r="C18">
        <v>-1943</v>
      </c>
      <c s="6" t="n" r="D18">
        <v>-4763</v>
      </c>
      <c s="6" t="n" r="E18">
        <v>-16663</v>
      </c>
      <c s="5" t="n" r="F18">
        <v>-9843</v>
      </c>
      <c s="5" t="n" r="G18">
        <v>-17742</v>
      </c>
      <c s="6" t="n" r="H18">
        <v>-10090</v>
      </c>
      <c s="6" t="n" r="I18">
        <v>-110889</v>
      </c>
      <c s="5" t="n" r="J18">
        <v>-1153</v>
      </c>
      <c s="5" t="n" r="K18">
        <v>-33212</v>
      </c>
      <c s="5" t="n" r="M18">
        <v>-139874</v>
      </c>
      <c s="5" t="n" r="O18">
        <v>5478</v>
      </c>
    </row>
    <row spans="1:16" r="19">
      <c s="4" t="s" r="A19">
        <v>90</v>
      </c>
      <c s="6" t="n" r="C19">
        <v>-2573</v>
      </c>
      <c s="6" t="n" r="D19">
        <v>-4763</v>
      </c>
      <c s="6" t="n" r="E19">
        <v>-16663</v>
      </c>
      <c s="6" t="n" r="F19">
        <v>-9843</v>
      </c>
      <c s="6" t="n" r="G19">
        <v>-16998</v>
      </c>
      <c s="6" t="n" r="H19">
        <v>-9481</v>
      </c>
      <c s="6" t="n" r="I19">
        <v>-110889</v>
      </c>
      <c s="6" t="n" r="J19">
        <v>-1153</v>
      </c>
      <c s="6" t="n" r="K19">
        <v>-33842</v>
      </c>
      <c s="6" t="n" r="M19">
        <v>-138521</v>
      </c>
      <c s="6" t="n" r="O19">
        <v>30506</v>
      </c>
    </row>
    <row spans="1:16" r="20">
      <c s="3" t="s" r="A20">
        <v>384</v>
      </c>
    </row>
    <row spans="1:16" r="21">
      <c s="4" t="s" r="A21">
        <v>92</v>
      </c>
      <c s="7" t="n" r="C21">
        <v>-0.04</v>
      </c>
      <c s="7" t="n" r="D21">
        <v>-0.09</v>
      </c>
      <c s="7" t="n" r="E21">
        <v>-0.3</v>
      </c>
      <c s="7" t="n" r="F21">
        <v>-0.18</v>
      </c>
      <c s="7" t="n" r="G21">
        <v>-0.31</v>
      </c>
      <c s="7" t="n" r="H21">
        <v>-0.18</v>
      </c>
      <c s="7" t="n" r="I21">
        <v>-1.96</v>
      </c>
      <c s="7" t="n" r="J21">
        <v>-0.02</v>
      </c>
      <c s="7" t="n" r="K21">
        <v>-0.6</v>
      </c>
      <c s="7" t="n" r="M21">
        <v>-2.48</v>
      </c>
      <c s="7" t="n" r="O21">
        <v>0.1</v>
      </c>
    </row>
    <row spans="1:16" r="22">
      <c s="3" t="s" r="A22">
        <v>385</v>
      </c>
    </row>
    <row spans="1:16" r="23">
      <c s="4" t="s" r="A23">
        <v>94</v>
      </c>
      <c s="7" t="n" r="C23">
        <v>-0.05</v>
      </c>
      <c s="7" t="n" r="D23">
        <v>-0.09</v>
      </c>
      <c s="7" t="n" r="E23">
        <v>-0.3</v>
      </c>
      <c s="7" t="n" r="F23">
        <v>-0.18</v>
      </c>
      <c s="7" t="n" r="G23">
        <v>-0.3</v>
      </c>
      <c s="7" t="n" r="H23">
        <v>-0.17</v>
      </c>
      <c s="7" t="n" r="I23">
        <v>-1.96</v>
      </c>
      <c s="7" t="n" r="J23">
        <v>-0.02</v>
      </c>
      <c s="7" t="n" r="K23">
        <v>-0.62</v>
      </c>
      <c s="4" t="s" r="L23">
        <v>95</v>
      </c>
      <c s="7" t="n" r="M23">
        <v>-2.45</v>
      </c>
      <c s="4" t="s" r="N23">
        <v>95</v>
      </c>
      <c s="7" t="n" r="O23">
        <v>0.54</v>
      </c>
      <c s="4" t="s" r="P23">
        <v>95</v>
      </c>
    </row>
    <row spans="1:16" r="24">
      <c s="3" t="s" r="A24">
        <v>102</v>
      </c>
    </row>
    <row spans="1:16" r="25">
      <c s="4" t="s" r="A25">
        <v>90</v>
      </c>
      <c s="6" t="n" r="C25">
        <v>-2573</v>
      </c>
      <c s="6" t="n" r="D25">
        <v>-4763</v>
      </c>
      <c s="6" t="n" r="E25">
        <v>-16663</v>
      </c>
      <c s="6" t="n" r="F25">
        <v>-9843</v>
      </c>
      <c s="6" t="n" r="G25">
        <v>-16998</v>
      </c>
      <c s="6" t="n" r="H25">
        <v>-9481</v>
      </c>
      <c s="6" t="n" r="I25">
        <v>-110889</v>
      </c>
      <c s="6" t="n" r="J25">
        <v>-1153</v>
      </c>
      <c s="6" t="n" r="K25">
        <v>-33842</v>
      </c>
      <c s="6" t="n" r="M25">
        <v>-138521</v>
      </c>
      <c s="6" t="n" r="O25">
        <v>30506</v>
      </c>
    </row>
    <row spans="1:16" r="26">
      <c s="4" t="s" r="A26">
        <v>111</v>
      </c>
      <c s="5" t="n" r="K26">
        <v>-46987</v>
      </c>
      <c s="5" t="n" r="M26">
        <v>-136426</v>
      </c>
      <c s="5" t="n" r="O26">
        <v>-4052</v>
      </c>
    </row>
    <row spans="1:16" r="27">
      <c s="3" t="s" r="A27">
        <v>127</v>
      </c>
    </row>
    <row spans="1:16" r="28">
      <c s="4" t="s" r="A28">
        <v>381</v>
      </c>
      <c s="5" t="n" r="F28">
        <v>713992</v>
      </c>
      <c s="5" t="n" r="J28">
        <v>853419</v>
      </c>
      <c s="5" t="n" r="K28">
        <v>713992</v>
      </c>
      <c s="5" t="n" r="M28">
        <v>853419</v>
      </c>
      <c s="5" t="n" r="O28">
        <v>883850</v>
      </c>
    </row>
    <row spans="1:16" r="29">
      <c s="4" t="s" r="A29">
        <v>90</v>
      </c>
      <c s="5" t="n" r="C29">
        <v>-2573</v>
      </c>
      <c s="5" t="n" r="D29">
        <v>-4763</v>
      </c>
      <c s="5" t="n" r="E29">
        <v>-16663</v>
      </c>
      <c s="5" t="n" r="F29">
        <v>-9843</v>
      </c>
      <c s="5" t="n" r="G29">
        <v>-16998</v>
      </c>
      <c s="5" t="n" r="H29">
        <v>-9481</v>
      </c>
      <c s="5" t="n" r="I29">
        <v>-110889</v>
      </c>
      <c s="5" t="n" r="J29">
        <v>-1153</v>
      </c>
      <c s="5" t="n" r="K29">
        <v>-33842</v>
      </c>
      <c s="5" t="n" r="M29">
        <v>-138521</v>
      </c>
      <c s="5" t="n" r="O29">
        <v>30506</v>
      </c>
    </row>
    <row spans="1:16" r="30">
      <c s="4" t="s" r="A30">
        <v>381</v>
      </c>
      <c s="5" t="n" r="C30">
        <v>627444</v>
      </c>
      <c s="5" t="n" r="G30">
        <v>713992</v>
      </c>
      <c s="5" t="n" r="K30">
        <v>627444</v>
      </c>
      <c s="5" t="n" r="M30">
        <v>713992</v>
      </c>
      <c s="5" t="n" r="O30">
        <v>853419</v>
      </c>
    </row>
    <row spans="1:16" r="31">
      <c s="3" t="s" r="A31">
        <v>149</v>
      </c>
    </row>
    <row spans="1:16" r="32">
      <c s="4" t="s" r="A32">
        <v>90</v>
      </c>
      <c s="5" t="n" r="C32">
        <v>-2573</v>
      </c>
      <c s="5" t="n" r="D32">
        <v>-4763</v>
      </c>
      <c s="5" t="n" r="E32">
        <v>-16663</v>
      </c>
      <c s="5" t="n" r="F32">
        <v>-9843</v>
      </c>
      <c s="5" t="n" r="G32">
        <v>-16998</v>
      </c>
      <c s="5" t="n" r="H32">
        <v>-9481</v>
      </c>
      <c s="5" t="n" r="I32">
        <v>-110889</v>
      </c>
      <c s="5" t="n" r="J32">
        <v>-1153</v>
      </c>
      <c s="5" t="n" r="K32">
        <v>-33842</v>
      </c>
      <c s="5" t="n" r="M32">
        <v>-138521</v>
      </c>
      <c s="5" t="n" r="O32">
        <v>30506</v>
      </c>
    </row>
    <row spans="1:16" r="33">
      <c s="4" t="s" r="A33">
        <v>153</v>
      </c>
      <c s="5" t="n" r="K33">
        <v>11154</v>
      </c>
      <c s="5" t="n" r="M33">
        <v>70635</v>
      </c>
      <c s="5" t="n" r="O33">
        <v>10901</v>
      </c>
    </row>
    <row spans="1:16" r="34">
      <c s="3" t="s" r="A34">
        <v>161</v>
      </c>
    </row>
    <row spans="1:16" r="35">
      <c s="4" t="s" r="A35">
        <v>34</v>
      </c>
      <c s="4" t="s" r="B35">
        <v>108</v>
      </c>
      <c s="5" t="n" r="K35">
        <v>6197</v>
      </c>
      <c s="5" t="n" r="M35">
        <v>2275</v>
      </c>
      <c s="5" t="n" r="O35">
        <v>-10465</v>
      </c>
    </row>
    <row spans="1:16" r="36">
      <c s="4" t="s" r="A36">
        <v>36</v>
      </c>
      <c s="4" t="s" r="B36">
        <v>108</v>
      </c>
      <c s="5" t="n" r="K36">
        <v>3049</v>
      </c>
      <c s="5" t="n" r="M36">
        <v>-5979</v>
      </c>
      <c s="5" t="n" r="O36">
        <v>-7724</v>
      </c>
    </row>
    <row spans="1:16" r="37">
      <c s="4" t="s" r="A37">
        <v>42</v>
      </c>
      <c s="4" t="s" r="B37">
        <v>108</v>
      </c>
      <c s="5" t="n" r="K37">
        <v>-4480</v>
      </c>
      <c s="5" t="n" r="M37">
        <v>-88</v>
      </c>
      <c s="5" t="n" r="O37">
        <v>239</v>
      </c>
    </row>
    <row spans="1:16" r="38">
      <c s="4" t="s" r="A38">
        <v>46</v>
      </c>
      <c s="4" t="s" r="B38">
        <v>108</v>
      </c>
      <c s="5" t="n" r="K38">
        <v>-3261</v>
      </c>
      <c s="5" t="n" r="M38">
        <v>1907</v>
      </c>
      <c s="5" t="n" r="O38">
        <v>18436</v>
      </c>
    </row>
    <row spans="1:16" r="39">
      <c s="4" t="s" r="A39">
        <v>47</v>
      </c>
      <c s="4" t="s" r="B39">
        <v>108</v>
      </c>
      <c s="5" t="n" r="K39">
        <v>8249</v>
      </c>
      <c s="5" t="n" r="M39">
        <v>3955</v>
      </c>
      <c s="5" t="n" r="O39">
        <v>-27162</v>
      </c>
    </row>
    <row spans="1:16" r="40">
      <c s="4" t="s" r="A40">
        <v>50</v>
      </c>
      <c s="4" t="s" r="B40">
        <v>108</v>
      </c>
      <c s="5" t="n" r="K40">
        <v>-4756</v>
      </c>
      <c s="5" t="n" r="M40">
        <v>-11919</v>
      </c>
      <c s="5" t="n" r="O40">
        <v>-23</v>
      </c>
    </row>
    <row spans="1:16" r="41">
      <c s="4" t="s" r="A41">
        <v>163</v>
      </c>
      <c s="5" t="n" r="K41">
        <v>93962</v>
      </c>
      <c s="5" t="n" r="M41">
        <v>116755</v>
      </c>
      <c s="5" t="n" r="O41">
        <v>69796</v>
      </c>
    </row>
    <row spans="1:16" r="42">
      <c s="4" t="s" r="A42">
        <v>182</v>
      </c>
      <c s="5" t="n" r="F42">
        <v>378627</v>
      </c>
      <c s="5" t="n" r="J42">
        <v>201136</v>
      </c>
      <c s="5" t="n" r="K42">
        <v>378627</v>
      </c>
      <c s="5" t="n" r="M42">
        <v>201136</v>
      </c>
      <c s="5" t="n" r="O42">
        <v>111943</v>
      </c>
    </row>
    <row spans="1:16" r="43">
      <c s="4" t="s" r="A43">
        <v>183</v>
      </c>
      <c s="5" t="n" r="C43">
        <v>212279</v>
      </c>
      <c s="5" t="n" r="G43">
        <v>378627</v>
      </c>
      <c s="5" t="n" r="K43">
        <v>212279</v>
      </c>
      <c s="5" t="n" r="M43">
        <v>378627</v>
      </c>
      <c s="5" t="n" r="O43">
        <v>201136</v>
      </c>
    </row>
    <row spans="1:16" r="44">
      <c s="4" t="s" r="A44">
        <v>124</v>
      </c>
    </row>
    <row spans="1:16" r="45">
      <c s="3" t="s" r="A45">
        <v>380</v>
      </c>
    </row>
    <row spans="1:16" r="46">
      <c s="4" t="s" r="A46">
        <v>381</v>
      </c>
      <c s="5" t="n" r="F46">
        <v>350671</v>
      </c>
      <c s="5" t="n" r="J46">
        <v>495765</v>
      </c>
      <c s="5" t="n" r="K46">
        <v>350671</v>
      </c>
      <c s="5" t="n" r="M46">
        <v>495765</v>
      </c>
      <c s="5" t="n" r="O46">
        <v>478922</v>
      </c>
    </row>
    <row spans="1:16" r="47">
      <c s="3" t="s" r="A47">
        <v>383</v>
      </c>
    </row>
    <row spans="1:16" r="48">
      <c s="4" t="s" r="A48">
        <v>90</v>
      </c>
      <c s="5" t="n" r="K48">
        <v>-33842</v>
      </c>
      <c s="5" t="n" r="M48">
        <v>-138521</v>
      </c>
      <c s="5" t="n" r="O48">
        <v>30506</v>
      </c>
    </row>
    <row spans="1:16" r="49">
      <c s="3" t="s" r="A49">
        <v>102</v>
      </c>
    </row>
    <row spans="1:16" r="50">
      <c s="4" t="s" r="A50">
        <v>90</v>
      </c>
      <c s="5" t="n" r="K50">
        <v>-33842</v>
      </c>
      <c s="5" t="n" r="M50">
        <v>-138521</v>
      </c>
      <c s="5" t="n" r="O50">
        <v>30506</v>
      </c>
    </row>
    <row spans="1:16" r="51">
      <c s="3" t="s" r="A51">
        <v>127</v>
      </c>
    </row>
    <row spans="1:16" r="52">
      <c s="4" t="s" r="A52">
        <v>381</v>
      </c>
      <c s="5" t="n" r="F52">
        <v>350671</v>
      </c>
      <c s="5" t="n" r="J52">
        <v>495765</v>
      </c>
      <c s="5" t="n" r="K52">
        <v>350671</v>
      </c>
      <c s="5" t="n" r="M52">
        <v>495765</v>
      </c>
      <c s="5" t="n" r="O52">
        <v>478922</v>
      </c>
    </row>
    <row spans="1:16" r="53">
      <c s="4" t="s" r="A53">
        <v>90</v>
      </c>
      <c s="5" t="n" r="K53">
        <v>-33842</v>
      </c>
      <c s="5" t="n" r="M53">
        <v>-138521</v>
      </c>
      <c s="5" t="n" r="O53">
        <v>30506</v>
      </c>
    </row>
    <row spans="1:16" r="54">
      <c s="4" t="s" r="A54">
        <v>381</v>
      </c>
      <c s="6" t="n" r="C54">
        <v>316859</v>
      </c>
      <c s="5" t="n" r="G54">
        <v>350671</v>
      </c>
      <c s="5" t="n" r="K54">
        <v>316859</v>
      </c>
      <c s="5" t="n" r="M54">
        <v>350671</v>
      </c>
      <c s="5" t="n" r="O54">
        <v>495765</v>
      </c>
    </row>
    <row spans="1:16" r="55">
      <c s="3" t="s" r="A55">
        <v>149</v>
      </c>
    </row>
    <row spans="1:16" r="56">
      <c s="4" t="s" r="A56">
        <v>90</v>
      </c>
      <c s="5" t="n" r="K56">
        <v>-33842</v>
      </c>
      <c s="5" t="n" r="M56">
        <v>-138521</v>
      </c>
      <c s="5" t="n" r="O56">
        <v>30506</v>
      </c>
    </row>
    <row spans="1:16" r="57">
      <c s="4" t="s" r="A57">
        <v>373</v>
      </c>
    </row>
    <row spans="1:16" r="58">
      <c s="3" t="s" r="A58">
        <v>380</v>
      </c>
    </row>
    <row spans="1:16" r="59">
      <c s="4" t="s" r="A59">
        <v>47</v>
      </c>
      <c s="5" t="n" r="G59">
        <v>142720</v>
      </c>
      <c s="5" t="n" r="M59">
        <v>142720</v>
      </c>
    </row>
    <row spans="1:16" r="60">
      <c s="4" t="s" r="A60">
        <v>48</v>
      </c>
      <c s="5" t="n" r="G60">
        <v>384712</v>
      </c>
      <c s="5" t="n" r="M60">
        <v>384712</v>
      </c>
    </row>
    <row spans="1:16" r="61">
      <c s="4" t="s" r="A61">
        <v>50</v>
      </c>
      <c s="5" t="n" r="G61">
        <v>190454</v>
      </c>
      <c s="5" t="n" r="M61">
        <v>190454</v>
      </c>
    </row>
    <row spans="1:16" r="62">
      <c s="4" t="s" r="A62">
        <v>51</v>
      </c>
      <c s="5" t="n" r="G62">
        <v>695168</v>
      </c>
      <c s="5" t="n" r="M62">
        <v>695168</v>
      </c>
    </row>
    <row spans="1:16" r="63">
      <c s="4" t="s" r="A63">
        <v>57</v>
      </c>
      <c s="5" t="n" r="G63">
        <v>357460</v>
      </c>
      <c s="5" t="n" r="M63">
        <v>357460</v>
      </c>
    </row>
    <row spans="1:16" r="64">
      <c s="4" t="s" r="A64">
        <v>381</v>
      </c>
      <c s="5" t="n" r="F64">
        <v>720781</v>
      </c>
      <c s="5" t="n" r="J64">
        <v>857414</v>
      </c>
      <c s="5" t="n" r="K64">
        <v>720781</v>
      </c>
      <c s="5" t="n" r="M64">
        <v>857414</v>
      </c>
      <c s="5" t="n" r="O64">
        <v>889157</v>
      </c>
    </row>
    <row spans="1:16" r="65">
      <c s="4" t="s" r="A65">
        <v>382</v>
      </c>
      <c s="5" t="n" r="G65">
        <v>1415949</v>
      </c>
      <c s="5" t="n" r="M65">
        <v>1415949</v>
      </c>
    </row>
    <row spans="1:16" r="66">
      <c s="3" t="s" r="A66">
        <v>383</v>
      </c>
    </row>
    <row spans="1:16" r="67">
      <c s="4" t="s" r="A67">
        <v>74</v>
      </c>
      <c s="5" t="n" r="M67">
        <v>187204</v>
      </c>
      <c s="5" t="n" r="O67">
        <v>228577</v>
      </c>
    </row>
    <row spans="1:16" r="68">
      <c s="4" t="s" r="A68">
        <v>75</v>
      </c>
      <c s="5" t="n" r="M68">
        <v>202359</v>
      </c>
      <c s="5" t="n" r="O68">
        <v>203912</v>
      </c>
    </row>
    <row spans="1:16" r="69">
      <c s="4" t="s" r="A69">
        <v>77</v>
      </c>
      <c s="5" t="n" r="M69">
        <v>322105</v>
      </c>
      <c s="5" t="n" r="O69">
        <v>324716</v>
      </c>
    </row>
    <row spans="1:16" r="70">
      <c s="4" t="s" r="A70">
        <v>83</v>
      </c>
      <c s="5" t="n" r="M70">
        <v>-22290</v>
      </c>
      <c s="5" t="n" r="O70">
        <v>-37594</v>
      </c>
    </row>
    <row spans="1:16" r="71">
      <c s="4" t="s" r="A71">
        <v>85</v>
      </c>
      <c s="5" t="n" r="M71">
        <v>-54328</v>
      </c>
      <c s="5" t="n" r="O71">
        <v>10098</v>
      </c>
    </row>
    <row spans="1:16" r="72">
      <c s="4" t="s" r="A72">
        <v>86</v>
      </c>
      <c s="5" t="n" r="M72">
        <v>-71129</v>
      </c>
      <c s="5" t="n" r="O72">
        <v>10024</v>
      </c>
    </row>
    <row spans="1:16" r="73">
      <c s="4" t="s" r="A73">
        <v>88</v>
      </c>
      <c s="5" t="n" r="M73">
        <v>-137080</v>
      </c>
      <c s="5" t="n" r="O73">
        <v>4166</v>
      </c>
    </row>
    <row spans="1:16" r="74">
      <c s="4" t="s" r="A74">
        <v>90</v>
      </c>
      <c s="6" t="n" r="M74">
        <v>-135727</v>
      </c>
      <c s="6" t="n" r="O74">
        <v>29194</v>
      </c>
    </row>
    <row spans="1:16" r="75">
      <c s="3" t="s" r="A75">
        <v>384</v>
      </c>
    </row>
    <row spans="1:16" r="76">
      <c s="4" t="s" r="A76">
        <v>92</v>
      </c>
      <c s="7" t="n" r="M76">
        <v>-2.43</v>
      </c>
      <c s="7" t="n" r="O76">
        <v>0.07000000000000001</v>
      </c>
    </row>
    <row spans="1:16" r="77">
      <c s="3" t="s" r="A77">
        <v>385</v>
      </c>
    </row>
    <row spans="1:16" r="78">
      <c s="4" t="s" r="A78">
        <v>94</v>
      </c>
      <c s="7" t="n" r="M78">
        <v>-2.4</v>
      </c>
      <c s="7" t="n" r="O78">
        <v>0.51</v>
      </c>
    </row>
    <row spans="1:16" r="79">
      <c s="3" t="s" r="A79">
        <v>102</v>
      </c>
    </row>
    <row spans="1:16" r="80">
      <c s="4" t="s" r="A80">
        <v>90</v>
      </c>
      <c s="6" t="n" r="M80">
        <v>-135727</v>
      </c>
      <c s="6" t="n" r="O80">
        <v>29194</v>
      </c>
    </row>
    <row spans="1:16" r="81">
      <c s="4" t="s" r="A81">
        <v>111</v>
      </c>
      <c s="5" t="n" r="M81">
        <v>-133632</v>
      </c>
      <c s="5" t="n" r="O81">
        <v>-5364</v>
      </c>
    </row>
    <row spans="1:16" r="82">
      <c s="3" t="s" r="A82">
        <v>127</v>
      </c>
    </row>
    <row spans="1:16" r="83">
      <c s="4" t="s" r="A83">
        <v>381</v>
      </c>
      <c s="5" t="n" r="F83">
        <v>720781</v>
      </c>
      <c s="5" t="n" r="J83">
        <v>857414</v>
      </c>
      <c s="5" t="n" r="K83">
        <v>720781</v>
      </c>
      <c s="5" t="n" r="M83">
        <v>857414</v>
      </c>
      <c s="5" t="n" r="O83">
        <v>889157</v>
      </c>
    </row>
    <row spans="1:16" r="84">
      <c s="4" t="s" r="A84">
        <v>90</v>
      </c>
      <c s="5" t="n" r="M84">
        <v>-135727</v>
      </c>
      <c s="5" t="n" r="O84">
        <v>29194</v>
      </c>
    </row>
    <row spans="1:16" r="85">
      <c s="4" t="s" r="A85">
        <v>381</v>
      </c>
      <c s="5" t="n" r="G85">
        <v>720781</v>
      </c>
      <c s="5" t="n" r="M85">
        <v>720781</v>
      </c>
      <c s="5" t="n" r="O85">
        <v>857414</v>
      </c>
    </row>
    <row spans="1:16" r="86">
      <c s="3" t="s" r="A86">
        <v>149</v>
      </c>
    </row>
    <row spans="1:16" r="87">
      <c s="4" t="s" r="A87">
        <v>90</v>
      </c>
      <c s="5" t="n" r="M87">
        <v>-135727</v>
      </c>
      <c s="5" t="n" r="O87">
        <v>29194</v>
      </c>
    </row>
    <row spans="1:16" r="88">
      <c s="4" t="s" r="A88">
        <v>153</v>
      </c>
      <c s="5" t="n" r="M88">
        <v>68781</v>
      </c>
      <c s="5" t="n" r="O88">
        <v>10322</v>
      </c>
    </row>
    <row spans="1:16" r="89">
      <c s="3" t="s" r="A89">
        <v>161</v>
      </c>
    </row>
    <row spans="1:16" r="90">
      <c s="4" t="s" r="A90">
        <v>34</v>
      </c>
      <c s="5" t="n" r="M90">
        <v>2555</v>
      </c>
      <c s="5" t="n" r="O90">
        <v>-10745</v>
      </c>
    </row>
    <row spans="1:16" r="91">
      <c s="4" t="s" r="A91">
        <v>36</v>
      </c>
      <c s="5" t="n" r="M91">
        <v>-6503</v>
      </c>
      <c s="5" t="n" r="O91">
        <v>-8064</v>
      </c>
    </row>
    <row spans="1:16" r="92">
      <c s="4" t="s" r="A92">
        <v>42</v>
      </c>
      <c s="5" t="n" r="M92">
        <v>-103</v>
      </c>
      <c s="5" t="n" r="O92">
        <v>239</v>
      </c>
    </row>
    <row spans="1:16" r="93">
      <c s="4" t="s" r="A93">
        <v>46</v>
      </c>
      <c s="5" t="n" r="M93">
        <v>1907</v>
      </c>
      <c s="5" t="n" r="O93">
        <v>19086</v>
      </c>
    </row>
    <row spans="1:16" r="94">
      <c s="4" t="s" r="A94">
        <v>47</v>
      </c>
      <c s="5" t="n" r="M94">
        <v>3505</v>
      </c>
      <c s="5" t="n" r="O94">
        <v>-26431</v>
      </c>
    </row>
    <row spans="1:16" r="95">
      <c s="4" t="s" r="A95">
        <v>50</v>
      </c>
      <c s="5" t="n" r="M95">
        <v>-11502</v>
      </c>
      <c s="5" t="n" r="O95">
        <v>459</v>
      </c>
    </row>
    <row spans="1:16" r="96">
      <c s="4" t="s" r="A96">
        <v>163</v>
      </c>
      <c s="5" t="n" r="M96">
        <v>117403</v>
      </c>
      <c s="5" t="n" r="O96">
        <v>69148</v>
      </c>
    </row>
    <row spans="1:16" r="97">
      <c s="4" t="s" r="A97">
        <v>182</v>
      </c>
      <c s="5" t="n" r="F97">
        <v>378627</v>
      </c>
      <c s="5" t="n" r="J97">
        <v>200488</v>
      </c>
      <c s="5" t="n" r="K97">
        <v>378627</v>
      </c>
      <c s="5" t="n" r="M97">
        <v>200488</v>
      </c>
      <c s="5" t="n" r="O97">
        <v>111943</v>
      </c>
    </row>
    <row spans="1:16" r="98">
      <c s="4" t="s" r="A98">
        <v>183</v>
      </c>
      <c s="5" t="n" r="G98">
        <v>378627</v>
      </c>
      <c s="5" t="n" r="M98">
        <v>378627</v>
      </c>
      <c s="5" t="n" r="O98">
        <v>200488</v>
      </c>
    </row>
    <row spans="1:16" r="99">
      <c s="4" t="s" r="A99">
        <v>386</v>
      </c>
    </row>
    <row spans="1:16" r="100">
      <c s="3" t="s" r="A100">
        <v>380</v>
      </c>
    </row>
    <row spans="1:16" r="101">
      <c s="4" t="s" r="A101">
        <v>381</v>
      </c>
      <c s="5" t="n" r="F101">
        <v>357460</v>
      </c>
      <c s="5" t="n" r="J101">
        <v>499760</v>
      </c>
      <c s="5" t="n" r="K101">
        <v>357460</v>
      </c>
      <c s="5" t="n" r="M101">
        <v>499760</v>
      </c>
      <c s="5" t="n" r="O101">
        <v>484229</v>
      </c>
    </row>
    <row spans="1:16" r="102">
      <c s="3" t="s" r="A102">
        <v>383</v>
      </c>
    </row>
    <row spans="1:16" r="103">
      <c s="4" t="s" r="A103">
        <v>90</v>
      </c>
      <c s="5" t="n" r="M103">
        <v>-135727</v>
      </c>
      <c s="5" t="n" r="O103">
        <v>29194</v>
      </c>
    </row>
    <row spans="1:16" r="104">
      <c s="3" t="s" r="A104">
        <v>102</v>
      </c>
    </row>
    <row spans="1:16" r="105">
      <c s="4" t="s" r="A105">
        <v>90</v>
      </c>
      <c s="5" t="n" r="M105">
        <v>-135727</v>
      </c>
      <c s="5" t="n" r="O105">
        <v>29194</v>
      </c>
    </row>
    <row spans="1:16" r="106">
      <c s="3" t="s" r="A106">
        <v>127</v>
      </c>
    </row>
    <row spans="1:16" r="107">
      <c s="4" t="s" r="A107">
        <v>381</v>
      </c>
      <c s="5" t="n" r="F107">
        <v>357460</v>
      </c>
      <c s="5" t="n" r="J107">
        <v>499760</v>
      </c>
      <c s="5" t="n" r="K107">
        <v>357460</v>
      </c>
      <c s="5" t="n" r="M107">
        <v>499760</v>
      </c>
      <c s="5" t="n" r="O107">
        <v>484229</v>
      </c>
    </row>
    <row spans="1:16" r="108">
      <c s="4" t="s" r="A108">
        <v>90</v>
      </c>
      <c s="5" t="n" r="M108">
        <v>-135727</v>
      </c>
      <c s="5" t="n" r="O108">
        <v>29194</v>
      </c>
    </row>
    <row spans="1:16" r="109">
      <c s="4" t="s" r="A109">
        <v>381</v>
      </c>
      <c s="5" t="n" r="G109">
        <v>357460</v>
      </c>
      <c s="5" t="n" r="M109">
        <v>357460</v>
      </c>
      <c s="5" t="n" r="O109">
        <v>499760</v>
      </c>
    </row>
    <row spans="1:16" r="110">
      <c s="3" t="s" r="A110">
        <v>149</v>
      </c>
    </row>
    <row spans="1:16" r="111">
      <c s="4" t="s" r="A111">
        <v>90</v>
      </c>
      <c s="5" t="n" r="M111">
        <v>-135727</v>
      </c>
      <c s="5" t="n" r="O111">
        <v>29194</v>
      </c>
    </row>
    <row spans="1:16" r="112">
      <c s="4" t="s" r="A112">
        <v>374</v>
      </c>
    </row>
    <row spans="1:16" r="113">
      <c s="3" t="s" r="A113">
        <v>380</v>
      </c>
    </row>
    <row spans="1:16" r="114">
      <c s="4" t="s" r="A114">
        <v>47</v>
      </c>
      <c s="5" t="n" r="G114">
        <v>1824</v>
      </c>
      <c s="5" t="n" r="M114">
        <v>1824</v>
      </c>
    </row>
    <row spans="1:16" r="115">
      <c s="4" t="s" r="A115">
        <v>48</v>
      </c>
      <c s="5" t="n" r="G115">
        <v>1824</v>
      </c>
      <c s="5" t="n" r="M115">
        <v>1824</v>
      </c>
    </row>
    <row spans="1:16" r="116">
      <c s="4" t="s" r="A116">
        <v>50</v>
      </c>
      <c s="5" t="n" r="G116">
        <v>4965</v>
      </c>
      <c s="5" t="n" r="M116">
        <v>4965</v>
      </c>
    </row>
    <row spans="1:16" r="117">
      <c s="4" t="s" r="A117">
        <v>51</v>
      </c>
      <c s="5" t="n" r="G117">
        <v>6789</v>
      </c>
      <c s="5" t="n" r="M117">
        <v>6789</v>
      </c>
    </row>
    <row spans="1:16" r="118">
      <c s="4" t="s" r="A118">
        <v>57</v>
      </c>
      <c s="5" t="n" r="G118">
        <v>-6789</v>
      </c>
      <c s="5" t="n" r="M118">
        <v>-6789</v>
      </c>
    </row>
    <row spans="1:16" r="119">
      <c s="4" t="s" r="A119">
        <v>381</v>
      </c>
      <c s="5" t="n" r="F119">
        <v>-6789</v>
      </c>
      <c s="5" t="n" r="J119">
        <v>-3995</v>
      </c>
      <c s="5" t="n" r="K119">
        <v>-6789</v>
      </c>
      <c s="5" t="n" r="M119">
        <v>-3995</v>
      </c>
      <c s="5" t="n" r="O119">
        <v>-5307</v>
      </c>
    </row>
    <row spans="1:16" r="120">
      <c s="4" t="s" r="A120">
        <v>382</v>
      </c>
      <c s="5" t="n" r="G120">
        <v>0</v>
      </c>
      <c s="5" t="n" r="M120">
        <v>0</v>
      </c>
    </row>
    <row spans="1:16" r="121">
      <c s="3" t="s" r="A121">
        <v>383</v>
      </c>
    </row>
    <row spans="1:16" r="122">
      <c s="4" t="s" r="A122">
        <v>74</v>
      </c>
      <c s="5" t="n" r="M122">
        <v>-280</v>
      </c>
      <c s="5" t="n" r="O122">
        <v>280</v>
      </c>
    </row>
    <row spans="1:16" r="123">
      <c s="4" t="s" r="A123">
        <v>75</v>
      </c>
      <c s="5" t="n" r="M123">
        <v>1091</v>
      </c>
      <c s="5" t="n" r="O123">
        <v>-1784</v>
      </c>
    </row>
    <row spans="1:16" r="124">
      <c s="4" t="s" r="A124">
        <v>77</v>
      </c>
      <c s="5" t="n" r="M124">
        <v>157</v>
      </c>
      <c s="5" t="n" r="O124">
        <v>471</v>
      </c>
    </row>
    <row spans="1:16" r="125">
      <c s="4" t="s" r="A125">
        <v>83</v>
      </c>
      <c s="5" t="n" r="M125">
        <v>0</v>
      </c>
      <c s="5" t="n" r="O125">
        <v>650</v>
      </c>
    </row>
    <row spans="1:16" r="126">
      <c s="4" t="s" r="A126">
        <v>85</v>
      </c>
      <c s="5" t="n" r="M126">
        <v>-968</v>
      </c>
      <c s="5" t="n" r="O126">
        <v>1683</v>
      </c>
    </row>
    <row spans="1:16" r="127">
      <c s="4" t="s" r="A127">
        <v>86</v>
      </c>
      <c s="5" t="n" r="M127">
        <v>-1826</v>
      </c>
      <c s="5" t="n" r="O127">
        <v>-371</v>
      </c>
    </row>
    <row spans="1:16" r="128">
      <c s="4" t="s" r="A128">
        <v>88</v>
      </c>
      <c s="6" t="n" r="D128">
        <v>-1100</v>
      </c>
      <c s="6" t="n" r="E128">
        <v>2400</v>
      </c>
      <c s="5" t="n" r="F128">
        <v>-800</v>
      </c>
      <c s="5" t="n" r="G128">
        <v>0</v>
      </c>
      <c s="6" t="n" r="H128">
        <v>0</v>
      </c>
      <c s="6" t="n" r="I128">
        <v>-1800</v>
      </c>
      <c s="5" t="n" r="J128">
        <v>-1000</v>
      </c>
      <c s="5" t="n" r="M128">
        <v>-2794</v>
      </c>
      <c s="5" t="n" r="O128">
        <v>1312</v>
      </c>
    </row>
    <row spans="1:16" r="129">
      <c s="4" t="s" r="A129">
        <v>90</v>
      </c>
      <c s="6" t="n" r="M129">
        <v>-2794</v>
      </c>
      <c s="6" t="n" r="O129">
        <v>1312</v>
      </c>
    </row>
    <row spans="1:16" r="130">
      <c s="3" t="s" r="A130">
        <v>384</v>
      </c>
    </row>
    <row spans="1:16" r="131">
      <c s="4" t="s" r="A131">
        <v>92</v>
      </c>
      <c s="7" t="n" r="M131">
        <v>-0.05</v>
      </c>
      <c s="7" t="n" r="O131">
        <v>0.02</v>
      </c>
    </row>
    <row spans="1:16" r="132">
      <c s="3" t="s" r="A132">
        <v>385</v>
      </c>
    </row>
    <row spans="1:16" r="133">
      <c s="4" t="s" r="A133">
        <v>94</v>
      </c>
      <c s="7" t="n" r="M133">
        <v>-0.05</v>
      </c>
      <c s="7" t="n" r="O133">
        <v>0.02</v>
      </c>
    </row>
    <row spans="1:16" r="134">
      <c s="3" t="s" r="A134">
        <v>102</v>
      </c>
    </row>
    <row spans="1:16" r="135">
      <c s="4" t="s" r="A135">
        <v>90</v>
      </c>
      <c s="6" t="n" r="M135">
        <v>-2794</v>
      </c>
      <c s="6" t="n" r="O135">
        <v>1312</v>
      </c>
    </row>
    <row spans="1:16" r="136">
      <c s="4" t="s" r="A136">
        <v>111</v>
      </c>
      <c s="5" t="n" r="M136">
        <v>-2794</v>
      </c>
      <c s="5" t="n" r="O136">
        <v>1312</v>
      </c>
    </row>
    <row spans="1:16" r="137">
      <c s="3" t="s" r="A137">
        <v>127</v>
      </c>
    </row>
    <row spans="1:16" r="138">
      <c s="4" t="s" r="A138">
        <v>381</v>
      </c>
      <c s="5" t="n" r="F138">
        <v>-6789</v>
      </c>
      <c s="5" t="n" r="J138">
        <v>-3995</v>
      </c>
      <c s="5" t="n" r="K138">
        <v>-6789</v>
      </c>
      <c s="5" t="n" r="M138">
        <v>-3995</v>
      </c>
      <c s="5" t="n" r="O138">
        <v>-5307</v>
      </c>
    </row>
    <row spans="1:16" r="139">
      <c s="4" t="s" r="A139">
        <v>90</v>
      </c>
      <c s="5" t="n" r="M139">
        <v>-2794</v>
      </c>
      <c s="5" t="n" r="O139">
        <v>1312</v>
      </c>
    </row>
    <row spans="1:16" r="140">
      <c s="4" t="s" r="A140">
        <v>381</v>
      </c>
      <c s="5" t="n" r="G140">
        <v>-6789</v>
      </c>
      <c s="5" t="n" r="M140">
        <v>-6789</v>
      </c>
      <c s="5" t="n" r="O140">
        <v>-3995</v>
      </c>
    </row>
    <row spans="1:16" r="141">
      <c s="3" t="s" r="A141">
        <v>149</v>
      </c>
    </row>
    <row spans="1:16" r="142">
      <c s="4" t="s" r="A142">
        <v>90</v>
      </c>
      <c s="5" t="n" r="M142">
        <v>-2794</v>
      </c>
      <c s="5" t="n" r="O142">
        <v>1312</v>
      </c>
    </row>
    <row spans="1:16" r="143">
      <c s="4" t="s" r="A143">
        <v>153</v>
      </c>
      <c s="5" t="n" r="M143">
        <v>1854</v>
      </c>
      <c s="5" t="n" r="O143">
        <v>579</v>
      </c>
    </row>
    <row spans="1:16" r="144">
      <c s="3" t="s" r="A144">
        <v>161</v>
      </c>
    </row>
    <row spans="1:16" r="145">
      <c s="4" t="s" r="A145">
        <v>34</v>
      </c>
      <c s="5" t="n" r="M145">
        <v>-280</v>
      </c>
      <c s="5" t="n" r="O145">
        <v>280</v>
      </c>
    </row>
    <row spans="1:16" r="146">
      <c s="4" t="s" r="A146">
        <v>36</v>
      </c>
      <c s="5" t="n" r="M146">
        <v>524</v>
      </c>
      <c s="5" t="n" r="O146">
        <v>340</v>
      </c>
    </row>
    <row spans="1:16" r="147">
      <c s="4" t="s" r="A147">
        <v>42</v>
      </c>
      <c s="5" t="n" r="M147">
        <v>15</v>
      </c>
      <c s="5" t="n" r="O147">
        <v>0</v>
      </c>
    </row>
    <row spans="1:16" r="148">
      <c s="4" t="s" r="A148">
        <v>46</v>
      </c>
      <c s="5" t="n" r="M148">
        <v>0</v>
      </c>
      <c s="5" t="n" r="O148">
        <v>-650</v>
      </c>
    </row>
    <row spans="1:16" r="149">
      <c s="4" t="s" r="A149">
        <v>47</v>
      </c>
      <c s="5" t="n" r="M149">
        <v>450</v>
      </c>
      <c s="5" t="n" r="O149">
        <v>-731</v>
      </c>
    </row>
    <row spans="1:16" r="150">
      <c s="4" t="s" r="A150">
        <v>50</v>
      </c>
      <c s="5" t="n" r="M150">
        <v>-417</v>
      </c>
      <c s="5" t="n" r="O150">
        <v>-482</v>
      </c>
    </row>
    <row spans="1:16" r="151">
      <c s="4" t="s" r="A151">
        <v>163</v>
      </c>
      <c s="5" t="n" r="M151">
        <v>-648</v>
      </c>
      <c s="5" t="n" r="O151">
        <v>648</v>
      </c>
    </row>
    <row spans="1:16" r="152">
      <c s="4" t="s" r="A152">
        <v>182</v>
      </c>
      <c s="5" t="n" r="F152">
        <v>0</v>
      </c>
      <c s="5" t="n" r="J152">
        <v>648</v>
      </c>
      <c s="5" t="n" r="K152">
        <v>0</v>
      </c>
      <c s="5" t="n" r="M152">
        <v>648</v>
      </c>
      <c s="5" t="n" r="O152">
        <v>0</v>
      </c>
    </row>
    <row spans="1:16" r="153">
      <c s="4" t="s" r="A153">
        <v>183</v>
      </c>
      <c s="5" t="n" r="G153">
        <v>0</v>
      </c>
      <c s="5" t="n" r="M153">
        <v>0</v>
      </c>
      <c s="5" t="n" r="O153">
        <v>648</v>
      </c>
    </row>
    <row spans="1:16" r="154">
      <c s="4" t="s" r="A154">
        <v>387</v>
      </c>
    </row>
    <row spans="1:16" r="155">
      <c s="3" t="s" r="A155">
        <v>380</v>
      </c>
    </row>
    <row spans="1:16" r="156">
      <c s="4" t="s" r="A156">
        <v>381</v>
      </c>
      <c s="5" t="n" r="F156">
        <v>-6789</v>
      </c>
      <c s="5" t="n" r="J156">
        <v>-3995</v>
      </c>
      <c s="5" t="n" r="K156">
        <v>-6789</v>
      </c>
      <c s="5" t="n" r="M156">
        <v>-3995</v>
      </c>
      <c s="5" t="n" r="O156">
        <v>-5307</v>
      </c>
    </row>
    <row spans="1:16" r="157">
      <c s="3" t="s" r="A157">
        <v>383</v>
      </c>
    </row>
    <row spans="1:16" r="158">
      <c s="4" t="s" r="A158">
        <v>90</v>
      </c>
      <c s="5" t="n" r="M158">
        <v>-2794</v>
      </c>
      <c s="5" t="n" r="O158">
        <v>1312</v>
      </c>
    </row>
    <row spans="1:16" r="159">
      <c s="3" t="s" r="A159">
        <v>102</v>
      </c>
    </row>
    <row spans="1:16" r="160">
      <c s="4" t="s" r="A160">
        <v>90</v>
      </c>
      <c s="5" t="n" r="M160">
        <v>-2794</v>
      </c>
      <c s="5" t="n" r="O160">
        <v>1312</v>
      </c>
    </row>
    <row spans="1:16" r="161">
      <c s="3" t="s" r="A161">
        <v>127</v>
      </c>
    </row>
    <row spans="1:16" r="162">
      <c s="4" t="s" r="A162">
        <v>381</v>
      </c>
      <c s="6" t="n" r="F162">
        <v>-6789</v>
      </c>
      <c s="6" t="n" r="J162">
        <v>-3995</v>
      </c>
      <c s="6" t="n" r="K162">
        <v>-6789</v>
      </c>
      <c s="5" t="n" r="M162">
        <v>-3995</v>
      </c>
      <c s="5" t="n" r="O162">
        <v>-5307</v>
      </c>
    </row>
    <row spans="1:16" r="163">
      <c s="4" t="s" r="A163">
        <v>90</v>
      </c>
      <c s="5" t="n" r="M163">
        <v>-2794</v>
      </c>
      <c s="5" t="n" r="O163">
        <v>1312</v>
      </c>
    </row>
    <row spans="1:16" r="164">
      <c s="4" t="s" r="A164">
        <v>381</v>
      </c>
      <c s="6" t="n" r="G164">
        <v>-6789</v>
      </c>
      <c s="5" t="n" r="M164">
        <v>-6789</v>
      </c>
      <c s="5" t="n" r="O164">
        <v>-3995</v>
      </c>
    </row>
    <row spans="1:16" r="165">
      <c s="3" t="s" r="A165">
        <v>149</v>
      </c>
    </row>
    <row spans="1:16" r="166">
      <c s="4" t="s" r="A166">
        <v>90</v>
      </c>
      <c s="6" t="n" r="M166">
        <v>-2794</v>
      </c>
      <c s="6" t="n" r="O166">
        <v>1312</v>
      </c>
    </row>
    <row spans="1:16" r="167">
      <c t="n" r="A167"/>
    </row>
    <row spans="1:16" r="168">
      <c s="4" t="s" r="A168">
        <v>95</v>
      </c>
      <c s="4" t="s" r="B168">
        <v>100</v>
      </c>
    </row>
    <row spans="1:16" r="169">
      <c s="4" t="s" r="A169">
        <v>108</v>
      </c>
      <c s="4" t="s" r="B169">
        <v>184</v>
      </c>
    </row>
  </sheetData>
  <mergeCells count="9">
    <mergeCell ref="A1:B2"/>
    <mergeCell ref="C1:J1"/>
    <mergeCell ref="K1:P1"/>
    <mergeCell ref="K2:L2"/>
    <mergeCell ref="M2:N2"/>
    <mergeCell ref="O2:P2"/>
    <mergeCell ref="A167:O167"/>
    <mergeCell ref="B168:O168"/>
    <mergeCell ref="B169:O16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spans="1:5" r="1">
      <c s="1" t="s" r="A1">
        <v>388</v>
      </c>
      <c s="2" t="s" r="B1">
        <v>1</v>
      </c>
    </row>
    <row spans="1:5" r="2">
      <c s="2" t="s" r="B2">
        <v>389</v>
      </c>
      <c s="2" t="s" r="C2">
        <v>390</v>
      </c>
      <c s="2" t="s" r="D2">
        <v>391</v>
      </c>
      <c s="2" t="s" r="E2">
        <v>392</v>
      </c>
    </row>
    <row spans="1:5" r="3">
      <c s="3" t="s" r="A3">
        <v>393</v>
      </c>
    </row>
    <row spans="1:5" r="4">
      <c s="4" t="s" r="A4">
        <v>43</v>
      </c>
      <c s="6" t="n" r="B4">
        <v>1162015</v>
      </c>
      <c s="6" t="n" r="C4">
        <v>1415949</v>
      </c>
    </row>
    <row spans="1:5" r="5">
      <c s="4" t="s" r="A5">
        <v>51</v>
      </c>
      <c s="5" t="n" r="B5">
        <v>534571</v>
      </c>
      <c s="5" t="n" r="C5">
        <v>701957</v>
      </c>
    </row>
    <row spans="1:5" r="6">
      <c s="4" t="s" r="A6">
        <v>58</v>
      </c>
      <c s="6" t="n" r="B6">
        <v>627444</v>
      </c>
      <c s="5" t="n" r="C6">
        <v>713992</v>
      </c>
      <c s="6" t="n" r="D6">
        <v>853419</v>
      </c>
      <c s="6" t="n" r="E6">
        <v>883850</v>
      </c>
    </row>
    <row spans="1:5" r="7">
      <c s="4" t="s" r="A7">
        <v>394</v>
      </c>
    </row>
    <row spans="1:5" r="8">
      <c s="3" t="s" r="A8">
        <v>393</v>
      </c>
    </row>
    <row spans="1:5" r="9">
      <c s="4" t="s" r="A9">
        <v>395</v>
      </c>
      <c s="5" t="n" r="B9">
        <v>1</v>
      </c>
    </row>
    <row spans="1:5" r="10">
      <c s="4" t="s" r="A10">
        <v>396</v>
      </c>
      <c s="4" t="s" r="B10">
        <v>397</v>
      </c>
    </row>
    <row spans="1:5" r="11">
      <c s="4" t="s" r="A11">
        <v>43</v>
      </c>
      <c s="6" t="n" r="B11">
        <v>6600</v>
      </c>
    </row>
    <row spans="1:5" r="12">
      <c s="4" t="s" r="A12">
        <v>51</v>
      </c>
      <c s="5" t="n" r="B12">
        <v>1500</v>
      </c>
    </row>
    <row spans="1:5" r="13">
      <c s="4" t="s" r="A13">
        <v>58</v>
      </c>
      <c s="5" t="n" r="B13">
        <v>5100</v>
      </c>
    </row>
    <row spans="1:5" r="14">
      <c s="4" t="s" r="A14">
        <v>398</v>
      </c>
      <c s="6" t="n" r="B14">
        <v>1900</v>
      </c>
      <c s="6" t="n" r="C14">
        <v>1800</v>
      </c>
    </row>
    <row spans="1:5" r="15">
      <c s="4" t="s" r="A15">
        <v>399</v>
      </c>
    </row>
    <row spans="1:5" r="16">
      <c s="3" t="s" r="A16">
        <v>393</v>
      </c>
    </row>
    <row spans="1:5" r="17">
      <c s="4" t="s" r="A17">
        <v>400</v>
      </c>
      <c s="4" t="s" r="B17">
        <v>401</v>
      </c>
    </row>
    <row spans="1:5" r="18">
      <c s="4" t="s" r="A18">
        <v>402</v>
      </c>
      <c s="5" t="n" r="B18">
        <v>4</v>
      </c>
    </row>
    <row spans="1:5" r="19">
      <c s="4" t="s" r="A19">
        <v>403</v>
      </c>
      <c s="5" t="n" r="B19">
        <v>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s>
  <sheetData>
    <row spans="1:4" r="1">
      <c s="1" t="s" r="A1">
        <v>404</v>
      </c>
      <c s="2" t="s" r="B1">
        <v>1</v>
      </c>
    </row>
    <row spans="1:4" r="2">
      <c s="2" t="s" r="B2">
        <v>405</v>
      </c>
      <c s="2" t="s" r="C2">
        <v>390</v>
      </c>
      <c s="2" t="s" r="D2">
        <v>406</v>
      </c>
    </row>
    <row spans="1:4" r="3">
      <c s="3" t="s" r="A3">
        <v>240</v>
      </c>
    </row>
    <row spans="1:4" r="4">
      <c s="4" t="s" r="A4">
        <v>407</v>
      </c>
      <c s="6" t="n" r="B4">
        <v>1300</v>
      </c>
      <c s="6" t="n" r="C4">
        <v>900</v>
      </c>
    </row>
    <row spans="1:4" r="5">
      <c s="3" t="s" r="A5">
        <v>408</v>
      </c>
    </row>
    <row spans="1:4" r="6">
      <c s="4" t="s" r="A6">
        <v>409</v>
      </c>
      <c s="6" t="n" r="B6">
        <v>0</v>
      </c>
      <c s="6" t="n" r="C6">
        <v>854</v>
      </c>
      <c s="6" t="n" r="D6">
        <v>12557</v>
      </c>
    </row>
    <row spans="1:4" r="7">
      <c s="4" t="s" r="A7">
        <v>410</v>
      </c>
      <c s="5" t="n" r="D7">
        <v>4</v>
      </c>
    </row>
    <row spans="1:4" r="8">
      <c s="4" t="s" r="A8">
        <v>411</v>
      </c>
      <c s="5" t="n" r="D8">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12</v>
      </c>
      <c s="2" t="s" r="B1">
        <v>1</v>
      </c>
    </row>
    <row spans="1:4" r="2">
      <c s="2" t="s" r="B2">
        <v>2</v>
      </c>
      <c s="2" t="s" r="C2">
        <v>30</v>
      </c>
      <c s="2" t="s" r="D2">
        <v>66</v>
      </c>
    </row>
    <row spans="1:4" r="3">
      <c s="3" t="s" r="A3">
        <v>413</v>
      </c>
    </row>
    <row spans="1:4" r="4">
      <c s="4" t="s" r="A4">
        <v>414</v>
      </c>
      <c s="9" t="n" r="B4">
        <v>66.59999999999999</v>
      </c>
      <c s="9" t="n" r="C4">
        <v>79.7</v>
      </c>
      <c s="9" t="n" r="D4">
        <v>81.8</v>
      </c>
    </row>
    <row spans="1:4" r="5">
      <c s="4" t="s" r="A5">
        <v>415</v>
      </c>
    </row>
    <row spans="1:4" r="6">
      <c s="3" t="s" r="A6">
        <v>413</v>
      </c>
    </row>
    <row spans="1:4" r="7">
      <c s="4" t="s" r="A7">
        <v>416</v>
      </c>
      <c s="4" t="s" r="B7">
        <v>417</v>
      </c>
    </row>
    <row spans="1:4" r="8">
      <c s="4" t="s" r="A8">
        <v>418</v>
      </c>
    </row>
    <row spans="1:4" r="9">
      <c s="3" t="s" r="A9">
        <v>413</v>
      </c>
    </row>
    <row spans="1:4" r="10">
      <c s="4" t="s" r="A10">
        <v>416</v>
      </c>
      <c s="4" t="s" r="B10">
        <v>419</v>
      </c>
    </row>
    <row spans="1:4" r="11">
      <c s="4" t="s" r="A11">
        <v>420</v>
      </c>
    </row>
    <row spans="1:4" r="12">
      <c s="3" t="s" r="A12">
        <v>413</v>
      </c>
    </row>
    <row spans="1:4" r="13">
      <c s="4" t="s" r="A13">
        <v>416</v>
      </c>
      <c s="4" t="s" r="B13">
        <v>421</v>
      </c>
    </row>
    <row spans="1:4" r="14">
      <c s="4" t="s" r="A14">
        <v>422</v>
      </c>
    </row>
    <row spans="1:4" r="15">
      <c s="3" t="s" r="A15">
        <v>413</v>
      </c>
    </row>
    <row spans="1:4" r="16">
      <c s="4" t="s" r="A16">
        <v>416</v>
      </c>
      <c s="4" t="s" r="B16">
        <v>423</v>
      </c>
    </row>
    <row spans="1:4" r="17">
      <c s="4" t="s" r="A17">
        <v>424</v>
      </c>
    </row>
    <row spans="1:4" r="18">
      <c s="3" t="s" r="A18">
        <v>413</v>
      </c>
    </row>
    <row spans="1:4" r="19">
      <c s="4" t="s" r="A19">
        <v>416</v>
      </c>
      <c s="4" t="s" r="B19">
        <v>421</v>
      </c>
    </row>
    <row spans="1:4" r="20">
      <c s="4" t="s" r="A20">
        <v>425</v>
      </c>
    </row>
    <row spans="1:4" r="21">
      <c s="3" t="s" r="A21">
        <v>413</v>
      </c>
    </row>
    <row spans="1:4" r="22">
      <c s="4" t="s" r="A22">
        <v>416</v>
      </c>
      <c s="4" t="s" r="B22">
        <v>423</v>
      </c>
    </row>
    <row spans="1:4" r="23">
      <c s="4" t="s" r="A23">
        <v>426</v>
      </c>
    </row>
    <row spans="1:4" r="24">
      <c s="3" t="s" r="A24">
        <v>413</v>
      </c>
    </row>
    <row spans="1:4" r="25">
      <c s="4" t="s" r="A25">
        <v>416</v>
      </c>
      <c s="4" t="s" r="B25">
        <v>421</v>
      </c>
    </row>
    <row spans="1:4" r="26">
      <c s="4" t="s" r="A26">
        <v>427</v>
      </c>
    </row>
    <row spans="1:4" r="27">
      <c s="3" t="s" r="A27">
        <v>413</v>
      </c>
    </row>
    <row spans="1:4" r="28">
      <c s="4" t="s" r="A28">
        <v>416</v>
      </c>
      <c s="4" t="s" r="B28">
        <v>423</v>
      </c>
    </row>
    <row spans="1:4" r="29">
      <c s="4" t="s" r="A29">
        <v>428</v>
      </c>
    </row>
    <row spans="1:4" r="30">
      <c s="3" t="s" r="A30">
        <v>413</v>
      </c>
    </row>
    <row spans="1:4" r="31">
      <c s="4" t="s" r="A31">
        <v>416</v>
      </c>
      <c s="4" t="s" r="B31">
        <v>421</v>
      </c>
    </row>
    <row spans="1:4" r="32">
      <c s="4" t="s" r="A32">
        <v>429</v>
      </c>
    </row>
    <row spans="1:4" r="33">
      <c s="3" t="s" r="A33">
        <v>413</v>
      </c>
    </row>
    <row spans="1:4" r="34">
      <c s="4" t="s" r="A34">
        <v>416</v>
      </c>
      <c s="4" t="s" r="B34">
        <v>430</v>
      </c>
    </row>
    <row spans="1:4" r="35">
      <c s="4" t="s" r="A35">
        <v>431</v>
      </c>
    </row>
    <row spans="1:4" r="36">
      <c s="3" t="s" r="A36">
        <v>413</v>
      </c>
    </row>
    <row spans="1:4" r="37">
      <c s="4" t="s" r="A37">
        <v>416</v>
      </c>
      <c s="4" t="s" r="B37">
        <v>43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433</v>
      </c>
      <c s="2" t="s" r="B1">
        <v>362</v>
      </c>
      <c s="2" t="s" r="D1">
        <v>1</v>
      </c>
    </row>
    <row spans="1:6" r="2">
      <c s="2" t="s" r="B2">
        <v>365</v>
      </c>
      <c s="2" t="s" r="C2">
        <v>359</v>
      </c>
      <c s="2" t="s" r="D2">
        <v>2</v>
      </c>
      <c s="2" t="s" r="E2">
        <v>30</v>
      </c>
      <c s="2" t="s" r="F2">
        <v>66</v>
      </c>
    </row>
    <row spans="1:6" r="3">
      <c s="3" t="s" r="A3">
        <v>434</v>
      </c>
    </row>
    <row spans="1:6" r="4">
      <c s="4" t="s" r="A4">
        <v>435</v>
      </c>
      <c s="6" t="n" r="B4">
        <v>8900</v>
      </c>
      <c s="6" t="n" r="C4">
        <v>4700</v>
      </c>
      <c s="6" t="n" r="D4">
        <v>14604</v>
      </c>
      <c s="6" t="n" r="E4">
        <v>18327</v>
      </c>
      <c s="6" t="n" r="F4">
        <v>8224</v>
      </c>
    </row>
    <row spans="1:6" r="5">
      <c s="4" t="s" r="A5">
        <v>436</v>
      </c>
    </row>
    <row spans="1:6" r="6">
      <c s="3" t="s" r="A6">
        <v>434</v>
      </c>
    </row>
    <row spans="1:6" r="7">
      <c s="4" t="s" r="A7">
        <v>435</v>
      </c>
      <c s="5" t="n" r="D7">
        <v>9612</v>
      </c>
      <c s="5" t="n" r="E7">
        <v>11714</v>
      </c>
      <c s="5" t="n" r="F7">
        <v>5031</v>
      </c>
    </row>
    <row spans="1:6" r="8">
      <c s="4" t="s" r="A8">
        <v>437</v>
      </c>
    </row>
    <row spans="1:6" r="9">
      <c s="3" t="s" r="A9">
        <v>434</v>
      </c>
    </row>
    <row spans="1:6" r="10">
      <c s="4" t="s" r="A10">
        <v>435</v>
      </c>
      <c s="5" t="n" r="D10">
        <v>4804</v>
      </c>
      <c s="5" t="n" r="E10">
        <v>5014</v>
      </c>
      <c s="5" t="n" r="F10">
        <v>3042</v>
      </c>
    </row>
    <row spans="1:6" r="11">
      <c s="4" t="s" r="A11">
        <v>438</v>
      </c>
    </row>
    <row spans="1:6" r="12">
      <c s="3" t="s" r="A12">
        <v>434</v>
      </c>
    </row>
    <row spans="1:6" r="13">
      <c s="4" t="s" r="A13">
        <v>435</v>
      </c>
      <c s="6" t="n" r="D13">
        <v>188</v>
      </c>
      <c s="6" t="n" r="E13">
        <v>1599</v>
      </c>
      <c s="6" t="n" r="F13">
        <v>151</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s="1" t="s" r="A1">
        <v>439</v>
      </c>
      <c s="2" t="s" r="B1">
        <v>362</v>
      </c>
      <c s="2" t="s" r="C1">
        <v>1</v>
      </c>
    </row>
    <row spans="1:5" r="2">
      <c s="2" t="s" r="B2">
        <v>440</v>
      </c>
      <c s="2" t="s" r="C2">
        <v>405</v>
      </c>
      <c s="2" t="s" r="D2">
        <v>390</v>
      </c>
      <c s="2" t="s" r="E2">
        <v>391</v>
      </c>
    </row>
    <row spans="1:5" r="3">
      <c s="3" t="s" r="A3">
        <v>39</v>
      </c>
    </row>
    <row spans="1:5" r="4">
      <c s="4" t="s" r="A4">
        <v>39</v>
      </c>
      <c s="6" t="n" r="C4">
        <v>418953</v>
      </c>
      <c s="6" t="n" r="D4">
        <v>425264</v>
      </c>
      <c s="6" t="n" r="E4">
        <v>460885</v>
      </c>
    </row>
    <row spans="1:5" r="5">
      <c s="4" t="s" r="A5">
        <v>441</v>
      </c>
      <c s="5" t="n" r="B5">
        <v>2</v>
      </c>
    </row>
    <row spans="1:5" r="6">
      <c s="4" t="s" r="A6">
        <v>79</v>
      </c>
      <c s="6" t="n" r="B6">
        <v>34900</v>
      </c>
      <c s="6" t="n" r="C6">
        <v>0</v>
      </c>
      <c s="5" t="n" r="D6">
        <v>34939</v>
      </c>
      <c s="6" t="n" r="E6">
        <v>0</v>
      </c>
    </row>
    <row spans="1:5" r="7">
      <c s="4" t="s" r="A7">
        <v>442</v>
      </c>
      <c s="4" t="s" r="C7">
        <v>443</v>
      </c>
    </row>
    <row spans="1:5" r="8">
      <c s="4" t="s" r="A8">
        <v>444</v>
      </c>
    </row>
    <row spans="1:5" r="9">
      <c s="3" t="s" r="A9">
        <v>39</v>
      </c>
    </row>
    <row spans="1:5" r="10">
      <c s="4" t="s" r="A10">
        <v>79</v>
      </c>
      <c s="6" t="n" r="B10">
        <v>34900</v>
      </c>
      <c s="5" t="n" r="D10">
        <v>34900</v>
      </c>
    </row>
    <row spans="1:5" r="11">
      <c s="4" t="s" r="A11">
        <v>436</v>
      </c>
    </row>
    <row spans="1:5" r="12">
      <c s="3" t="s" r="A12">
        <v>39</v>
      </c>
    </row>
    <row spans="1:5" r="13">
      <c s="4" t="s" r="A13">
        <v>39</v>
      </c>
      <c s="6" t="n" r="C13">
        <v>419000</v>
      </c>
      <c s="6" t="n" r="D13">
        <v>425300</v>
      </c>
    </row>
    <row spans="1:5" r="14">
      <c s="4" t="s" r="A14">
        <v>445</v>
      </c>
    </row>
    <row spans="1:5" r="15">
      <c s="3" t="s" r="A15">
        <v>39</v>
      </c>
    </row>
    <row spans="1:5" r="16">
      <c s="4" t="s" r="A16">
        <v>446</v>
      </c>
      <c s="4" t="s" r="B16">
        <v>44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448</v>
      </c>
      <c s="2" t="s" r="B1">
        <v>362</v>
      </c>
      <c s="2" t="s" r="C1">
        <v>1</v>
      </c>
    </row>
    <row spans="1:5" r="2">
      <c s="2" t="s" r="B2">
        <v>4</v>
      </c>
      <c s="2" t="s" r="C2">
        <v>2</v>
      </c>
      <c s="2" t="s" r="D2">
        <v>30</v>
      </c>
      <c s="2" t="s" r="E2">
        <v>66</v>
      </c>
    </row>
    <row spans="1:5" r="3">
      <c s="3" t="s" r="A3">
        <v>449</v>
      </c>
    </row>
    <row spans="1:5" r="4">
      <c s="4" t="s" r="A4">
        <v>41</v>
      </c>
      <c s="6" t="n" r="C4">
        <v>15321</v>
      </c>
      <c s="6" t="n" r="D4">
        <v>28611</v>
      </c>
    </row>
    <row spans="1:5" r="5">
      <c s="4" t="s" r="A5">
        <v>399</v>
      </c>
    </row>
    <row spans="1:5" r="6">
      <c s="3" t="s" r="A6">
        <v>449</v>
      </c>
    </row>
    <row spans="1:5" r="7">
      <c s="4" t="s" r="A7">
        <v>450</v>
      </c>
      <c s="6" t="n" r="B7">
        <v>4700</v>
      </c>
      <c s="5" t="n" r="C7">
        <v>4700</v>
      </c>
      <c s="6" t="n" r="E7">
        <v>17900</v>
      </c>
    </row>
    <row spans="1:5" r="8">
      <c s="4" t="s" r="A8">
        <v>451</v>
      </c>
      <c s="5" t="n" r="C8">
        <v>6900</v>
      </c>
    </row>
    <row spans="1:5" r="9">
      <c s="4" t="s" r="A9">
        <v>452</v>
      </c>
      <c s="6" t="n" r="D9">
        <v>21200</v>
      </c>
      <c s="6" t="n" r="E9">
        <v>2100</v>
      </c>
    </row>
    <row spans="1:5" r="10">
      <c s="4" t="s" r="A10">
        <v>41</v>
      </c>
      <c s="6" t="n" r="C10">
        <v>148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s="1" t="s" r="A1">
        <v>453</v>
      </c>
      <c s="2" t="s" r="B1">
        <v>1</v>
      </c>
    </row>
    <row spans="1:4" r="2">
      <c s="2" t="s" r="B2">
        <v>454</v>
      </c>
      <c s="2" t="s" r="C2">
        <v>390</v>
      </c>
      <c s="2" t="s" r="D2">
        <v>391</v>
      </c>
    </row>
    <row spans="1:4" r="3">
      <c s="3" t="s" r="A3">
        <v>455</v>
      </c>
    </row>
    <row spans="1:4" r="4">
      <c s="4" t="s" r="A4">
        <v>456</v>
      </c>
      <c s="9" t="n" r="B4">
        <v>0.1</v>
      </c>
      <c s="6" t="n" r="C4">
        <v>-2</v>
      </c>
      <c s="9" t="n" r="D4">
        <v>-1.1</v>
      </c>
    </row>
    <row spans="1:4" r="5">
      <c s="4" t="s" r="A5">
        <v>457</v>
      </c>
      <c s="4" t="s" r="B5">
        <v>458</v>
      </c>
      <c s="4" t="s" r="C5">
        <v>458</v>
      </c>
      <c s="4" t="s" r="D5">
        <v>458</v>
      </c>
    </row>
    <row spans="1:4" r="6">
      <c s="4" t="s" r="A6">
        <v>459</v>
      </c>
      <c s="9" t="n" r="B6">
        <v>4.8</v>
      </c>
      <c s="9" t="n" r="C6">
        <v>4.8</v>
      </c>
      <c s="9" t="n" r="D6">
        <v>4.8</v>
      </c>
    </row>
    <row spans="1:4" r="7">
      <c s="4" t="s" r="A7">
        <v>460</v>
      </c>
      <c s="5" t="n" r="B7">
        <v>4</v>
      </c>
    </row>
    <row spans="1:4" r="8">
      <c s="4" t="s" r="A8">
        <v>461</v>
      </c>
      <c s="9" t="n" r="B8">
        <v>18.3</v>
      </c>
      <c s="10" t="n" r="C8">
        <v>14.9</v>
      </c>
    </row>
    <row spans="1:4" r="9">
      <c s="4" t="s" r="A9">
        <v>462</v>
      </c>
      <c s="9" t="n" r="B9">
        <v>29.9</v>
      </c>
      <c s="10" t="n" r="C9">
        <v>32.7</v>
      </c>
    </row>
    <row spans="1:4" r="10">
      <c s="3" t="s" r="A10">
        <v>252</v>
      </c>
    </row>
    <row spans="1:4" r="11">
      <c s="4" t="s" r="A11">
        <v>463</v>
      </c>
      <c s="5" t="n" r="B11">
        <v>1</v>
      </c>
    </row>
    <row spans="1:4" r="12">
      <c s="3" t="s" r="A12">
        <v>464</v>
      </c>
    </row>
    <row spans="1:4" r="13">
      <c s="4" t="s" r="A13">
        <v>465</v>
      </c>
      <c s="9" t="n" r="B13">
        <v>3.6</v>
      </c>
      <c s="9" t="n" r="C13">
        <v>3.2</v>
      </c>
      <c s="9" t="n" r="D13">
        <v>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6</v>
      </c>
      <c s="2" t="s" r="B1">
        <v>1</v>
      </c>
    </row>
    <row spans="1:4" r="2">
      <c s="2" t="s" r="B2">
        <v>2</v>
      </c>
      <c s="2" t="s" r="C2">
        <v>30</v>
      </c>
      <c s="2" t="s" r="D2">
        <v>66</v>
      </c>
    </row>
    <row spans="1:4" r="3">
      <c s="3" t="s" r="A3">
        <v>264</v>
      </c>
    </row>
    <row spans="1:4" r="4">
      <c s="4" t="s" r="A4">
        <v>467</v>
      </c>
      <c s="6" t="n" r="B4">
        <v>18</v>
      </c>
      <c s="9" t="n" r="C4">
        <v>18.6</v>
      </c>
      <c s="6" t="n" r="D4">
        <v>19</v>
      </c>
    </row>
    <row spans="1:4" r="5">
      <c s="4" t="s" r="A5">
        <v>468</v>
      </c>
      <c s="10" t="n" r="B5">
        <v>24.1</v>
      </c>
      <c s="10" t="n" r="C5">
        <v>26.8</v>
      </c>
    </row>
    <row spans="1:4" r="6">
      <c s="4" t="s" r="A6">
        <v>469</v>
      </c>
      <c s="10" t="n" r="B6">
        <v>24.1</v>
      </c>
      <c s="10" t="n" r="C6">
        <v>26.8</v>
      </c>
    </row>
    <row spans="1:4" r="7">
      <c s="3" t="s" r="A7">
        <v>470</v>
      </c>
    </row>
    <row spans="1:4" r="8">
      <c s="4" t="s" r="A8">
        <v>471</v>
      </c>
      <c s="10" t="n" r="B8">
        <v>2.1</v>
      </c>
      <c s="10" t="n" r="C8">
        <v>86.59999999999999</v>
      </c>
    </row>
    <row spans="1:4" r="9">
      <c s="4" t="s" r="A9">
        <v>472</v>
      </c>
    </row>
    <row spans="1:4" r="10">
      <c s="4" t="s" r="A10">
        <v>473</v>
      </c>
      <c s="9" t="n" r="B10">
        <v>38.7</v>
      </c>
      <c s="9" t="n" r="C10">
        <v>40.6</v>
      </c>
      <c s="9" t="n" r="D10">
        <v>3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01</v>
      </c>
      <c s="2" t="s" r="C1">
        <v>1</v>
      </c>
    </row>
    <row spans="1:5" r="2">
      <c s="2" t="s" r="C2">
        <v>2</v>
      </c>
      <c s="2" t="s" r="D2">
        <v>30</v>
      </c>
      <c s="2" t="s" r="E2">
        <v>66</v>
      </c>
    </row>
    <row spans="1:5" r="3">
      <c s="3" t="s" r="A3">
        <v>102</v>
      </c>
    </row>
    <row spans="1:5" r="4">
      <c s="4" t="s" r="A4">
        <v>90</v>
      </c>
      <c s="6" t="n" r="C4">
        <v>-33842</v>
      </c>
      <c s="6" t="n" r="D4">
        <v>-138521</v>
      </c>
      <c s="6" t="n" r="E4">
        <v>30506</v>
      </c>
    </row>
    <row spans="1:5" r="5">
      <c s="3" t="s" r="A5">
        <v>103</v>
      </c>
    </row>
    <row spans="1:5" r="6">
      <c s="4" t="s" r="A6">
        <v>104</v>
      </c>
      <c s="5" t="n" r="C6">
        <v>-13515</v>
      </c>
      <c s="5" t="n" r="D6">
        <v>1930</v>
      </c>
      <c s="5" t="n" r="E6">
        <v>-1349</v>
      </c>
    </row>
    <row spans="1:5" r="7">
      <c s="4" t="s" r="A7">
        <v>105</v>
      </c>
      <c s="4" t="s" r="B7">
        <v>95</v>
      </c>
      <c s="5" t="n" r="C7">
        <v>0</v>
      </c>
      <c s="5" t="n" r="D7">
        <v>0</v>
      </c>
      <c s="5" t="n" r="E7">
        <v>-33842</v>
      </c>
    </row>
    <row spans="1:5" r="8">
      <c s="4" t="s" r="A8">
        <v>106</v>
      </c>
      <c s="5" t="n" r="C8">
        <v>-13515</v>
      </c>
      <c s="5" t="n" r="D8">
        <v>1930</v>
      </c>
      <c s="5" t="n" r="E8">
        <v>-35191</v>
      </c>
    </row>
    <row spans="1:5" r="9">
      <c s="4" t="s" r="A9">
        <v>107</v>
      </c>
      <c s="4" t="s" r="B9">
        <v>108</v>
      </c>
      <c s="5" t="n" r="C9">
        <v>370</v>
      </c>
      <c s="5" t="n" r="D9">
        <v>165</v>
      </c>
      <c s="5" t="n" r="E9">
        <v>656</v>
      </c>
    </row>
    <row spans="1:5" r="10">
      <c s="4" t="s" r="A10">
        <v>109</v>
      </c>
      <c s="4" t="s" r="B10">
        <v>108</v>
      </c>
      <c s="5" t="n" r="C10">
        <v>0</v>
      </c>
      <c s="5" t="n" r="D10">
        <v>0</v>
      </c>
      <c s="5" t="n" r="E10">
        <v>-23</v>
      </c>
    </row>
    <row spans="1:5" r="11">
      <c s="4" t="s" r="A11">
        <v>110</v>
      </c>
      <c s="5" t="n" r="C11">
        <v>-13145</v>
      </c>
      <c s="5" t="n" r="D11">
        <v>2095</v>
      </c>
      <c s="5" t="n" r="E11">
        <v>-34558</v>
      </c>
    </row>
    <row spans="1:5" r="12">
      <c s="4" t="s" r="A12">
        <v>111</v>
      </c>
      <c s="6" t="n" r="C12">
        <v>-46987</v>
      </c>
      <c s="6" t="n" r="D12">
        <v>-136426</v>
      </c>
      <c s="6" t="n" r="E12">
        <v>-4052</v>
      </c>
    </row>
    <row spans="1:5" r="13">
      <c t="n" r="A13"/>
    </row>
    <row spans="1:5" r="14">
      <c s="4" t="s" r="A14">
        <v>95</v>
      </c>
      <c s="4" t="s" r="B14">
        <v>112</v>
      </c>
    </row>
    <row spans="1:5" r="15">
      <c s="4" t="s" r="A15">
        <v>108</v>
      </c>
      <c s="4" t="s" r="B15">
        <v>113</v>
      </c>
    </row>
  </sheetData>
  <mergeCells count="5">
    <mergeCell ref="A1:B2"/>
    <mergeCell ref="C1:E1"/>
    <mergeCell ref="A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474</v>
      </c>
      <c s="2" t="s" r="C1">
        <v>1</v>
      </c>
    </row>
    <row spans="1:5" r="2">
      <c s="2" t="s" r="C2">
        <v>2</v>
      </c>
      <c s="2" t="s" r="D2">
        <v>30</v>
      </c>
      <c s="2" t="s" r="E2">
        <v>66</v>
      </c>
    </row>
    <row spans="1:5" r="3">
      <c s="3" t="s" r="A3">
        <v>278</v>
      </c>
    </row>
    <row spans="1:5" r="4">
      <c s="4" t="s" r="A4">
        <v>475</v>
      </c>
      <c s="6" t="n" r="C4">
        <v>-1300</v>
      </c>
      <c s="6" t="n" r="D4">
        <v>100</v>
      </c>
      <c s="6" t="n" r="E4">
        <v>33400</v>
      </c>
    </row>
    <row spans="1:5" r="5">
      <c s="4" t="s" r="A5">
        <v>117</v>
      </c>
      <c s="4" t="s" r="B5">
        <v>95</v>
      </c>
      <c s="6" t="n" r="C5">
        <v>0</v>
      </c>
      <c s="6" t="n" r="D5">
        <v>0</v>
      </c>
      <c s="5" t="n" r="E5">
        <v>33842</v>
      </c>
    </row>
    <row spans="1:5" r="6">
      <c s="4" t="s" r="A6">
        <v>118</v>
      </c>
    </row>
    <row spans="1:5" r="7">
      <c s="3" t="s" r="A7">
        <v>278</v>
      </c>
    </row>
    <row spans="1:5" r="8">
      <c s="4" t="s" r="A8">
        <v>117</v>
      </c>
      <c s="6" t="n" r="E8">
        <v>33800</v>
      </c>
    </row>
    <row spans="1:5" r="9">
      <c t="n" r="A9"/>
    </row>
    <row spans="1:5" r="10">
      <c s="4" t="s" r="A10">
        <v>95</v>
      </c>
      <c s="4" t="s" r="B10">
        <v>112</v>
      </c>
    </row>
  </sheetData>
  <mergeCells count="4">
    <mergeCell ref="A1:B2"/>
    <mergeCell ref="C1:E1"/>
    <mergeCell ref="A9:D9"/>
    <mergeCell ref="B10:D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t="s" r="A1">
        <v>476</v>
      </c>
      <c s="2" t="s" r="B1">
        <v>477</v>
      </c>
      <c s="2" t="s" r="C1">
        <v>2</v>
      </c>
      <c s="2" t="s" r="D1">
        <v>30</v>
      </c>
      <c s="2" t="s" r="E1">
        <v>66</v>
      </c>
    </row>
    <row spans="1:5" r="2">
      <c s="3" t="s" r="A2">
        <v>478</v>
      </c>
    </row>
    <row spans="1:5" r="3">
      <c s="4" t="s" r="A3">
        <v>156</v>
      </c>
      <c s="6" t="n" r="C3">
        <v>0</v>
      </c>
      <c s="6" t="n" r="D3">
        <v>0</v>
      </c>
      <c s="6" t="n" r="E3">
        <v>17827</v>
      </c>
    </row>
    <row spans="1:5" r="4">
      <c s="4" t="s" r="A4">
        <v>479</v>
      </c>
    </row>
    <row spans="1:5" r="5">
      <c s="3" t="s" r="A5">
        <v>478</v>
      </c>
    </row>
    <row spans="1:5" r="6">
      <c s="4" t="s" r="A6">
        <v>480</v>
      </c>
      <c s="4" t="s" r="B6">
        <v>481</v>
      </c>
    </row>
    <row spans="1:5" r="7">
      <c s="4" t="s" r="A7">
        <v>482</v>
      </c>
      <c s="6" t="n" r="B7">
        <v>162800</v>
      </c>
      <c s="5" t="n" r="D7">
        <v>3000</v>
      </c>
    </row>
    <row spans="1:5" r="8">
      <c s="4" t="s" r="A8">
        <v>483</v>
      </c>
      <c s="6" t="n" r="B8">
        <v>163500</v>
      </c>
    </row>
    <row spans="1:5" r="9">
      <c s="4" t="s" r="A9">
        <v>484</v>
      </c>
      <c s="5" t="n" r="D9">
        <v>2000</v>
      </c>
    </row>
    <row spans="1:5" r="10">
      <c s="4" t="s" r="A10">
        <v>485</v>
      </c>
      <c s="5" t="n" r="D10">
        <v>164800</v>
      </c>
    </row>
    <row spans="1:5" r="11">
      <c s="4" t="s" r="A11">
        <v>486</v>
      </c>
      <c s="5" t="n" r="D11">
        <v>1000</v>
      </c>
    </row>
    <row spans="1:5" r="12">
      <c s="4" t="s" r="A12">
        <v>156</v>
      </c>
      <c s="5" t="n" r="E12">
        <v>17800</v>
      </c>
    </row>
    <row spans="1:5" r="13">
      <c s="4" t="s" r="A13">
        <v>487</v>
      </c>
      <c s="5" t="n" r="E13">
        <v>5400</v>
      </c>
    </row>
    <row spans="1:5" r="14">
      <c s="4" t="s" r="A14">
        <v>488</v>
      </c>
      <c s="6" t="n" r="E14">
        <v>-4242</v>
      </c>
    </row>
    <row spans="1:5" r="15">
      <c s="4" t="s" r="A15">
        <v>489</v>
      </c>
    </row>
    <row spans="1:5" r="16">
      <c s="3" t="s" r="A16">
        <v>478</v>
      </c>
    </row>
    <row spans="1:5" r="17">
      <c s="4" t="s" r="A17">
        <v>488</v>
      </c>
      <c s="6" t="n" r="D17">
        <v>1400</v>
      </c>
    </row>
    <row spans="1:5" r="18">
      <c s="4" t="s" r="A18">
        <v>490</v>
      </c>
      <c s="6" t="n" r="C18">
        <v>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491</v>
      </c>
      <c s="2" t="s" r="B1">
        <v>362</v>
      </c>
      <c s="2" t="s" r="J1">
        <v>1</v>
      </c>
    </row>
    <row spans="1:12" r="2">
      <c s="2" t="s" r="B2">
        <v>2</v>
      </c>
      <c s="2" t="s" r="C2">
        <v>363</v>
      </c>
      <c s="2" t="s" r="D2">
        <v>4</v>
      </c>
      <c s="2" t="s" r="E2">
        <v>364</v>
      </c>
      <c s="2" t="s" r="F2">
        <v>30</v>
      </c>
      <c s="2" t="s" r="G2">
        <v>365</v>
      </c>
      <c s="2" t="s" r="H2">
        <v>359</v>
      </c>
      <c s="2" t="s" r="I2">
        <v>366</v>
      </c>
      <c s="2" t="s" r="J2">
        <v>2</v>
      </c>
      <c s="2" t="s" r="K2">
        <v>30</v>
      </c>
      <c s="2" t="s" r="L2">
        <v>66</v>
      </c>
    </row>
    <row spans="1:12" r="3">
      <c s="3" t="s" r="A3">
        <v>478</v>
      </c>
    </row>
    <row spans="1:12" r="4">
      <c s="4" t="s" r="A4">
        <v>492</v>
      </c>
      <c s="6" t="n" r="B4">
        <v>-630</v>
      </c>
      <c s="6" t="n" r="C4">
        <v>0</v>
      </c>
      <c s="6" t="n" r="D4">
        <v>0</v>
      </c>
      <c s="6" t="n" r="E4">
        <v>0</v>
      </c>
      <c s="6" t="n" r="F4">
        <v>744</v>
      </c>
      <c s="6" t="n" r="G4">
        <v>609</v>
      </c>
      <c s="6" t="n" r="H4">
        <v>0</v>
      </c>
      <c s="6" t="n" r="I4">
        <v>0</v>
      </c>
      <c s="6" t="n" r="J4">
        <v>-630</v>
      </c>
      <c s="6" t="n" r="K4">
        <v>1353</v>
      </c>
      <c s="6" t="n" r="L4">
        <v>25028</v>
      </c>
    </row>
    <row spans="1:12" r="5">
      <c s="4" t="s" r="A5">
        <v>479</v>
      </c>
    </row>
    <row spans="1:12" r="6">
      <c s="3" t="s" r="A6">
        <v>478</v>
      </c>
    </row>
    <row spans="1:12" r="7">
      <c s="4" t="s" r="A7">
        <v>493</v>
      </c>
      <c s="5" t="n" r="L7">
        <v>115734</v>
      </c>
    </row>
    <row spans="1:12" r="8">
      <c s="4" t="s" r="A8">
        <v>494</v>
      </c>
      <c s="5" t="n" r="L8">
        <v>28643</v>
      </c>
    </row>
    <row spans="1:12" r="9">
      <c s="4" t="s" r="A9">
        <v>495</v>
      </c>
      <c s="5" t="n" r="L9">
        <v>-4242</v>
      </c>
    </row>
    <row spans="1:12" r="10">
      <c s="4" t="s" r="A10">
        <v>496</v>
      </c>
      <c s="5" t="n" r="L10">
        <v>627</v>
      </c>
    </row>
    <row spans="1:12" r="11">
      <c s="4" t="s" r="A11">
        <v>492</v>
      </c>
      <c s="6" t="n" r="L11">
        <v>2502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7</v>
      </c>
      <c s="2" t="s" r="B1">
        <v>2</v>
      </c>
      <c s="2" t="s" r="C1">
        <v>30</v>
      </c>
      <c s="2" t="s" r="D1">
        <v>66</v>
      </c>
    </row>
    <row spans="1:4" r="2">
      <c s="3" t="s" r="A2">
        <v>498</v>
      </c>
    </row>
    <row spans="1:4" r="3">
      <c s="4" t="s" r="A3">
        <v>499</v>
      </c>
      <c s="6" t="n" r="B3">
        <v>33184</v>
      </c>
      <c s="6" t="n" r="C3">
        <v>36951</v>
      </c>
    </row>
    <row spans="1:4" r="4">
      <c s="4" t="s" r="A4">
        <v>500</v>
      </c>
      <c s="5" t="n" r="B4">
        <v>27811</v>
      </c>
      <c s="5" t="n" r="C4">
        <v>27500</v>
      </c>
    </row>
    <row spans="1:4" r="5">
      <c s="4" t="s" r="A5">
        <v>501</v>
      </c>
      <c s="5" t="n" r="B5">
        <v>774</v>
      </c>
      <c s="5" t="n" r="C5">
        <v>768</v>
      </c>
    </row>
    <row spans="1:4" r="6">
      <c s="4" t="s" r="A6">
        <v>36</v>
      </c>
      <c s="5" t="n" r="B6">
        <v>61769</v>
      </c>
      <c s="5" t="n" r="C6">
        <v>65219</v>
      </c>
    </row>
    <row spans="1:4" r="7">
      <c s="3" t="s" r="A7">
        <v>502</v>
      </c>
    </row>
    <row spans="1:4" r="8">
      <c s="4" t="s" r="A8">
        <v>503</v>
      </c>
      <c s="5" t="n" r="B8">
        <v>972396</v>
      </c>
      <c s="5" t="n" r="C8">
        <v>1049778</v>
      </c>
    </row>
    <row spans="1:4" r="9">
      <c s="4" t="s" r="A9">
        <v>504</v>
      </c>
      <c s="5" t="n" r="B9">
        <v>-689128</v>
      </c>
      <c s="5" t="n" r="C9">
        <v>-718959</v>
      </c>
    </row>
    <row spans="1:4" r="10">
      <c s="4" t="s" r="A10">
        <v>505</v>
      </c>
      <c s="5" t="n" r="B10">
        <v>-65111</v>
      </c>
      <c s="5" t="n" r="C10">
        <v>-64281</v>
      </c>
    </row>
    <row spans="1:4" r="11">
      <c s="4" t="s" r="A11">
        <v>38</v>
      </c>
      <c s="5" t="n" r="B11">
        <v>218157</v>
      </c>
      <c s="5" t="n" r="C11">
        <v>266538</v>
      </c>
      <c s="6" t="n" r="D11">
        <v>313460</v>
      </c>
    </row>
    <row spans="1:4" r="12">
      <c s="3" t="s" r="A12">
        <v>506</v>
      </c>
    </row>
    <row spans="1:4" r="13">
      <c s="4" t="s" r="A13">
        <v>507</v>
      </c>
      <c s="5" t="n" r="B13">
        <v>79778</v>
      </c>
      <c s="5" t="n" r="C13">
        <v>69319</v>
      </c>
    </row>
    <row spans="1:4" r="14">
      <c s="4" t="s" r="A14">
        <v>508</v>
      </c>
      <c s="5" t="n" r="B14">
        <v>21145</v>
      </c>
      <c s="5" t="n" r="C14">
        <v>19493</v>
      </c>
    </row>
    <row spans="1:4" r="15">
      <c s="4" t="s" r="A15">
        <v>501</v>
      </c>
      <c s="5" t="n" r="B15">
        <v>52439</v>
      </c>
      <c s="5" t="n" r="C15">
        <v>55732</v>
      </c>
    </row>
    <row spans="1:4" r="16">
      <c s="4" t="s" r="A16">
        <v>47</v>
      </c>
      <c s="5" t="n" r="B16">
        <v>153362</v>
      </c>
      <c s="5" t="n" r="C16">
        <v>144544</v>
      </c>
    </row>
    <row spans="1:4" r="17">
      <c s="3" t="s" r="A17">
        <v>509</v>
      </c>
    </row>
    <row spans="1:4" r="18">
      <c s="4" t="s" r="A18">
        <v>153</v>
      </c>
      <c s="5" t="n" r="B18">
        <v>91197</v>
      </c>
      <c s="5" t="n" r="C18">
        <v>83201</v>
      </c>
    </row>
    <row spans="1:4" r="19">
      <c s="4" t="s" r="A19">
        <v>377</v>
      </c>
      <c s="5" t="n" r="B19">
        <v>39417</v>
      </c>
      <c s="5" t="n" r="C19">
        <v>41121</v>
      </c>
    </row>
    <row spans="1:4" r="20">
      <c s="4" t="s" r="A20">
        <v>508</v>
      </c>
      <c s="5" t="n" r="B20">
        <v>29910</v>
      </c>
      <c s="5" t="n" r="C20">
        <v>33530</v>
      </c>
    </row>
    <row spans="1:4" r="21">
      <c s="4" t="s" r="A21">
        <v>510</v>
      </c>
      <c s="5" t="n" r="B21">
        <v>20710</v>
      </c>
      <c s="5" t="n" r="C21">
        <v>25965</v>
      </c>
    </row>
    <row spans="1:4" r="22">
      <c s="4" t="s" r="A22">
        <v>501</v>
      </c>
      <c s="5" t="n" r="B22">
        <v>16671</v>
      </c>
      <c s="5" t="n" r="C22">
        <v>11602</v>
      </c>
    </row>
    <row spans="1:4" r="23">
      <c s="4" t="s" r="A23">
        <v>50</v>
      </c>
      <c s="5" t="n" r="B23">
        <v>197905</v>
      </c>
      <c s="5" t="n" r="C23">
        <v>195419</v>
      </c>
    </row>
    <row spans="1:4" r="24">
      <c s="4" t="s" r="A24">
        <v>511</v>
      </c>
    </row>
    <row spans="1:4" r="25">
      <c s="3" t="s" r="A25">
        <v>502</v>
      </c>
    </row>
    <row spans="1:4" r="26">
      <c s="4" t="s" r="A26">
        <v>503</v>
      </c>
      <c s="5" t="n" r="B26">
        <v>3864</v>
      </c>
      <c s="5" t="n" r="C26">
        <v>3864</v>
      </c>
    </row>
    <row spans="1:4" r="27">
      <c s="4" t="s" r="A27">
        <v>512</v>
      </c>
    </row>
    <row spans="1:4" r="28">
      <c s="3" t="s" r="A28">
        <v>502</v>
      </c>
    </row>
    <row spans="1:4" r="29">
      <c s="4" t="s" r="A29">
        <v>503</v>
      </c>
      <c s="5" t="n" r="B29">
        <v>48563</v>
      </c>
      <c s="5" t="n" r="C29">
        <v>48108</v>
      </c>
    </row>
    <row spans="1:4" r="30">
      <c s="4" t="s" r="A30">
        <v>513</v>
      </c>
    </row>
    <row spans="1:4" r="31">
      <c s="3" t="s" r="A31">
        <v>502</v>
      </c>
    </row>
    <row spans="1:4" r="32">
      <c s="4" t="s" r="A32">
        <v>503</v>
      </c>
      <c s="5" t="n" r="B32">
        <v>748737</v>
      </c>
      <c s="5" t="n" r="C32">
        <v>797757</v>
      </c>
    </row>
    <row spans="1:4" r="33">
      <c s="4" t="s" r="A33">
        <v>514</v>
      </c>
    </row>
    <row spans="1:4" r="34">
      <c s="3" t="s" r="A34">
        <v>502</v>
      </c>
    </row>
    <row spans="1:4" r="35">
      <c s="4" t="s" r="A35">
        <v>503</v>
      </c>
      <c s="5" t="n" r="B35">
        <v>97740</v>
      </c>
      <c s="5" t="n" r="C35">
        <v>122826</v>
      </c>
    </row>
    <row spans="1:4" r="36">
      <c s="4" t="s" r="A36">
        <v>515</v>
      </c>
    </row>
    <row spans="1:4" r="37">
      <c s="3" t="s" r="A37">
        <v>502</v>
      </c>
    </row>
    <row spans="1:4" r="38">
      <c s="4" t="s" r="A38">
        <v>503</v>
      </c>
      <c s="6" t="n" r="B38">
        <v>73492</v>
      </c>
      <c s="6" t="n" r="C38">
        <v>772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516</v>
      </c>
      <c s="2" t="s" r="B1">
        <v>1</v>
      </c>
    </row>
    <row spans="1:4" r="2">
      <c s="2" t="s" r="B2">
        <v>2</v>
      </c>
      <c s="2" t="s" r="C2">
        <v>30</v>
      </c>
      <c s="2" t="s" r="D2">
        <v>66</v>
      </c>
    </row>
    <row spans="1:4" r="3">
      <c s="3" t="s" r="A3">
        <v>517</v>
      </c>
    </row>
    <row spans="1:4" r="4">
      <c s="4" t="s" r="A4">
        <v>518</v>
      </c>
      <c s="4" t="s" r="B4">
        <v>519</v>
      </c>
      <c s="4" t="s" r="C4">
        <v>519</v>
      </c>
    </row>
    <row spans="1:4" r="5">
      <c s="4" t="s" r="A5">
        <v>520</v>
      </c>
      <c s="6" t="n" r="B5">
        <v>39224</v>
      </c>
      <c s="6" t="n" r="C5">
        <v>40115</v>
      </c>
    </row>
    <row spans="1:4" r="6">
      <c s="4" t="s" r="A6">
        <v>521</v>
      </c>
      <c s="5" t="n" r="B6">
        <v>-22155</v>
      </c>
      <c s="5" t="n" r="C6">
        <v>-20303</v>
      </c>
    </row>
    <row spans="1:4" r="7">
      <c s="4" t="s" r="A7">
        <v>120</v>
      </c>
      <c s="5" t="n" r="B7">
        <v>17069</v>
      </c>
      <c s="5" t="n" r="C7">
        <v>19812</v>
      </c>
    </row>
    <row spans="1:4" r="8">
      <c s="4" t="s" r="A8">
        <v>522</v>
      </c>
      <c s="5" t="n" r="B8">
        <v>1700</v>
      </c>
      <c s="5" t="n" r="C8">
        <v>1700</v>
      </c>
      <c s="6" t="n" r="D8">
        <v>1800</v>
      </c>
    </row>
    <row spans="1:4" r="9">
      <c s="3" t="s" r="A9">
        <v>523</v>
      </c>
    </row>
    <row spans="1:4" r="10">
      <c s="5" t="n" r="A10">
        <v>2016</v>
      </c>
      <c s="5" t="n" r="B10">
        <v>1558</v>
      </c>
    </row>
    <row spans="1:4" r="11">
      <c s="5" t="n" r="A11">
        <v>2017</v>
      </c>
      <c s="5" t="n" r="B11">
        <v>1507</v>
      </c>
    </row>
    <row spans="1:4" r="12">
      <c s="5" t="n" r="A12">
        <v>2018</v>
      </c>
      <c s="5" t="n" r="B12">
        <v>1495</v>
      </c>
    </row>
    <row spans="1:4" r="13">
      <c s="5" t="n" r="A13">
        <v>2019</v>
      </c>
      <c s="5" t="n" r="B13">
        <v>1495</v>
      </c>
    </row>
    <row spans="1:4" r="14">
      <c s="5" t="n" r="A14">
        <v>2020</v>
      </c>
      <c s="5" t="n" r="B14">
        <v>1495</v>
      </c>
    </row>
    <row spans="1:4" r="15">
      <c s="4" t="s" r="A15">
        <v>524</v>
      </c>
      <c s="5" t="n" r="B15">
        <v>9519</v>
      </c>
    </row>
    <row spans="1:4" r="16">
      <c s="4" t="s" r="A16">
        <v>120</v>
      </c>
      <c s="5" t="n" r="B16">
        <v>17069</v>
      </c>
      <c s="5" t="n" r="C16">
        <v>19812</v>
      </c>
    </row>
    <row spans="1:4" r="17">
      <c s="3" t="s" r="A17">
        <v>525</v>
      </c>
    </row>
    <row spans="1:4" r="18">
      <c s="4" t="s" r="A18">
        <v>526</v>
      </c>
      <c s="5" t="n" r="B18">
        <v>12336</v>
      </c>
      <c s="5" t="n" r="C18">
        <v>21173</v>
      </c>
      <c s="5" t="n" r="D18">
        <v>38990</v>
      </c>
    </row>
    <row spans="1:4" r="19">
      <c s="4" t="s" r="A19">
        <v>527</v>
      </c>
      <c s="6" t="n" r="B19">
        <v>-1371</v>
      </c>
      <c s="6" t="n" r="C19">
        <v>-16266</v>
      </c>
      <c s="5" t="n" r="D19">
        <v>1088</v>
      </c>
    </row>
    <row spans="1:4" r="20">
      <c s="4" t="s" r="A20">
        <v>528</v>
      </c>
      <c s="6" t="n" r="D20">
        <v>10600</v>
      </c>
    </row>
    <row spans="1:4" r="21">
      <c s="4" t="s" r="A21">
        <v>529</v>
      </c>
    </row>
    <row spans="1:4" r="22">
      <c s="3" t="s" r="A22">
        <v>517</v>
      </c>
    </row>
    <row spans="1:4" r="23">
      <c s="4" t="s" r="A23">
        <v>518</v>
      </c>
      <c s="4" t="s" r="B23">
        <v>530</v>
      </c>
    </row>
    <row spans="1:4" r="24">
      <c s="4" t="s" r="A24">
        <v>531</v>
      </c>
    </row>
    <row spans="1:4" r="25">
      <c s="3" t="s" r="A25">
        <v>517</v>
      </c>
    </row>
    <row spans="1:4" r="26">
      <c s="4" t="s" r="A26">
        <v>518</v>
      </c>
      <c s="4" t="s" r="B26">
        <v>532</v>
      </c>
    </row>
    <row spans="1:4" r="27">
      <c s="4" t="s" r="A27">
        <v>533</v>
      </c>
    </row>
    <row spans="1:4" r="28">
      <c s="3" t="s" r="A28">
        <v>517</v>
      </c>
    </row>
    <row spans="1:4" r="29">
      <c s="4" t="s" r="A29">
        <v>518</v>
      </c>
      <c s="4" t="s" r="B29">
        <v>534</v>
      </c>
      <c s="4" t="s" r="C29">
        <v>534</v>
      </c>
    </row>
    <row spans="1:4" r="30">
      <c s="4" t="s" r="A30">
        <v>520</v>
      </c>
      <c s="6" t="n" r="B30">
        <v>8415</v>
      </c>
      <c s="6" t="n" r="C30">
        <v>9203</v>
      </c>
    </row>
    <row spans="1:4" r="31">
      <c s="4" t="s" r="A31">
        <v>521</v>
      </c>
      <c s="5" t="n" r="B31">
        <v>-3551</v>
      </c>
      <c s="5" t="n" r="C31">
        <v>-3510</v>
      </c>
    </row>
    <row spans="1:4" r="32">
      <c s="4" t="s" r="A32">
        <v>120</v>
      </c>
      <c s="5" t="n" r="B32">
        <v>4864</v>
      </c>
      <c s="5" t="n" r="C32">
        <v>5693</v>
      </c>
    </row>
    <row spans="1:4" r="33">
      <c s="3" t="s" r="A33">
        <v>523</v>
      </c>
    </row>
    <row spans="1:4" r="34">
      <c s="4" t="s" r="A34">
        <v>120</v>
      </c>
      <c s="6" t="n" r="B34">
        <v>4864</v>
      </c>
      <c s="6" t="n" r="C34">
        <v>5693</v>
      </c>
    </row>
    <row spans="1:4" r="35">
      <c s="4" t="s" r="A35">
        <v>535</v>
      </c>
    </row>
    <row spans="1:4" r="36">
      <c s="3" t="s" r="A36">
        <v>517</v>
      </c>
    </row>
    <row spans="1:4" r="37">
      <c s="4" t="s" r="A37">
        <v>518</v>
      </c>
      <c s="4" t="s" r="B37">
        <v>536</v>
      </c>
      <c s="4" t="s" r="C37">
        <v>536</v>
      </c>
    </row>
    <row spans="1:4" r="38">
      <c s="4" t="s" r="A38">
        <v>520</v>
      </c>
      <c s="6" t="n" r="B38">
        <v>10093</v>
      </c>
      <c s="6" t="n" r="C38">
        <v>11063</v>
      </c>
    </row>
    <row spans="1:4" r="39">
      <c s="4" t="s" r="A39">
        <v>521</v>
      </c>
      <c s="5" t="n" r="B39">
        <v>-6934</v>
      </c>
      <c s="5" t="n" r="C39">
        <v>-7163</v>
      </c>
    </row>
    <row spans="1:4" r="40">
      <c s="4" t="s" r="A40">
        <v>120</v>
      </c>
      <c s="5" t="n" r="B40">
        <v>3159</v>
      </c>
      <c s="5" t="n" r="C40">
        <v>3900</v>
      </c>
    </row>
    <row spans="1:4" r="41">
      <c s="3" t="s" r="A41">
        <v>523</v>
      </c>
    </row>
    <row spans="1:4" r="42">
      <c s="4" t="s" r="A42">
        <v>120</v>
      </c>
      <c s="6" t="n" r="B42">
        <v>3159</v>
      </c>
      <c s="6" t="n" r="C42">
        <v>3900</v>
      </c>
    </row>
    <row spans="1:4" r="43">
      <c s="4" t="s" r="A43">
        <v>537</v>
      </c>
    </row>
    <row spans="1:4" r="44">
      <c s="3" t="s" r="A44">
        <v>517</v>
      </c>
    </row>
    <row spans="1:4" r="45">
      <c s="4" t="s" r="A45">
        <v>518</v>
      </c>
      <c s="4" t="s" r="B45">
        <v>538</v>
      </c>
      <c s="4" t="s" r="C45">
        <v>538</v>
      </c>
    </row>
    <row spans="1:4" r="46">
      <c s="4" t="s" r="A46">
        <v>520</v>
      </c>
      <c s="6" t="n" r="B46">
        <v>14601</v>
      </c>
      <c s="6" t="n" r="C46">
        <v>14775</v>
      </c>
    </row>
    <row spans="1:4" r="47">
      <c s="4" t="s" r="A47">
        <v>521</v>
      </c>
      <c s="5" t="n" r="B47">
        <v>-7960</v>
      </c>
      <c s="5" t="n" r="C47">
        <v>-7326</v>
      </c>
    </row>
    <row spans="1:4" r="48">
      <c s="4" t="s" r="A48">
        <v>120</v>
      </c>
      <c s="5" t="n" r="B48">
        <v>6641</v>
      </c>
      <c s="5" t="n" r="C48">
        <v>7449</v>
      </c>
    </row>
    <row spans="1:4" r="49">
      <c s="3" t="s" r="A49">
        <v>523</v>
      </c>
    </row>
    <row spans="1:4" r="50">
      <c s="4" t="s" r="A50">
        <v>120</v>
      </c>
      <c s="6" t="n" r="B50">
        <v>6641</v>
      </c>
      <c s="6" t="n" r="C50">
        <v>7449</v>
      </c>
    </row>
    <row spans="1:4" r="51">
      <c s="4" t="s" r="A51">
        <v>501</v>
      </c>
    </row>
    <row spans="1:4" r="52">
      <c s="3" t="s" r="A52">
        <v>517</v>
      </c>
    </row>
    <row spans="1:4" r="53">
      <c s="4" t="s" r="A53">
        <v>518</v>
      </c>
      <c s="4" t="s" r="B53">
        <v>538</v>
      </c>
      <c s="4" t="s" r="C53">
        <v>538</v>
      </c>
    </row>
    <row spans="1:4" r="54">
      <c s="4" t="s" r="A54">
        <v>520</v>
      </c>
      <c s="6" t="n" r="B54">
        <v>6115</v>
      </c>
      <c s="6" t="n" r="C54">
        <v>5074</v>
      </c>
    </row>
    <row spans="1:4" r="55">
      <c s="4" t="s" r="A55">
        <v>521</v>
      </c>
      <c s="5" t="n" r="B55">
        <v>-3710</v>
      </c>
      <c s="5" t="n" r="C55">
        <v>-2304</v>
      </c>
    </row>
    <row spans="1:4" r="56">
      <c s="4" t="s" r="A56">
        <v>120</v>
      </c>
      <c s="5" t="n" r="B56">
        <v>2405</v>
      </c>
      <c s="5" t="n" r="C56">
        <v>2770</v>
      </c>
    </row>
    <row spans="1:4" r="57">
      <c s="3" t="s" r="A57">
        <v>523</v>
      </c>
    </row>
    <row spans="1:4" r="58">
      <c s="4" t="s" r="A58">
        <v>120</v>
      </c>
      <c s="6" t="n" r="B58">
        <v>2405</v>
      </c>
      <c s="6" t="n" r="C58">
        <v>27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39</v>
      </c>
      <c s="2" t="s" r="B1">
        <v>2</v>
      </c>
      <c s="2" t="s" r="C1">
        <v>30</v>
      </c>
      <c s="2" t="s" r="D1">
        <v>66</v>
      </c>
      <c s="2" t="s" r="E1">
        <v>367</v>
      </c>
      <c s="2" t="s" r="F1">
        <v>540</v>
      </c>
      <c s="2" t="s" r="G1">
        <v>541</v>
      </c>
      <c s="2" t="s" r="H1">
        <v>542</v>
      </c>
    </row>
    <row spans="1:8" r="2">
      <c s="3" t="s" r="A2">
        <v>39</v>
      </c>
    </row>
    <row spans="1:8" r="3">
      <c s="4" t="s" r="A3">
        <v>543</v>
      </c>
      <c s="6" t="n" r="B3">
        <v>672614</v>
      </c>
      <c s="6" t="n" r="C3">
        <v>678925</v>
      </c>
    </row>
    <row spans="1:8" r="4">
      <c s="4" t="s" r="A4">
        <v>544</v>
      </c>
      <c s="5" t="n" r="B4">
        <v>-253661</v>
      </c>
      <c s="5" t="n" r="C4">
        <v>-253661</v>
      </c>
    </row>
    <row spans="1:8" r="5">
      <c s="4" t="s" r="A5">
        <v>545</v>
      </c>
      <c s="5" t="n" r="B5">
        <v>418953</v>
      </c>
      <c s="5" t="n" r="C5">
        <v>425264</v>
      </c>
      <c s="6" t="n" r="D5">
        <v>460885</v>
      </c>
    </row>
    <row spans="1:8" r="6">
      <c s="4" t="s" r="A6">
        <v>438</v>
      </c>
    </row>
    <row spans="1:8" r="7">
      <c s="3" t="s" r="A7">
        <v>39</v>
      </c>
    </row>
    <row spans="1:8" r="8">
      <c s="4" t="s" r="A8">
        <v>544</v>
      </c>
      <c s="6" t="n" r="H8">
        <v>-41661</v>
      </c>
    </row>
    <row spans="1:8" r="9">
      <c s="4" t="s" r="A9">
        <v>437</v>
      </c>
    </row>
    <row spans="1:8" r="10">
      <c s="3" t="s" r="A10">
        <v>39</v>
      </c>
    </row>
    <row spans="1:8" r="11">
      <c s="4" t="s" r="A11">
        <v>544</v>
      </c>
      <c s="5" t="n" r="C11">
        <v>-34939</v>
      </c>
      <c s="6" t="n" r="E11">
        <v>-67684</v>
      </c>
      <c s="6" t="n" r="G11">
        <v>-35277</v>
      </c>
    </row>
    <row spans="1:8" r="12">
      <c s="4" t="s" r="A12">
        <v>545</v>
      </c>
      <c s="5" t="n" r="B12">
        <v>0</v>
      </c>
      <c s="5" t="n" r="C12">
        <v>0</v>
      </c>
      <c s="5" t="n" r="D12">
        <v>34953</v>
      </c>
    </row>
    <row spans="1:8" r="13">
      <c s="4" t="s" r="A13">
        <v>436</v>
      </c>
    </row>
    <row spans="1:8" r="14">
      <c s="3" t="s" r="A14">
        <v>39</v>
      </c>
    </row>
    <row spans="1:8" r="15">
      <c s="4" t="s" r="A15">
        <v>544</v>
      </c>
      <c s="6" t="n" r="F15">
        <v>-74100</v>
      </c>
    </row>
    <row spans="1:8" r="16">
      <c s="4" t="s" r="A16">
        <v>545</v>
      </c>
      <c s="6" t="n" r="B16">
        <v>418953</v>
      </c>
      <c s="6" t="n" r="C16">
        <v>425264</v>
      </c>
      <c s="6" t="n" r="D16">
        <v>4259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4"/>
  </cols>
  <sheetData>
    <row spans="1:5" r="1">
      <c s="1" t="s" r="A1">
        <v>546</v>
      </c>
      <c s="2" t="s" r="B1">
        <v>362</v>
      </c>
      <c s="2" t="s" r="C1">
        <v>1</v>
      </c>
    </row>
    <row spans="1:5" r="2">
      <c s="2" t="s" r="B2">
        <v>359</v>
      </c>
      <c s="2" t="s" r="C2">
        <v>2</v>
      </c>
      <c s="2" t="s" r="D2">
        <v>30</v>
      </c>
      <c s="2" t="s" r="E2">
        <v>66</v>
      </c>
    </row>
    <row spans="1:5" r="3">
      <c s="3" t="s" r="A3">
        <v>547</v>
      </c>
    </row>
    <row spans="1:5" r="4">
      <c s="4" t="s" r="A4">
        <v>548</v>
      </c>
      <c s="6" t="n" r="C4">
        <v>425264</v>
      </c>
      <c s="6" t="n" r="D4">
        <v>460885</v>
      </c>
    </row>
    <row spans="1:5" r="5">
      <c s="4" t="s" r="A5">
        <v>79</v>
      </c>
      <c s="6" t="n" r="B5">
        <v>-34900</v>
      </c>
      <c s="5" t="n" r="C5">
        <v>0</v>
      </c>
      <c s="5" t="n" r="D5">
        <v>-34939</v>
      </c>
      <c s="6" t="n" r="E5">
        <v>0</v>
      </c>
    </row>
    <row spans="1:5" r="6">
      <c s="4" t="s" r="A6">
        <v>549</v>
      </c>
      <c s="5" t="n" r="D6">
        <v>130</v>
      </c>
    </row>
    <row spans="1:5" r="7">
      <c s="4" t="s" r="A7">
        <v>550</v>
      </c>
      <c s="5" t="n" r="C7">
        <v>-6311</v>
      </c>
      <c s="5" t="n" r="D7">
        <v>-812</v>
      </c>
    </row>
    <row spans="1:5" r="8">
      <c s="4" t="s" r="A8">
        <v>551</v>
      </c>
      <c s="5" t="n" r="C8">
        <v>418953</v>
      </c>
      <c s="5" t="n" r="D8">
        <v>425264</v>
      </c>
      <c s="5" t="n" r="E8">
        <v>460885</v>
      </c>
    </row>
    <row spans="1:5" r="9">
      <c s="4" t="s" r="A9">
        <v>436</v>
      </c>
    </row>
    <row spans="1:5" r="10">
      <c s="3" t="s" r="A10">
        <v>547</v>
      </c>
    </row>
    <row spans="1:5" r="11">
      <c s="4" t="s" r="A11">
        <v>548</v>
      </c>
      <c s="5" t="n" r="C11">
        <v>425264</v>
      </c>
      <c s="5" t="n" r="D11">
        <v>425932</v>
      </c>
    </row>
    <row spans="1:5" r="12">
      <c s="4" t="s" r="A12">
        <v>79</v>
      </c>
      <c s="5" t="n" r="D12">
        <v>0</v>
      </c>
    </row>
    <row spans="1:5" r="13">
      <c s="4" t="s" r="A13">
        <v>549</v>
      </c>
      <c s="5" t="n" r="D13">
        <v>130</v>
      </c>
    </row>
    <row spans="1:5" r="14">
      <c s="4" t="s" r="A14">
        <v>550</v>
      </c>
      <c s="5" t="n" r="C14">
        <v>-6311</v>
      </c>
      <c s="5" t="n" r="D14">
        <v>-798</v>
      </c>
    </row>
    <row spans="1:5" r="15">
      <c s="4" t="s" r="A15">
        <v>551</v>
      </c>
      <c s="5" t="n" r="C15">
        <v>418953</v>
      </c>
      <c s="5" t="n" r="D15">
        <v>425264</v>
      </c>
      <c s="5" t="n" r="E15">
        <v>425932</v>
      </c>
    </row>
    <row spans="1:5" r="16">
      <c s="4" t="s" r="A16">
        <v>437</v>
      </c>
    </row>
    <row spans="1:5" r="17">
      <c s="3" t="s" r="A17">
        <v>547</v>
      </c>
    </row>
    <row spans="1:5" r="18">
      <c s="4" t="s" r="A18">
        <v>548</v>
      </c>
      <c s="5" t="n" r="C18">
        <v>0</v>
      </c>
      <c s="5" t="n" r="D18">
        <v>34953</v>
      </c>
    </row>
    <row spans="1:5" r="19">
      <c s="4" t="s" r="A19">
        <v>79</v>
      </c>
      <c s="5" t="n" r="D19">
        <v>-34939</v>
      </c>
    </row>
    <row spans="1:5" r="20">
      <c s="4" t="s" r="A20">
        <v>549</v>
      </c>
      <c s="5" t="n" r="D20">
        <v>0</v>
      </c>
    </row>
    <row spans="1:5" r="21">
      <c s="4" t="s" r="A21">
        <v>550</v>
      </c>
      <c s="5" t="n" r="C21">
        <v>0</v>
      </c>
      <c s="5" t="n" r="D21">
        <v>-14</v>
      </c>
    </row>
    <row spans="1:5" r="22">
      <c s="4" t="s" r="A22">
        <v>551</v>
      </c>
      <c s="6" t="n" r="C22">
        <v>0</v>
      </c>
      <c s="6" t="n" r="D22">
        <v>0</v>
      </c>
      <c s="6" t="n" r="E22">
        <v>3495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t="s" r="A1">
        <v>552</v>
      </c>
      <c s="2" t="s" r="B1">
        <v>1</v>
      </c>
    </row>
    <row spans="1:4" r="2">
      <c s="2" t="s" r="B2">
        <v>2</v>
      </c>
      <c s="2" t="s" r="C2">
        <v>30</v>
      </c>
      <c s="2" t="s" r="D2">
        <v>66</v>
      </c>
    </row>
    <row spans="1:4" r="3">
      <c s="4" t="s" r="A3">
        <v>553</v>
      </c>
    </row>
    <row spans="1:4" r="4">
      <c s="3" t="s" r="A4">
        <v>554</v>
      </c>
    </row>
    <row spans="1:4" r="5">
      <c s="4" t="s" r="A5">
        <v>555</v>
      </c>
      <c s="6" t="n" r="B5">
        <v>46438</v>
      </c>
      <c s="6" t="n" r="C5">
        <v>54774</v>
      </c>
      <c s="6" t="n" r="D5">
        <v>35900</v>
      </c>
    </row>
    <row spans="1:4" r="6">
      <c s="4" t="s" r="A6">
        <v>556</v>
      </c>
      <c s="5" t="n" r="B6">
        <v>44921</v>
      </c>
      <c s="5" t="n" r="C6">
        <v>57803</v>
      </c>
      <c s="5" t="n" r="D6">
        <v>91847</v>
      </c>
    </row>
    <row spans="1:4" r="7">
      <c s="4" t="s" r="A7">
        <v>557</v>
      </c>
      <c s="5" t="n" r="B7">
        <v>18782</v>
      </c>
      <c s="5" t="n" r="C7">
        <v>24797</v>
      </c>
      <c s="5" t="n" r="D7">
        <v>25317</v>
      </c>
    </row>
    <row spans="1:4" r="8">
      <c s="4" t="s" r="A8">
        <v>558</v>
      </c>
      <c s="5" t="n" r="B8">
        <v>34770</v>
      </c>
      <c s="5" t="n" r="C8">
        <v>33004</v>
      </c>
      <c s="5" t="n" r="D8">
        <v>21560</v>
      </c>
    </row>
    <row spans="1:4" r="9">
      <c s="3" t="s" r="A9">
        <v>559</v>
      </c>
    </row>
    <row spans="1:4" r="10">
      <c s="4" t="s" r="A10">
        <v>560</v>
      </c>
      <c s="5" t="n" r="B10">
        <v>154997</v>
      </c>
      <c s="5" t="n" r="C10">
        <v>166540</v>
      </c>
      <c s="5" t="n" r="D10">
        <v>170964</v>
      </c>
    </row>
    <row spans="1:4" r="11">
      <c s="4" t="s" r="A11">
        <v>561</v>
      </c>
      <c s="5" t="n" r="B11">
        <v>38557</v>
      </c>
      <c s="5" t="n" r="C11">
        <v>52440</v>
      </c>
      <c s="5" t="n" r="D11">
        <v>58457</v>
      </c>
    </row>
    <row spans="1:4" r="12">
      <c s="4" t="s" r="A12">
        <v>562</v>
      </c>
      <c s="5" t="n" r="B12">
        <v>-4264</v>
      </c>
      <c s="5" t="n" r="C12">
        <v>-33526</v>
      </c>
      <c s="5" t="n" r="D12">
        <v>4981</v>
      </c>
    </row>
    <row spans="1:4" r="13">
      <c s="4" t="s" r="A13">
        <v>90</v>
      </c>
      <c s="5" t="n" r="B13">
        <v>-16738</v>
      </c>
      <c s="5" t="n" r="C13">
        <v>-26699</v>
      </c>
      <c s="5" t="n" r="D13">
        <v>2359</v>
      </c>
    </row>
    <row spans="1:4" r="14">
      <c s="4" t="s" r="A14">
        <v>399</v>
      </c>
    </row>
    <row spans="1:4" r="15">
      <c s="3" t="s" r="A15">
        <v>559</v>
      </c>
    </row>
    <row spans="1:4" r="16">
      <c s="4" t="s" r="A16">
        <v>563</v>
      </c>
      <c s="6" t="n" r="B16">
        <v>4100</v>
      </c>
      <c s="6" t="n" r="C16">
        <v>5800</v>
      </c>
      <c s="6" t="n" r="D16">
        <v>7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t="s" r="A1">
        <v>564</v>
      </c>
      <c s="2" t="s" r="C1">
        <v>565</v>
      </c>
      <c s="2" t="s" r="D1">
        <v>4</v>
      </c>
      <c s="2" t="s" r="E1">
        <v>2</v>
      </c>
      <c s="2" t="s" r="F1">
        <v>30</v>
      </c>
      <c s="2" t="s" r="G1">
        <v>66</v>
      </c>
    </row>
    <row spans="1:7" r="2">
      <c s="3" t="s" r="A2">
        <v>449</v>
      </c>
    </row>
    <row spans="1:7" r="3">
      <c s="4" t="s" r="A3">
        <v>41</v>
      </c>
      <c s="6" t="n" r="E3">
        <v>15321000</v>
      </c>
      <c s="6" t="n" r="F3">
        <v>28611000</v>
      </c>
    </row>
    <row spans="1:7" r="4">
      <c s="4" t="s" r="A4">
        <v>566</v>
      </c>
      <c s="4" t="s" r="B4">
        <v>95</v>
      </c>
      <c s="6" t="n" r="E4">
        <v>0</v>
      </c>
      <c s="6" t="n" r="F4">
        <v>0</v>
      </c>
      <c s="6" t="n" r="G4">
        <v>33842000</v>
      </c>
    </row>
    <row spans="1:7" r="5">
      <c s="4" t="s" r="A5">
        <v>399</v>
      </c>
    </row>
    <row spans="1:7" r="6">
      <c s="3" t="s" r="A6">
        <v>449</v>
      </c>
    </row>
    <row spans="1:7" r="7">
      <c s="4" t="s" r="A7">
        <v>400</v>
      </c>
      <c s="4" t="s" r="E7">
        <v>567</v>
      </c>
      <c s="4" t="s" r="F7">
        <v>568</v>
      </c>
    </row>
    <row spans="1:7" r="8">
      <c s="4" t="s" r="A8">
        <v>41</v>
      </c>
      <c s="6" t="n" r="E8">
        <v>14800000</v>
      </c>
    </row>
    <row spans="1:7" r="9">
      <c s="4" t="s" r="A9">
        <v>451</v>
      </c>
      <c s="5" t="n" r="E9">
        <v>6900000</v>
      </c>
    </row>
    <row spans="1:7" r="10">
      <c s="4" t="s" r="A10">
        <v>452</v>
      </c>
      <c s="6" t="n" r="F10">
        <v>21200000</v>
      </c>
      <c s="5" t="n" r="G10">
        <v>2100000</v>
      </c>
    </row>
    <row spans="1:7" r="11">
      <c s="4" t="s" r="A11">
        <v>450</v>
      </c>
      <c s="6" t="n" r="D11">
        <v>4700000</v>
      </c>
      <c s="5" t="n" r="E11">
        <v>4700000</v>
      </c>
      <c s="5" t="n" r="G11">
        <v>17900000</v>
      </c>
    </row>
    <row spans="1:7" r="12">
      <c s="4" t="s" r="A12">
        <v>569</v>
      </c>
      <c s="6" t="n" r="E12">
        <v>-2000000</v>
      </c>
      <c s="6" t="n" r="F12">
        <v>-14500000</v>
      </c>
      <c s="5" t="n" r="G12">
        <v>1300000</v>
      </c>
    </row>
    <row spans="1:7" r="13">
      <c s="4" t="s" r="A13">
        <v>570</v>
      </c>
      <c s="5" t="n" r="G13">
        <v>15000000</v>
      </c>
    </row>
    <row spans="1:7" r="14">
      <c s="4" t="s" r="A14">
        <v>571</v>
      </c>
      <c s="5" t="n" r="G14">
        <v>26400000</v>
      </c>
    </row>
    <row spans="1:7" r="15">
      <c s="4" t="s" r="A15">
        <v>118</v>
      </c>
    </row>
    <row spans="1:7" r="16">
      <c s="3" t="s" r="A16">
        <v>449</v>
      </c>
    </row>
    <row spans="1:7" r="17">
      <c s="4" t="s" r="A17">
        <v>400</v>
      </c>
      <c s="4" t="s" r="C17">
        <v>572</v>
      </c>
    </row>
    <row spans="1:7" r="18">
      <c s="4" t="s" r="A18">
        <v>573</v>
      </c>
      <c s="6" t="n" r="C18">
        <v>103400000</v>
      </c>
    </row>
    <row spans="1:7" r="19">
      <c s="4" t="s" r="A19">
        <v>574</v>
      </c>
      <c s="5" t="n" r="G19">
        <v>43400000</v>
      </c>
    </row>
    <row spans="1:7" r="20">
      <c s="4" t="s" r="A20">
        <v>575</v>
      </c>
      <c s="5" t="n" r="G20">
        <v>7900000</v>
      </c>
    </row>
    <row spans="1:7" r="21">
      <c s="4" t="s" r="A21">
        <v>566</v>
      </c>
      <c s="5" t="n" r="G21">
        <v>33800000</v>
      </c>
    </row>
    <row spans="1:7" r="22">
      <c s="4" t="s" r="A22">
        <v>576</v>
      </c>
      <c s="5" t="n" r="G22">
        <v>1700000</v>
      </c>
    </row>
    <row spans="1:7" r="23">
      <c s="4" t="s" r="A23">
        <v>577</v>
      </c>
    </row>
    <row spans="1:7" r="24">
      <c s="3" t="s" r="A24">
        <v>449</v>
      </c>
    </row>
    <row spans="1:7" r="25">
      <c s="4" t="s" r="A25">
        <v>578</v>
      </c>
      <c s="5" t="n" r="G25">
        <v>600000</v>
      </c>
    </row>
    <row spans="1:7" r="26">
      <c s="4" t="s" r="A26">
        <v>579</v>
      </c>
    </row>
    <row spans="1:7" r="27">
      <c s="3" t="s" r="A27">
        <v>449</v>
      </c>
    </row>
    <row spans="1:7" r="28">
      <c s="4" t="s" r="A28">
        <v>400</v>
      </c>
      <c s="4" t="s" r="F28">
        <v>580</v>
      </c>
    </row>
    <row spans="1:7" r="29">
      <c s="4" t="s" r="A29">
        <v>581</v>
      </c>
    </row>
    <row spans="1:7" r="30">
      <c s="3" t="s" r="A30">
        <v>449</v>
      </c>
    </row>
    <row spans="1:7" r="31">
      <c s="4" t="s" r="A31">
        <v>87</v>
      </c>
      <c s="6" t="n" r="F31">
        <v>3100000</v>
      </c>
    </row>
    <row spans="1:7" r="32">
      <c s="4" t="s" r="A32">
        <v>582</v>
      </c>
    </row>
    <row spans="1:7" r="33">
      <c s="3" t="s" r="A33">
        <v>449</v>
      </c>
    </row>
    <row spans="1:7" r="34">
      <c s="4" t="s" r="A34">
        <v>583</v>
      </c>
      <c s="6" t="n" r="G34">
        <v>100000</v>
      </c>
    </row>
    <row spans="1:7" r="35">
      <c t="n" r="A35"/>
    </row>
    <row spans="1:7" r="36">
      <c s="4" t="s" r="A36">
        <v>95</v>
      </c>
      <c s="4" t="s" r="B36">
        <v>112</v>
      </c>
    </row>
  </sheetData>
  <mergeCells count="3">
    <mergeCell ref="A1:B1"/>
    <mergeCell ref="A35:F35"/>
    <mergeCell ref="B36:F3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t="s" r="A1">
        <v>584</v>
      </c>
      <c s="2" t="s" r="B1">
        <v>362</v>
      </c>
      <c s="2" t="s" r="F1">
        <v>1</v>
      </c>
    </row>
    <row spans="1:8" r="2">
      <c s="2" t="s" r="B2">
        <v>4</v>
      </c>
      <c s="2" t="s" r="C2">
        <v>30</v>
      </c>
      <c s="2" t="s" r="D2">
        <v>365</v>
      </c>
      <c s="2" t="s" r="E2">
        <v>359</v>
      </c>
      <c s="2" t="s" r="F2">
        <v>2</v>
      </c>
      <c s="2" t="s" r="G2">
        <v>30</v>
      </c>
      <c s="2" t="s" r="H2">
        <v>66</v>
      </c>
    </row>
    <row spans="1:8" r="3">
      <c s="3" t="s" r="A3">
        <v>585</v>
      </c>
    </row>
    <row spans="1:8" r="4">
      <c s="4" t="s" r="A4">
        <v>586</v>
      </c>
      <c s="6" t="n" r="C4">
        <v>292500</v>
      </c>
      <c s="6" t="n" r="F4">
        <v>119700</v>
      </c>
      <c s="6" t="n" r="G4">
        <v>292500</v>
      </c>
    </row>
    <row spans="1:8" r="5">
      <c s="4" t="s" r="A5">
        <v>587</v>
      </c>
      <c s="5" t="n" r="C5">
        <v>293500</v>
      </c>
      <c s="5" t="n" r="F5">
        <v>120000</v>
      </c>
      <c s="5" t="n" r="G5">
        <v>293500</v>
      </c>
    </row>
    <row spans="1:8" r="6">
      <c s="4" t="s" r="A6">
        <v>158</v>
      </c>
      <c s="6" t="n" r="D6">
        <v>8900</v>
      </c>
      <c s="6" t="n" r="E6">
        <v>4700</v>
      </c>
      <c s="5" t="n" r="F6">
        <v>14604</v>
      </c>
      <c s="5" t="n" r="G6">
        <v>18327</v>
      </c>
      <c s="6" t="n" r="H6">
        <v>8224</v>
      </c>
    </row>
    <row spans="1:8" r="7">
      <c s="4" t="s" r="A7">
        <v>79</v>
      </c>
      <c s="5" t="n" r="E7">
        <v>34900</v>
      </c>
      <c s="5" t="n" r="F7">
        <v>0</v>
      </c>
      <c s="5" t="n" r="G7">
        <v>34939</v>
      </c>
      <c s="5" t="n" r="H7">
        <v>0</v>
      </c>
    </row>
    <row spans="1:8" r="8">
      <c s="4" t="s" r="A8">
        <v>399</v>
      </c>
    </row>
    <row spans="1:8" r="9">
      <c s="3" t="s" r="A9">
        <v>585</v>
      </c>
    </row>
    <row spans="1:8" r="10">
      <c s="4" t="s" r="A10">
        <v>79</v>
      </c>
      <c s="6" t="n" r="C10">
        <v>12600</v>
      </c>
    </row>
    <row spans="1:8" r="11">
      <c s="4" t="s" r="A11">
        <v>588</v>
      </c>
      <c s="6" t="n" r="B11">
        <v>4700</v>
      </c>
      <c s="5" t="n" r="F11">
        <v>4700</v>
      </c>
      <c s="5" t="n" r="H11">
        <v>17900</v>
      </c>
    </row>
    <row spans="1:8" r="12">
      <c s="4" t="s" r="A12">
        <v>589</v>
      </c>
    </row>
    <row spans="1:8" r="13">
      <c s="3" t="s" r="A13">
        <v>585</v>
      </c>
    </row>
    <row spans="1:8" r="14">
      <c s="4" t="s" r="A14">
        <v>588</v>
      </c>
      <c s="6" t="n" r="F14">
        <v>4700</v>
      </c>
      <c s="6" t="n" r="H14">
        <v>17900</v>
      </c>
    </row>
    <row spans="1:8" r="15">
      <c s="4" t="s" r="A15">
        <v>444</v>
      </c>
    </row>
    <row spans="1:8" r="16">
      <c s="3" t="s" r="A16">
        <v>585</v>
      </c>
    </row>
    <row spans="1:8" r="17">
      <c s="4" t="s" r="A17">
        <v>79</v>
      </c>
      <c s="6" t="n" r="E17">
        <v>34900</v>
      </c>
      <c s="6" t="n" r="G17">
        <v>34900</v>
      </c>
    </row>
  </sheetData>
  <mergeCells count="3">
    <mergeCell ref="A1:A2"/>
    <mergeCell ref="B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14</v>
      </c>
      <c s="2" t="s" r="C1">
        <v>1</v>
      </c>
    </row>
    <row spans="1:5" r="2">
      <c s="2" t="s" r="C2">
        <v>2</v>
      </c>
      <c s="2" t="s" r="D2">
        <v>30</v>
      </c>
      <c s="2" t="s" r="E2">
        <v>66</v>
      </c>
    </row>
    <row spans="1:5" r="3">
      <c s="3" t="s" r="A3">
        <v>102</v>
      </c>
    </row>
    <row spans="1:5" r="4">
      <c s="4" t="s" r="A4">
        <v>115</v>
      </c>
      <c s="6" t="n" r="E4">
        <v>411</v>
      </c>
    </row>
    <row spans="1:5" r="5">
      <c s="4" t="s" r="A5">
        <v>116</v>
      </c>
      <c s="5" t="n" r="E5">
        <v>-12</v>
      </c>
    </row>
    <row spans="1:5" r="6">
      <c s="4" t="s" r="A6">
        <v>117</v>
      </c>
      <c s="4" t="s" r="B6">
        <v>95</v>
      </c>
      <c s="6" t="n" r="C6">
        <v>0</v>
      </c>
      <c s="6" t="n" r="D6">
        <v>0</v>
      </c>
      <c s="5" t="n" r="E6">
        <v>33842</v>
      </c>
    </row>
    <row spans="1:5" r="7">
      <c s="4" t="s" r="A7">
        <v>118</v>
      </c>
    </row>
    <row spans="1:5" r="8">
      <c s="4" t="s" r="A8">
        <v>117</v>
      </c>
      <c s="6" t="n" r="E8">
        <v>33800</v>
      </c>
    </row>
    <row spans="1:5" r="9">
      <c t="n" r="A9"/>
    </row>
    <row spans="1:5" r="10">
      <c s="4" t="s" r="A10">
        <v>95</v>
      </c>
      <c s="4" t="s" r="B10">
        <v>112</v>
      </c>
    </row>
  </sheetData>
  <mergeCells count="4">
    <mergeCell ref="A1:B2"/>
    <mergeCell ref="C1:E1"/>
    <mergeCell ref="A9:D9"/>
    <mergeCell ref="B10:D1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t="s" r="A1">
        <v>590</v>
      </c>
      <c s="2" t="s" r="B1">
        <v>1</v>
      </c>
    </row>
    <row spans="1:3" r="2">
      <c s="2" t="s" r="B2">
        <v>2</v>
      </c>
      <c s="2" t="s" r="C2">
        <v>30</v>
      </c>
    </row>
    <row spans="1:3" r="3">
      <c s="3" t="s" r="A3">
        <v>591</v>
      </c>
    </row>
    <row spans="1:3" r="4">
      <c s="4" t="s" r="A4">
        <v>592</v>
      </c>
      <c s="6" t="n" r="B4">
        <v>120002</v>
      </c>
      <c s="6" t="n" r="C4">
        <v>293503</v>
      </c>
    </row>
    <row spans="1:3" r="5">
      <c s="4" t="s" r="A5">
        <v>593</v>
      </c>
      <c s="5" t="n" r="B5">
        <v>-2</v>
      </c>
      <c s="5" t="n" r="C5">
        <v>-173501</v>
      </c>
    </row>
    <row spans="1:3" r="6">
      <c s="4" t="s" r="A6">
        <v>49</v>
      </c>
      <c s="6" t="n" r="B6">
        <v>120000</v>
      </c>
      <c s="6" t="n" r="C6">
        <v>120002</v>
      </c>
    </row>
    <row spans="1:3" r="7">
      <c s="4" t="s" r="A7">
        <v>594</v>
      </c>
    </row>
    <row spans="1:3" r="8">
      <c s="3" t="s" r="A8">
        <v>591</v>
      </c>
    </row>
    <row spans="1:3" r="9">
      <c s="4" t="s" r="A9">
        <v>595</v>
      </c>
      <c s="4" t="s" r="B9">
        <v>596</v>
      </c>
      <c s="4" t="s" r="C9">
        <v>596</v>
      </c>
    </row>
    <row spans="1:3" r="10">
      <c s="4" t="s" r="A10">
        <v>592</v>
      </c>
      <c s="6" t="n" r="B10">
        <v>0</v>
      </c>
      <c s="6" t="n" r="C10">
        <v>172246</v>
      </c>
    </row>
    <row spans="1:3" r="11">
      <c s="4" t="s" r="A11">
        <v>597</v>
      </c>
    </row>
    <row spans="1:3" r="12">
      <c s="3" t="s" r="A12">
        <v>591</v>
      </c>
    </row>
    <row spans="1:3" r="13">
      <c s="4" t="s" r="A13">
        <v>595</v>
      </c>
      <c s="4" t="s" r="B13">
        <v>598</v>
      </c>
      <c s="4" t="s" r="C13">
        <v>598</v>
      </c>
    </row>
    <row spans="1:3" r="14">
      <c s="4" t="s" r="A14">
        <v>592</v>
      </c>
      <c s="6" t="n" r="B14">
        <v>120000</v>
      </c>
      <c s="6" t="n" r="C14">
        <v>120000</v>
      </c>
    </row>
    <row spans="1:3" r="15">
      <c s="4" t="s" r="A15">
        <v>599</v>
      </c>
    </row>
    <row spans="1:3" r="16">
      <c s="3" t="s" r="A16">
        <v>591</v>
      </c>
    </row>
    <row spans="1:3" r="17">
      <c s="4" t="s" r="A17">
        <v>595</v>
      </c>
      <c s="4" t="s" r="B17">
        <v>600</v>
      </c>
      <c s="4" t="s" r="C17">
        <v>600</v>
      </c>
    </row>
    <row spans="1:3" r="18">
      <c s="4" t="s" r="A18">
        <v>592</v>
      </c>
      <c s="6" t="n" r="B18">
        <v>0</v>
      </c>
      <c s="6" t="n" r="C18">
        <v>0</v>
      </c>
    </row>
    <row spans="1:3" r="19">
      <c s="4" t="s" r="A19">
        <v>601</v>
      </c>
    </row>
    <row spans="1:3" r="20">
      <c s="3" t="s" r="A20">
        <v>591</v>
      </c>
    </row>
    <row spans="1:3" r="21">
      <c s="4" t="s" r="A21">
        <v>602</v>
      </c>
      <c s="4" t="s" r="B21">
        <v>603</v>
      </c>
      <c s="4" t="s" r="C21">
        <v>603</v>
      </c>
    </row>
    <row spans="1:3" r="22">
      <c s="4" t="s" r="A22">
        <v>604</v>
      </c>
      <c s="4" t="s" r="B22">
        <v>605</v>
      </c>
      <c s="4" t="s" r="C22">
        <v>605</v>
      </c>
    </row>
    <row spans="1:3" r="23">
      <c s="4" t="s" r="A23">
        <v>592</v>
      </c>
      <c s="6" t="n" r="B23">
        <v>2</v>
      </c>
      <c s="6" t="n" r="C23">
        <v>12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606</v>
      </c>
      <c s="2" t="s" r="B1">
        <v>2</v>
      </c>
      <c s="2" t="s" r="C1">
        <v>30</v>
      </c>
    </row>
    <row spans="1:3" r="2">
      <c s="3" t="s" r="A2">
        <v>607</v>
      </c>
    </row>
    <row spans="1:3" r="3">
      <c s="5" t="n" r="A3">
        <v>2016</v>
      </c>
      <c s="6" t="n" r="B3">
        <v>2</v>
      </c>
    </row>
    <row spans="1:3" r="4">
      <c s="5" t="n" r="A4">
        <v>2017</v>
      </c>
      <c s="5" t="n" r="B4">
        <v>0</v>
      </c>
    </row>
    <row spans="1:3" r="5">
      <c s="5" t="n" r="A5">
        <v>2018</v>
      </c>
      <c s="5" t="n" r="B5">
        <v>120000</v>
      </c>
    </row>
    <row spans="1:3" r="6">
      <c s="5" t="n" r="A6">
        <v>2019</v>
      </c>
      <c s="5" t="n" r="B6">
        <v>0</v>
      </c>
    </row>
    <row spans="1:3" r="7">
      <c s="5" t="n" r="A7">
        <v>2020</v>
      </c>
      <c s="5" t="n" r="B7">
        <v>0</v>
      </c>
    </row>
    <row spans="1:3" r="8">
      <c s="4" t="s" r="A8">
        <v>524</v>
      </c>
      <c s="5" t="n" r="B8">
        <v>0</v>
      </c>
    </row>
    <row spans="1:3" r="9">
      <c s="4" t="s" r="A9">
        <v>592</v>
      </c>
      <c s="6" t="n" r="B9">
        <v>120002</v>
      </c>
      <c s="6" t="n" r="C9">
        <v>2935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 customWidth="1" max="5" min="5" width="14"/>
    <col customWidth="1" max="6" min="6" width="16"/>
  </cols>
  <sheetData>
    <row spans="1:6" r="1">
      <c s="1" t="s" r="A1">
        <v>608</v>
      </c>
      <c s="2" t="s" r="B1">
        <v>609</v>
      </c>
      <c s="2" t="s" r="C1">
        <v>1</v>
      </c>
    </row>
    <row spans="1:6" r="2">
      <c s="2" t="s" r="B2">
        <v>610</v>
      </c>
      <c s="2" t="s" r="C2">
        <v>2</v>
      </c>
      <c s="2" t="s" r="D2">
        <v>30</v>
      </c>
      <c s="2" t="s" r="E2">
        <v>66</v>
      </c>
      <c s="2" t="s" r="F2">
        <v>611</v>
      </c>
    </row>
    <row spans="1:6" r="3">
      <c s="3" t="s" r="A3">
        <v>591</v>
      </c>
    </row>
    <row spans="1:6" r="4">
      <c s="4" t="s" r="A4">
        <v>174</v>
      </c>
      <c s="6" t="n" r="C4">
        <v>0</v>
      </c>
      <c s="6" t="n" r="D4">
        <v>118058000</v>
      </c>
      <c s="6" t="n" r="E4">
        <v>0</v>
      </c>
    </row>
    <row spans="1:6" r="5">
      <c s="4" t="s" r="A5">
        <v>612</v>
      </c>
      <c s="5" t="n" r="C5">
        <v>120002000</v>
      </c>
      <c s="5" t="n" r="D5">
        <v>293503000</v>
      </c>
    </row>
    <row spans="1:6" r="6">
      <c s="4" t="s" r="A6">
        <v>594</v>
      </c>
    </row>
    <row spans="1:6" r="7">
      <c s="3" t="s" r="A7">
        <v>591</v>
      </c>
    </row>
    <row spans="1:6" r="8">
      <c s="4" t="s" r="A8">
        <v>613</v>
      </c>
      <c s="6" t="n" r="F8">
        <v>172500000</v>
      </c>
    </row>
    <row spans="1:6" r="9">
      <c s="4" t="s" r="A9">
        <v>595</v>
      </c>
      <c s="4" t="s" r="F9">
        <v>596</v>
      </c>
    </row>
    <row spans="1:6" r="10">
      <c s="4" t="s" r="A10">
        <v>614</v>
      </c>
      <c s="6" t="n" r="F10">
        <v>24700000</v>
      </c>
    </row>
    <row spans="1:6" r="11">
      <c s="4" t="s" r="A11">
        <v>615</v>
      </c>
      <c s="5" t="n" r="D11">
        <v>300000</v>
      </c>
    </row>
    <row spans="1:6" r="12">
      <c s="4" t="s" r="A12">
        <v>616</v>
      </c>
      <c s="4" t="s" r="F12">
        <v>617</v>
      </c>
    </row>
    <row spans="1:6" r="13">
      <c s="4" t="s" r="A13">
        <v>599</v>
      </c>
    </row>
    <row spans="1:6" r="14">
      <c s="3" t="s" r="A14">
        <v>591</v>
      </c>
    </row>
    <row spans="1:6" r="15">
      <c s="4" t="s" r="A15">
        <v>618</v>
      </c>
      <c s="6" t="n" r="C15">
        <v>400000000</v>
      </c>
    </row>
    <row spans="1:6" r="16">
      <c s="4" t="s" r="A16">
        <v>619</v>
      </c>
      <c s="4" t="s" r="C16">
        <v>620</v>
      </c>
    </row>
    <row spans="1:6" r="17">
      <c s="4" t="s" r="A17">
        <v>621</v>
      </c>
      <c s="6" t="n" r="C17">
        <v>200000000</v>
      </c>
    </row>
    <row spans="1:6" r="18">
      <c s="4" t="s" r="A18">
        <v>622</v>
      </c>
      <c s="5" t="n" r="C18">
        <v>10000000</v>
      </c>
    </row>
    <row spans="1:6" r="19">
      <c s="4" t="s" r="A19">
        <v>623</v>
      </c>
      <c s="5" t="n" r="C19">
        <v>0</v>
      </c>
      <c s="5" t="n" r="D19">
        <v>0</v>
      </c>
    </row>
    <row spans="1:6" r="20">
      <c s="4" t="s" r="A20">
        <v>624</v>
      </c>
      <c s="5" t="n" r="C20">
        <v>2100000</v>
      </c>
      <c s="5" t="n" r="D20">
        <v>2200000</v>
      </c>
    </row>
    <row spans="1:6" r="21">
      <c s="4" t="s" r="A21">
        <v>625</v>
      </c>
      <c s="6" t="n" r="C21">
        <v>397900000</v>
      </c>
      <c s="6" t="n" r="D21">
        <v>397800000</v>
      </c>
    </row>
    <row spans="1:6" r="22">
      <c s="4" t="s" r="A22">
        <v>597</v>
      </c>
    </row>
    <row spans="1:6" r="23">
      <c s="3" t="s" r="A23">
        <v>591</v>
      </c>
    </row>
    <row spans="1:6" r="24">
      <c s="4" t="s" r="A24">
        <v>595</v>
      </c>
      <c s="4" t="s" r="C24">
        <v>598</v>
      </c>
      <c s="4" t="s" r="D24">
        <v>598</v>
      </c>
    </row>
    <row spans="1:6" r="25">
      <c s="4" t="s" r="A25">
        <v>612</v>
      </c>
      <c s="6" t="n" r="C25">
        <v>120000000</v>
      </c>
      <c s="6" t="n" r="D25">
        <v>120000000</v>
      </c>
    </row>
    <row spans="1:6" r="26">
      <c s="4" t="s" r="A26">
        <v>626</v>
      </c>
    </row>
    <row spans="1:6" r="27">
      <c s="3" t="s" r="A27">
        <v>591</v>
      </c>
    </row>
    <row spans="1:6" r="28">
      <c s="4" t="s" r="A28">
        <v>613</v>
      </c>
      <c s="6" t="n" r="B28">
        <v>120000000</v>
      </c>
    </row>
    <row spans="1:6" r="29">
      <c s="4" t="s" r="A29">
        <v>595</v>
      </c>
      <c s="4" t="s" r="B29">
        <v>598</v>
      </c>
    </row>
    <row spans="1:6" r="30">
      <c s="4" t="s" r="A30">
        <v>174</v>
      </c>
      <c s="6" t="n" r="B30">
        <v>118100000</v>
      </c>
    </row>
    <row spans="1:6" r="31">
      <c s="4" t="s" r="A31">
        <v>601</v>
      </c>
    </row>
    <row spans="1:6" r="32">
      <c s="3" t="s" r="A32">
        <v>591</v>
      </c>
    </row>
    <row spans="1:6" r="33">
      <c s="4" t="s" r="A33">
        <v>612</v>
      </c>
      <c s="6" t="n" r="C33">
        <v>2000</v>
      </c>
      <c s="6" t="n" r="D33">
        <v>1257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t="s" r="A1">
        <v>627</v>
      </c>
      <c s="2" t="s" r="B1">
        <v>1</v>
      </c>
    </row>
    <row spans="1:4" r="2">
      <c s="2" t="s" r="B2">
        <v>2</v>
      </c>
      <c s="2" t="s" r="C2">
        <v>30</v>
      </c>
      <c s="2" t="s" r="D2">
        <v>611</v>
      </c>
    </row>
    <row spans="1:4" r="3">
      <c s="4" t="s" r="A3">
        <v>594</v>
      </c>
    </row>
    <row spans="1:4" r="4">
      <c s="3" t="s" r="A4">
        <v>591</v>
      </c>
    </row>
    <row spans="1:4" r="5">
      <c s="4" t="s" r="A5">
        <v>595</v>
      </c>
      <c s="4" t="s" r="D5">
        <v>596</v>
      </c>
    </row>
    <row spans="1:4" r="6">
      <c s="4" t="s" r="A6">
        <v>628</v>
      </c>
      <c s="6" t="n" r="B6">
        <v>358</v>
      </c>
      <c s="6" t="n" r="C6">
        <v>8625</v>
      </c>
    </row>
    <row spans="1:4" r="7">
      <c s="4" t="s" r="A7">
        <v>629</v>
      </c>
      <c s="5" t="n" r="B7">
        <v>254</v>
      </c>
      <c s="5" t="n" r="C7">
        <v>5792</v>
      </c>
    </row>
    <row spans="1:4" r="8">
      <c s="4" t="s" r="A8">
        <v>630</v>
      </c>
      <c s="6" t="n" r="B8">
        <v>612</v>
      </c>
      <c s="6" t="n" r="C8">
        <v>14417</v>
      </c>
    </row>
    <row spans="1:4" r="9">
      <c s="4" t="s" r="A9">
        <v>594</v>
      </c>
    </row>
    <row spans="1:4" r="10">
      <c s="3" t="s" r="A10">
        <v>591</v>
      </c>
    </row>
    <row spans="1:4" r="11">
      <c s="4" t="s" r="A11">
        <v>595</v>
      </c>
      <c s="4" t="s" r="B11">
        <v>596</v>
      </c>
      <c s="4" t="s" r="C11">
        <v>5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631</v>
      </c>
      <c s="2" t="s" r="B1">
        <v>1</v>
      </c>
    </row>
    <row spans="1:4" r="2">
      <c s="2" t="s" r="B2">
        <v>2</v>
      </c>
      <c s="2" t="s" r="C2">
        <v>30</v>
      </c>
      <c s="2" t="s" r="D2">
        <v>66</v>
      </c>
    </row>
    <row spans="1:4" r="3">
      <c s="3" t="s" r="A3">
        <v>632</v>
      </c>
    </row>
    <row spans="1:4" r="4">
      <c s="4" t="s" r="A4">
        <v>633</v>
      </c>
      <c s="4" t="s" r="B4">
        <v>430</v>
      </c>
    </row>
    <row spans="1:4" r="5">
      <c s="4" t="s" r="A5">
        <v>634</v>
      </c>
      <c s="9" t="n" r="B5">
        <v>30.9</v>
      </c>
      <c s="9" t="n" r="C5">
        <v>29.5</v>
      </c>
      <c s="9" t="n" r="D5">
        <v>29.1</v>
      </c>
    </row>
    <row spans="1:4" r="6">
      <c s="4" t="s" r="A6">
        <v>635</v>
      </c>
      <c s="9" t="n" r="B6">
        <v>30.5</v>
      </c>
      <c s="10" t="n" r="C6">
        <v>29.1</v>
      </c>
      <c s="10" t="n" r="D6">
        <v>28.7</v>
      </c>
    </row>
    <row spans="1:4" r="7">
      <c s="4" t="s" r="A7">
        <v>636</v>
      </c>
      <c s="4" t="s" r="B7">
        <v>458</v>
      </c>
    </row>
    <row spans="1:4" r="8">
      <c s="4" t="s" r="A8">
        <v>637</v>
      </c>
      <c s="9" t="n" r="B8">
        <v>0.4</v>
      </c>
      <c s="9" t="n" r="C8">
        <v>0.4</v>
      </c>
      <c s="9" t="n" r="D8">
        <v>0.4</v>
      </c>
    </row>
    <row spans="1:4" r="9">
      <c s="4" t="s" r="A9">
        <v>638</v>
      </c>
    </row>
    <row spans="1:4" r="10">
      <c s="3" t="s" r="A10">
        <v>632</v>
      </c>
    </row>
    <row spans="1:4" r="11">
      <c s="4" t="s" r="A11">
        <v>639</v>
      </c>
      <c s="9" t="n" r="B11">
        <v>7.1</v>
      </c>
    </row>
    <row spans="1:4" r="12">
      <c s="4" t="s" r="A12">
        <v>529</v>
      </c>
    </row>
    <row spans="1:4" r="13">
      <c s="3" t="s" r="A13">
        <v>632</v>
      </c>
    </row>
    <row spans="1:4" r="14">
      <c s="4" t="s" r="A14">
        <v>640</v>
      </c>
      <c s="4" t="s" r="B14">
        <v>530</v>
      </c>
    </row>
    <row spans="1:4" r="15">
      <c s="4" t="s" r="A15">
        <v>641</v>
      </c>
      <c s="4" t="s" r="B15">
        <v>430</v>
      </c>
    </row>
    <row spans="1:4" r="16">
      <c s="4" t="s" r="A16">
        <v>531</v>
      </c>
    </row>
    <row spans="1:4" r="17">
      <c s="3" t="s" r="A17">
        <v>632</v>
      </c>
    </row>
    <row spans="1:4" r="18">
      <c s="4" t="s" r="A18">
        <v>640</v>
      </c>
      <c s="4" t="s" r="B18">
        <v>538</v>
      </c>
    </row>
    <row spans="1:4" r="19">
      <c s="4" t="s" r="A19">
        <v>641</v>
      </c>
      <c s="4" t="s" r="B19">
        <v>4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t="s" r="A1">
        <v>642</v>
      </c>
      <c s="2" t="s" r="B1">
        <v>1</v>
      </c>
    </row>
    <row spans="1:4" r="2">
      <c s="2" t="s" r="B2">
        <v>2</v>
      </c>
      <c s="2" t="s" r="C2">
        <v>30</v>
      </c>
      <c s="2" t="s" r="D2">
        <v>66</v>
      </c>
    </row>
    <row spans="1:4" r="3">
      <c s="3" t="s" r="A3">
        <v>208</v>
      </c>
    </row>
    <row spans="1:4" r="4">
      <c s="4" t="s" r="A4">
        <v>643</v>
      </c>
      <c s="6" t="n" r="B4">
        <v>236137</v>
      </c>
      <c s="6" t="n" r="C4">
        <v>246844</v>
      </c>
      <c s="6" t="n" r="D4">
        <v>247258</v>
      </c>
    </row>
    <row spans="1:4" r="5">
      <c s="4" t="s" r="A5">
        <v>644</v>
      </c>
      <c s="5" t="n" r="B5">
        <v>8238</v>
      </c>
      <c s="5" t="n" r="C5">
        <v>7164</v>
      </c>
      <c s="5" t="n" r="D5">
        <v>7566</v>
      </c>
    </row>
    <row spans="1:4" r="6">
      <c s="4" t="s" r="A6">
        <v>645</v>
      </c>
      <c s="5" t="n" r="B6">
        <v>64750</v>
      </c>
      <c s="5" t="n" r="C6">
        <v>68254</v>
      </c>
      <c s="5" t="n" r="D6">
        <v>70363</v>
      </c>
    </row>
    <row spans="1:4" r="7">
      <c s="4" t="s" r="A7">
        <v>646</v>
      </c>
      <c s="6" t="n" r="B7">
        <v>309125</v>
      </c>
      <c s="6" t="n" r="C7">
        <v>322262</v>
      </c>
      <c s="6" t="n" r="D7">
        <v>3251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21"/>
  </cols>
  <sheetData>
    <row spans="1:2" r="1">
      <c s="1" t="s" r="A1">
        <v>647</v>
      </c>
      <c s="2" t="s" r="B1">
        <v>405</v>
      </c>
    </row>
    <row spans="1:2" r="2">
      <c s="4" t="s" r="A2">
        <v>648</v>
      </c>
    </row>
    <row spans="1:2" r="3">
      <c s="3" t="s" r="A3">
        <v>632</v>
      </c>
    </row>
    <row spans="1:2" r="4">
      <c s="5" t="n" r="A4">
        <v>2016</v>
      </c>
      <c s="6" t="n" r="B4">
        <v>235404</v>
      </c>
    </row>
    <row spans="1:2" r="5">
      <c s="5" t="n" r="A5">
        <v>2017</v>
      </c>
      <c s="5" t="n" r="B5">
        <v>184069</v>
      </c>
    </row>
    <row spans="1:2" r="6">
      <c s="5" t="n" r="A6">
        <v>2018</v>
      </c>
      <c s="5" t="n" r="B6">
        <v>131968</v>
      </c>
    </row>
    <row spans="1:2" r="7">
      <c s="5" t="n" r="A7">
        <v>2019</v>
      </c>
      <c s="5" t="n" r="B7">
        <v>88495</v>
      </c>
    </row>
    <row spans="1:2" r="8">
      <c s="5" t="n" r="A8">
        <v>2020</v>
      </c>
      <c s="5" t="n" r="B8">
        <v>50403</v>
      </c>
    </row>
    <row spans="1:2" r="9">
      <c s="4" t="s" r="A9">
        <v>524</v>
      </c>
      <c s="5" t="n" r="B9">
        <v>39159</v>
      </c>
    </row>
    <row spans="1:2" r="10">
      <c s="4" t="s" r="A10">
        <v>649</v>
      </c>
      <c s="5" t="n" r="B10">
        <v>729498</v>
      </c>
    </row>
    <row spans="1:2" r="11">
      <c s="4" t="s" r="A11">
        <v>650</v>
      </c>
    </row>
    <row spans="1:2" r="12">
      <c s="3" t="s" r="A12">
        <v>632</v>
      </c>
    </row>
    <row spans="1:2" r="13">
      <c s="5" t="n" r="A13">
        <v>2016</v>
      </c>
      <c s="5" t="n" r="B13">
        <v>58789</v>
      </c>
    </row>
    <row spans="1:2" r="14">
      <c s="5" t="n" r="A14">
        <v>2017</v>
      </c>
      <c s="5" t="n" r="B14">
        <v>49575</v>
      </c>
    </row>
    <row spans="1:2" r="15">
      <c s="5" t="n" r="A15">
        <v>2018</v>
      </c>
      <c s="5" t="n" r="B15">
        <v>39132</v>
      </c>
    </row>
    <row spans="1:2" r="16">
      <c s="5" t="n" r="A16">
        <v>2019</v>
      </c>
      <c s="5" t="n" r="B16">
        <v>28747</v>
      </c>
    </row>
    <row spans="1:2" r="17">
      <c s="5" t="n" r="A17">
        <v>2020</v>
      </c>
      <c s="5" t="n" r="B17">
        <v>16132</v>
      </c>
    </row>
    <row spans="1:2" r="18">
      <c s="4" t="s" r="A18">
        <v>524</v>
      </c>
      <c s="5" t="n" r="B18">
        <v>15065</v>
      </c>
    </row>
    <row spans="1:2" r="19">
      <c s="4" t="s" r="A19">
        <v>649</v>
      </c>
      <c s="6" t="n" r="B19">
        <v>2074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t="s" r="A1">
        <v>651</v>
      </c>
      <c s="2" t="s" r="B1">
        <v>1</v>
      </c>
    </row>
    <row spans="1:4" r="2">
      <c s="2" t="s" r="B2">
        <v>652</v>
      </c>
      <c s="2" t="s" r="C2">
        <v>390</v>
      </c>
      <c s="2" t="s" r="D2">
        <v>391</v>
      </c>
    </row>
    <row spans="1:4" r="3">
      <c s="3" t="s" r="A3">
        <v>653</v>
      </c>
    </row>
    <row spans="1:4" r="4">
      <c s="4" t="s" r="A4">
        <v>654</v>
      </c>
      <c s="5" t="n" r="B4">
        <v>9</v>
      </c>
    </row>
    <row spans="1:4" r="5">
      <c s="4" t="s" r="A5">
        <v>655</v>
      </c>
      <c s="6" t="n" r="B5">
        <v>1</v>
      </c>
    </row>
    <row spans="1:4" r="6">
      <c s="4" t="s" r="A6">
        <v>656</v>
      </c>
    </row>
    <row spans="1:4" r="7">
      <c s="3" t="s" r="A7">
        <v>653</v>
      </c>
    </row>
    <row spans="1:4" r="8">
      <c s="4" t="s" r="A8">
        <v>657</v>
      </c>
      <c s="9" t="n" r="B8">
        <v>0.7</v>
      </c>
      <c s="9" t="n" r="C8">
        <v>3.3</v>
      </c>
      <c s="9" t="n" r="D8">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658</v>
      </c>
      <c s="2" t="s" r="B1">
        <v>1</v>
      </c>
    </row>
    <row spans="1:4" r="2">
      <c s="2" t="s" r="B2">
        <v>2</v>
      </c>
      <c s="2" t="s" r="C2">
        <v>30</v>
      </c>
      <c s="2" t="s" r="D2">
        <v>66</v>
      </c>
    </row>
    <row spans="1:4" r="3">
      <c s="3" t="s" r="A3">
        <v>272</v>
      </c>
    </row>
    <row spans="1:4" r="4">
      <c s="4" t="s" r="A4">
        <v>659</v>
      </c>
      <c s="9" t="n" r="B4">
        <v>25.3</v>
      </c>
    </row>
    <row spans="1:4" r="5">
      <c s="4" t="s" r="A5">
        <v>660</v>
      </c>
      <c s="4" t="s" r="B5">
        <v>661</v>
      </c>
      <c s="4" t="s" r="C5">
        <v>662</v>
      </c>
      <c s="4" t="s" r="D5">
        <v>663</v>
      </c>
    </row>
    <row spans="1:4" r="6">
      <c s="4" t="s" r="A6">
        <v>664</v>
      </c>
      <c s="4" t="s" r="B6">
        <v>665</v>
      </c>
      <c s="4" t="s" r="D6">
        <v>666</v>
      </c>
    </row>
    <row spans="1:4" r="7">
      <c s="4" t="s" r="A7">
        <v>667</v>
      </c>
      <c s="4" t="s" r="D7">
        <v>668</v>
      </c>
    </row>
    <row spans="1:4" r="8">
      <c s="4" t="s" r="A8">
        <v>669</v>
      </c>
      <c s="4" t="s" r="D8">
        <v>670</v>
      </c>
    </row>
    <row spans="1:4" r="9">
      <c s="4" t="s" r="A9">
        <v>671</v>
      </c>
      <c s="4" t="s" r="B9">
        <v>672</v>
      </c>
    </row>
    <row spans="1:4" r="10">
      <c s="4" t="s" r="A10">
        <v>673</v>
      </c>
      <c s="9" t="n" r="B10">
        <v>21.8</v>
      </c>
    </row>
    <row spans="1:4" r="11">
      <c s="4" t="s" r="A11">
        <v>674</v>
      </c>
      <c s="5" t="n" r="B11">
        <v>1</v>
      </c>
    </row>
    <row spans="1:4" r="12">
      <c s="4" t="s" r="A12">
        <v>675</v>
      </c>
      <c s="10" t="n" r="B12">
        <v>0.1</v>
      </c>
      <c s="9" t="n" r="C12">
        <v>0.1</v>
      </c>
      <c s="9" t="n" r="D12">
        <v>0.7</v>
      </c>
    </row>
    <row spans="1:4" r="13">
      <c s="4" t="s" r="A13">
        <v>676</v>
      </c>
      <c s="9" t="n" r="B13">
        <v>1.2</v>
      </c>
    </row>
    <row spans="1:4" r="14">
      <c s="4" t="s" r="A14">
        <v>677</v>
      </c>
      <c s="4" t="s" r="B14">
        <v>678</v>
      </c>
      <c s="4" t="s" r="D14">
        <v>679</v>
      </c>
    </row>
    <row spans="1:4" r="15">
      <c s="4" t="s" r="A15">
        <v>680</v>
      </c>
    </row>
    <row spans="1:4" r="16">
      <c s="3" t="s" r="A16">
        <v>272</v>
      </c>
    </row>
    <row spans="1:4" r="17">
      <c s="4" t="s" r="A17">
        <v>659</v>
      </c>
      <c s="9" t="n" r="B17">
        <v>12.4</v>
      </c>
    </row>
    <row spans="1:4" r="18">
      <c s="4" t="s" r="A18">
        <v>681</v>
      </c>
    </row>
    <row spans="1:4" r="19">
      <c s="3" t="s" r="A19">
        <v>272</v>
      </c>
    </row>
    <row spans="1:4" r="20">
      <c s="4" t="s" r="A20">
        <v>659</v>
      </c>
      <c s="9" t="n" r="B20">
        <v>4.7</v>
      </c>
    </row>
    <row spans="1:4" r="21">
      <c s="4" t="s" r="A21">
        <v>682</v>
      </c>
    </row>
    <row spans="1:4" r="22">
      <c s="3" t="s" r="A22">
        <v>272</v>
      </c>
    </row>
    <row spans="1:4" r="23">
      <c s="4" t="s" r="A23">
        <v>683</v>
      </c>
      <c s="4" t="s" r="B23">
        <v>423</v>
      </c>
    </row>
    <row spans="1:4" r="24">
      <c s="4" t="s" r="A24">
        <v>684</v>
      </c>
    </row>
    <row spans="1:4" r="25">
      <c s="3" t="s" r="A25">
        <v>272</v>
      </c>
    </row>
    <row spans="1:4" r="26">
      <c s="4" t="s" r="A26">
        <v>683</v>
      </c>
      <c s="4" t="s" r="B26">
        <v>685</v>
      </c>
    </row>
    <row spans="1:4" r="27">
      <c s="4" t="s" r="A27">
        <v>686</v>
      </c>
    </row>
    <row spans="1:4" r="28">
      <c s="3" t="s" r="A28">
        <v>272</v>
      </c>
    </row>
    <row spans="1:4" r="29">
      <c s="4" t="s" r="A29">
        <v>687</v>
      </c>
      <c s="4" t="s" r="B29">
        <v>423</v>
      </c>
    </row>
    <row spans="1:4" r="30">
      <c s="4" t="s" r="A30">
        <v>688</v>
      </c>
    </row>
    <row spans="1:4" r="31">
      <c s="3" t="s" r="A31">
        <v>272</v>
      </c>
    </row>
    <row spans="1:4" r="32">
      <c s="4" t="s" r="A32">
        <v>687</v>
      </c>
      <c s="4" t="s" r="B32">
        <v>430</v>
      </c>
    </row>
    <row spans="1:4" r="33">
      <c s="4" t="s" r="A33">
        <v>689</v>
      </c>
    </row>
    <row spans="1:4" r="34">
      <c s="3" t="s" r="A34">
        <v>272</v>
      </c>
    </row>
    <row spans="1:4" r="35">
      <c s="4" t="s" r="A35">
        <v>659</v>
      </c>
      <c s="9" t="n" r="B35">
        <v>0.5</v>
      </c>
    </row>
    <row spans="1:4" r="36">
      <c s="4" t="s" r="A36">
        <v>690</v>
      </c>
    </row>
    <row spans="1:4" r="37">
      <c s="3" t="s" r="A37">
        <v>272</v>
      </c>
    </row>
    <row spans="1:4" r="38">
      <c s="4" t="s" r="A38">
        <v>659</v>
      </c>
      <c s="10" t="n" r="B38">
        <v>0.3</v>
      </c>
    </row>
    <row spans="1:4" r="39">
      <c s="4" t="s" r="A39">
        <v>691</v>
      </c>
    </row>
    <row spans="1:4" r="40">
      <c s="3" t="s" r="A40">
        <v>272</v>
      </c>
    </row>
    <row spans="1:4" r="41">
      <c s="4" t="s" r="A41">
        <v>692</v>
      </c>
      <c s="10" t="n" r="B41">
        <v>23.3</v>
      </c>
    </row>
    <row spans="1:4" r="42">
      <c s="4" t="s" r="A42">
        <v>693</v>
      </c>
    </row>
    <row spans="1:4" r="43">
      <c s="3" t="s" r="A43">
        <v>272</v>
      </c>
    </row>
    <row spans="1:4" r="44">
      <c s="4" t="s" r="A44">
        <v>692</v>
      </c>
      <c s="10" t="n" r="B44">
        <v>0.5</v>
      </c>
    </row>
    <row spans="1:4" r="45">
      <c s="4" t="s" r="A45">
        <v>694</v>
      </c>
    </row>
    <row spans="1:4" r="46">
      <c s="3" t="s" r="A46">
        <v>272</v>
      </c>
    </row>
    <row spans="1:4" r="47">
      <c s="4" t="s" r="A47">
        <v>692</v>
      </c>
      <c s="9" t="n" r="B47">
        <v>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5</v>
      </c>
      <c s="2" t="s" r="B1">
        <v>1</v>
      </c>
    </row>
    <row spans="1:4" r="2">
      <c s="2" t="s" r="B2">
        <v>2</v>
      </c>
      <c s="2" t="s" r="C2">
        <v>30</v>
      </c>
      <c s="2" t="s" r="D2">
        <v>66</v>
      </c>
    </row>
    <row spans="1:4" r="3">
      <c s="3" t="s" r="A3">
        <v>696</v>
      </c>
    </row>
    <row spans="1:4" r="4">
      <c s="4" t="s" r="A4">
        <v>697</v>
      </c>
      <c s="6" t="n" r="B4">
        <v>-6630</v>
      </c>
      <c s="6" t="n" r="C4">
        <v>-52815</v>
      </c>
      <c s="6" t="n" r="D4">
        <v>-23526</v>
      </c>
    </row>
    <row spans="1:4" r="5">
      <c s="4" t="s" r="A5">
        <v>698</v>
      </c>
      <c s="5" t="n" r="B5">
        <v>1652</v>
      </c>
      <c s="5" t="n" r="C5">
        <v>-2481</v>
      </c>
      <c s="5" t="n" r="D5">
        <v>35307</v>
      </c>
    </row>
    <row spans="1:4" r="6">
      <c s="4" t="s" r="A6">
        <v>85</v>
      </c>
      <c s="6" t="n" r="B6">
        <v>-4978</v>
      </c>
      <c s="6" t="n" r="C6">
        <v>-55296</v>
      </c>
      <c s="6" t="n" r="D6">
        <v>117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39"/>
    <col customWidth="1" max="6" min="6" width="18"/>
  </cols>
  <sheetData>
    <row spans="1:6" r="1">
      <c s="1" t="s" r="A1">
        <v>119</v>
      </c>
      <c s="2" t="s" r="B1">
        <v>120</v>
      </c>
      <c s="2" t="s" r="C1">
        <v>121</v>
      </c>
      <c s="2" t="s" r="D1">
        <v>122</v>
      </c>
      <c s="2" t="s" r="E1">
        <v>123</v>
      </c>
      <c s="2" t="s" r="F1">
        <v>124</v>
      </c>
    </row>
    <row spans="1:6" r="2">
      <c s="4" t="s" r="A2">
        <v>125</v>
      </c>
      <c s="5" t="n" r="C2">
        <v>57415241</v>
      </c>
    </row>
    <row spans="1:6" r="3">
      <c s="4" t="s" r="A3">
        <v>126</v>
      </c>
      <c s="6" t="n" r="B3">
        <v>883850</v>
      </c>
      <c s="6" t="n" r="C3">
        <v>2871</v>
      </c>
      <c s="6" t="n" r="D3">
        <v>346943</v>
      </c>
      <c s="6" t="n" r="E3">
        <v>55114</v>
      </c>
      <c s="6" t="n" r="F3">
        <v>478922</v>
      </c>
    </row>
    <row spans="1:6" r="4">
      <c s="3" t="s" r="A4">
        <v>127</v>
      </c>
    </row>
    <row spans="1:6" r="5">
      <c s="4" t="s" r="A5">
        <v>90</v>
      </c>
      <c s="5" t="n" r="B5">
        <v>30506</v>
      </c>
      <c s="5" t="n" r="F5">
        <v>30506</v>
      </c>
    </row>
    <row spans="1:6" r="6">
      <c s="4" t="s" r="A6">
        <v>128</v>
      </c>
      <c s="5" t="n" r="B6">
        <v>-35191</v>
      </c>
      <c s="5" t="n" r="E6">
        <v>-35191</v>
      </c>
    </row>
    <row spans="1:6" r="7">
      <c s="4" t="s" r="A7">
        <v>129</v>
      </c>
      <c s="5" t="n" r="C7">
        <v>-909175</v>
      </c>
    </row>
    <row spans="1:6" r="8">
      <c s="4" t="s" r="A8">
        <v>130</v>
      </c>
      <c s="5" t="n" r="B8">
        <v>-14868</v>
      </c>
      <c s="6" t="n" r="C8">
        <v>-45</v>
      </c>
      <c s="5" t="n" r="D8">
        <v>-14823</v>
      </c>
    </row>
    <row spans="1:6" r="9">
      <c s="4" t="s" r="A9">
        <v>131</v>
      </c>
      <c s="5" t="n" r="C9">
        <v>3051</v>
      </c>
    </row>
    <row spans="1:6" r="10">
      <c s="4" t="s" r="A10">
        <v>132</v>
      </c>
      <c s="5" t="n" r="B10">
        <v>41</v>
      </c>
      <c s="5" t="n" r="D10">
        <v>41</v>
      </c>
    </row>
    <row spans="1:6" r="11">
      <c s="4" t="s" r="A11">
        <v>133</v>
      </c>
      <c s="5" t="n" r="B11">
        <v>5881</v>
      </c>
      <c s="5" t="n" r="D11">
        <v>5881</v>
      </c>
    </row>
    <row spans="1:6" r="12">
      <c s="4" t="s" r="A12">
        <v>134</v>
      </c>
      <c s="5" t="n" r="C12">
        <v>19583</v>
      </c>
    </row>
    <row spans="1:6" r="13">
      <c s="4" t="s" r="A13">
        <v>135</v>
      </c>
      <c s="5" t="n" r="B13">
        <v>357</v>
      </c>
      <c s="6" t="n" r="C13">
        <v>1</v>
      </c>
      <c s="5" t="n" r="D13">
        <v>356</v>
      </c>
    </row>
    <row spans="1:6" r="14">
      <c s="4" t="s" r="A14">
        <v>136</v>
      </c>
      <c s="5" t="n" r="B14">
        <v>633</v>
      </c>
      <c s="5" t="n" r="E14">
        <v>633</v>
      </c>
    </row>
    <row spans="1:6" r="15">
      <c s="4" t="s" r="A15">
        <v>137</v>
      </c>
      <c s="5" t="n" r="C15">
        <v>102226</v>
      </c>
    </row>
    <row spans="1:6" r="16">
      <c s="4" t="s" r="A16">
        <v>138</v>
      </c>
      <c s="5" t="n" r="B16">
        <v>-2723</v>
      </c>
      <c s="6" t="n" r="C16">
        <v>5</v>
      </c>
      <c s="5" t="n" r="D16">
        <v>-2728</v>
      </c>
    </row>
    <row spans="1:6" r="17">
      <c s="4" t="s" r="A17">
        <v>139</v>
      </c>
      <c s="5" t="n" r="B17">
        <v>-1404</v>
      </c>
      <c s="5" t="n" r="D17">
        <v>-1404</v>
      </c>
    </row>
    <row spans="1:6" r="18">
      <c s="4" t="s" r="A18">
        <v>140</v>
      </c>
      <c s="5" t="n" r="B18">
        <v>45</v>
      </c>
      <c s="5" t="n" r="F18">
        <v>45</v>
      </c>
    </row>
    <row spans="1:6" r="19">
      <c s="4" t="s" r="A19">
        <v>141</v>
      </c>
      <c s="5" t="n" r="B19">
        <v>-13708</v>
      </c>
      <c s="5" t="n" r="F19">
        <v>-13708</v>
      </c>
    </row>
    <row spans="1:6" r="20">
      <c s="4" t="s" r="A20">
        <v>142</v>
      </c>
      <c s="5" t="n" r="C20">
        <v>56630926</v>
      </c>
    </row>
    <row spans="1:6" r="21">
      <c s="4" t="s" r="A21">
        <v>143</v>
      </c>
      <c s="5" t="n" r="B21">
        <v>853419</v>
      </c>
      <c s="6" t="n" r="C21">
        <v>2832</v>
      </c>
      <c s="5" t="n" r="D21">
        <v>334266</v>
      </c>
      <c s="5" t="n" r="E21">
        <v>20556</v>
      </c>
      <c s="5" t="n" r="F21">
        <v>495765</v>
      </c>
    </row>
    <row spans="1:6" r="22">
      <c s="3" t="s" r="A22">
        <v>127</v>
      </c>
    </row>
    <row spans="1:6" r="23">
      <c s="4" t="s" r="A23">
        <v>90</v>
      </c>
      <c s="5" t="n" r="B23">
        <v>-138521</v>
      </c>
      <c s="5" t="n" r="F23">
        <v>-138521</v>
      </c>
    </row>
    <row spans="1:6" r="24">
      <c s="4" t="s" r="A24">
        <v>128</v>
      </c>
      <c s="5" t="n" r="B24">
        <v>1930</v>
      </c>
      <c s="5" t="n" r="E24">
        <v>1930</v>
      </c>
    </row>
    <row spans="1:6" r="25">
      <c s="4" t="s" r="A25">
        <v>131</v>
      </c>
      <c s="5" t="n" r="C25">
        <v>11</v>
      </c>
    </row>
    <row spans="1:6" r="26">
      <c s="4" t="s" r="A26">
        <v>132</v>
      </c>
      <c s="5" t="n" r="B26">
        <v>0</v>
      </c>
    </row>
    <row spans="1:6" r="27">
      <c s="4" t="s" r="A27">
        <v>133</v>
      </c>
      <c s="5" t="n" r="B27">
        <v>6400</v>
      </c>
      <c s="5" t="n" r="D27">
        <v>6400</v>
      </c>
    </row>
    <row spans="1:6" r="28">
      <c s="4" t="s" r="A28">
        <v>134</v>
      </c>
      <c s="5" t="n" r="C28">
        <v>20095</v>
      </c>
    </row>
    <row spans="1:6" r="29">
      <c s="4" t="s" r="A29">
        <v>135</v>
      </c>
      <c s="5" t="n" r="B29">
        <v>290</v>
      </c>
      <c s="6" t="n" r="C29">
        <v>1</v>
      </c>
      <c s="5" t="n" r="D29">
        <v>289</v>
      </c>
    </row>
    <row spans="1:6" r="30">
      <c s="4" t="s" r="A30">
        <v>136</v>
      </c>
      <c s="5" t="n" r="B30">
        <v>165</v>
      </c>
      <c s="5" t="n" r="E30">
        <v>165</v>
      </c>
    </row>
    <row spans="1:6" r="31">
      <c s="4" t="s" r="A31">
        <v>137</v>
      </c>
      <c s="5" t="n" r="C31">
        <v>134</v>
      </c>
    </row>
    <row spans="1:6" r="32">
      <c s="4" t="s" r="A32">
        <v>138</v>
      </c>
      <c s="5" t="n" r="B32">
        <v>-2603</v>
      </c>
      <c s="6" t="n" r="C32">
        <v>0</v>
      </c>
      <c s="5" t="n" r="D32">
        <v>-2603</v>
      </c>
    </row>
    <row spans="1:6" r="33">
      <c s="4" t="s" r="A33">
        <v>139</v>
      </c>
      <c s="5" t="n" r="B33">
        <v>-515</v>
      </c>
      <c s="5" t="n" r="D33">
        <v>-515</v>
      </c>
    </row>
    <row spans="1:6" r="34">
      <c s="4" t="s" r="A34">
        <v>140</v>
      </c>
      <c s="5" t="n" r="B34">
        <v>220</v>
      </c>
      <c s="5" t="n" r="F34">
        <v>220</v>
      </c>
    </row>
    <row spans="1:6" r="35">
      <c s="4" t="s" r="A35">
        <v>141</v>
      </c>
      <c s="6" t="n" r="B35">
        <v>-6793</v>
      </c>
      <c s="5" t="n" r="F35">
        <v>-6793</v>
      </c>
    </row>
    <row spans="1:6" r="36">
      <c s="4" t="s" r="A36">
        <v>144</v>
      </c>
      <c s="5" t="n" r="B36">
        <v>56651166</v>
      </c>
      <c s="5" t="n" r="C36">
        <v>56651166</v>
      </c>
    </row>
    <row spans="1:6" r="37">
      <c s="4" t="s" r="A37">
        <v>145</v>
      </c>
      <c s="6" t="n" r="B37">
        <v>713992</v>
      </c>
      <c s="6" t="n" r="C37">
        <v>2833</v>
      </c>
      <c s="5" t="n" r="D37">
        <v>337837</v>
      </c>
      <c s="5" t="n" r="E37">
        <v>22651</v>
      </c>
      <c s="5" t="n" r="F37">
        <v>350671</v>
      </c>
    </row>
    <row spans="1:6" r="38">
      <c s="3" t="s" r="A38">
        <v>127</v>
      </c>
    </row>
    <row spans="1:6" r="39">
      <c s="4" t="s" r="A39">
        <v>90</v>
      </c>
      <c s="5" t="n" r="B39">
        <v>-33842</v>
      </c>
      <c s="5" t="n" r="F39">
        <v>-33842</v>
      </c>
    </row>
    <row spans="1:6" r="40">
      <c s="4" t="s" r="A40">
        <v>128</v>
      </c>
      <c s="5" t="n" r="B40">
        <v>-13515</v>
      </c>
      <c s="5" t="n" r="E40">
        <v>-13515</v>
      </c>
    </row>
    <row spans="1:6" r="41">
      <c s="4" t="s" r="A41">
        <v>129</v>
      </c>
      <c s="5" t="n" r="C41">
        <v>-3054387</v>
      </c>
    </row>
    <row spans="1:6" r="42">
      <c s="4" t="s" r="A42">
        <v>130</v>
      </c>
      <c s="5" t="n" r="B42">
        <v>-47888</v>
      </c>
      <c s="6" t="n" r="C42">
        <v>-153</v>
      </c>
      <c s="5" t="n" r="D42">
        <v>-47735</v>
      </c>
    </row>
    <row spans="1:6" r="43">
      <c s="4" t="s" r="A43">
        <v>131</v>
      </c>
      <c s="5" t="n" r="C43">
        <v>623</v>
      </c>
    </row>
    <row spans="1:6" r="44">
      <c s="4" t="s" r="A44">
        <v>132</v>
      </c>
      <c s="5" t="n" r="B44">
        <v>0</v>
      </c>
    </row>
    <row spans="1:6" r="45">
      <c s="4" t="s" r="A45">
        <v>133</v>
      </c>
      <c s="5" t="n" r="B45">
        <v>8647</v>
      </c>
      <c s="5" t="n" r="D45">
        <v>8647</v>
      </c>
    </row>
    <row spans="1:6" r="46">
      <c s="4" t="s" r="A46">
        <v>134</v>
      </c>
      <c s="5" t="n" r="C46">
        <v>27276</v>
      </c>
    </row>
    <row spans="1:6" r="47">
      <c s="4" t="s" r="A47">
        <v>135</v>
      </c>
      <c s="5" t="n" r="B47">
        <v>461</v>
      </c>
      <c s="6" t="n" r="C47">
        <v>1</v>
      </c>
      <c s="5" t="n" r="D47">
        <v>460</v>
      </c>
    </row>
    <row spans="1:6" r="48">
      <c s="4" t="s" r="A48">
        <v>136</v>
      </c>
      <c s="5" t="n" r="B48">
        <v>370</v>
      </c>
      <c s="5" t="n" r="E48">
        <v>370</v>
      </c>
    </row>
    <row spans="1:6" r="49">
      <c s="4" t="s" r="A49">
        <v>137</v>
      </c>
      <c s="5" t="n" r="C49">
        <v>39688</v>
      </c>
    </row>
    <row spans="1:6" r="50">
      <c s="4" t="s" r="A50">
        <v>138</v>
      </c>
      <c s="5" t="n" r="B50">
        <v>-811</v>
      </c>
      <c s="6" t="n" r="C50">
        <v>2</v>
      </c>
      <c s="5" t="n" r="D50">
        <v>-813</v>
      </c>
    </row>
    <row spans="1:6" r="51">
      <c s="4" t="s" r="A51">
        <v>140</v>
      </c>
      <c s="6" t="n" r="B51">
        <v>30</v>
      </c>
      <c s="5" t="n" r="F51">
        <v>30</v>
      </c>
    </row>
    <row spans="1:6" r="52">
      <c s="4" t="s" r="A52">
        <v>146</v>
      </c>
      <c s="5" t="n" r="B52">
        <v>53664366</v>
      </c>
      <c s="5" t="n" r="C52">
        <v>53664366</v>
      </c>
    </row>
    <row spans="1:6" r="53">
      <c s="4" t="s" r="A53">
        <v>147</v>
      </c>
      <c s="6" t="n" r="B53">
        <v>627444</v>
      </c>
      <c s="6" t="n" r="C53">
        <v>2683</v>
      </c>
      <c s="6" t="n" r="D53">
        <v>298396</v>
      </c>
      <c s="6" t="n" r="E53">
        <v>9506</v>
      </c>
      <c s="6" t="n" r="F53">
        <v>3168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t="s" r="A1">
        <v>699</v>
      </c>
      <c s="2" t="s" r="B1">
        <v>1</v>
      </c>
    </row>
    <row spans="1:4" r="2">
      <c s="2" t="s" r="B2">
        <v>2</v>
      </c>
      <c s="2" t="s" r="C2">
        <v>30</v>
      </c>
      <c s="2" t="s" r="D2">
        <v>66</v>
      </c>
    </row>
    <row spans="1:4" r="3">
      <c s="3" t="s" r="A3">
        <v>700</v>
      </c>
    </row>
    <row spans="1:4" r="4">
      <c s="4" t="s" r="A4">
        <v>697</v>
      </c>
      <c s="6" t="n" r="B4">
        <v>1670</v>
      </c>
      <c s="6" t="n" r="C4">
        <v>1430</v>
      </c>
      <c s="6" t="n" r="D4">
        <v>-21264</v>
      </c>
    </row>
    <row spans="1:4" r="5">
      <c s="4" t="s" r="A5">
        <v>698</v>
      </c>
      <c s="5" t="n" r="B5">
        <v>1781</v>
      </c>
      <c s="5" t="n" r="C5">
        <v>890</v>
      </c>
      <c s="5" t="n" r="D5">
        <v>710</v>
      </c>
    </row>
    <row spans="1:4" r="6">
      <c s="3" t="s" r="A6">
        <v>701</v>
      </c>
    </row>
    <row spans="1:4" r="7">
      <c s="4" t="s" r="A7">
        <v>697</v>
      </c>
      <c s="5" t="n" r="B7">
        <v>9439</v>
      </c>
      <c s="5" t="n" r="C7">
        <v>69854</v>
      </c>
      <c s="5" t="n" r="D7">
        <v>10996</v>
      </c>
    </row>
    <row spans="1:4" r="8">
      <c s="4" t="s" r="A8">
        <v>698</v>
      </c>
      <c s="5" t="n" r="B8">
        <v>1715</v>
      </c>
      <c s="5" t="n" r="C8">
        <v>781</v>
      </c>
      <c s="5" t="n" r="D8">
        <v>-95</v>
      </c>
    </row>
    <row spans="1:4" r="9">
      <c s="4" t="s" r="A9">
        <v>317</v>
      </c>
      <c s="6" t="n" r="B9">
        <v>14605</v>
      </c>
      <c s="6" t="n" r="C9">
        <v>72955</v>
      </c>
      <c s="6" t="n" r="D9">
        <v>-96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t="s" r="A1">
        <v>702</v>
      </c>
      <c s="2" t="s" r="B1">
        <v>1</v>
      </c>
    </row>
    <row spans="1:4" r="2">
      <c s="2" t="s" r="B2">
        <v>2</v>
      </c>
      <c s="2" t="s" r="C2">
        <v>30</v>
      </c>
      <c s="2" t="s" r="D2">
        <v>66</v>
      </c>
    </row>
    <row spans="1:4" r="3">
      <c s="3" t="s" r="A3">
        <v>703</v>
      </c>
    </row>
    <row spans="1:4" r="4">
      <c s="4" t="s" r="A4">
        <v>704</v>
      </c>
      <c s="4" t="s" r="B4">
        <v>705</v>
      </c>
      <c s="4" t="s" r="C4">
        <v>705</v>
      </c>
      <c s="4" t="s" r="D4">
        <v>706</v>
      </c>
    </row>
    <row spans="1:4" r="5">
      <c s="4" t="s" r="A5">
        <v>707</v>
      </c>
      <c s="4" t="s" r="B5">
        <v>708</v>
      </c>
      <c s="4" t="s" r="C5">
        <v>709</v>
      </c>
      <c s="4" t="s" r="D5">
        <v>710</v>
      </c>
    </row>
    <row spans="1:4" r="6">
      <c s="4" t="s" r="A6">
        <v>711</v>
      </c>
      <c s="4" t="s" r="B6">
        <v>712</v>
      </c>
      <c s="4" t="s" r="C6">
        <v>713</v>
      </c>
      <c s="4" t="s" r="D6">
        <v>600</v>
      </c>
    </row>
    <row spans="1:4" r="7">
      <c s="4" t="s" r="A7">
        <v>714</v>
      </c>
      <c s="4" t="s" r="B7">
        <v>600</v>
      </c>
      <c s="4" t="s" r="C7">
        <v>715</v>
      </c>
      <c s="4" t="s" r="D7">
        <v>600</v>
      </c>
    </row>
    <row spans="1:4" r="8">
      <c s="4" t="s" r="A8">
        <v>716</v>
      </c>
      <c s="4" t="s" r="B8">
        <v>717</v>
      </c>
      <c s="4" t="s" r="C8">
        <v>718</v>
      </c>
      <c s="4" t="s" r="D8">
        <v>719</v>
      </c>
    </row>
    <row spans="1:4" r="9">
      <c s="4" t="s" r="A9">
        <v>720</v>
      </c>
      <c s="4" t="s" r="B9">
        <v>600</v>
      </c>
      <c s="4" t="s" r="C9">
        <v>600</v>
      </c>
      <c s="4" t="s" r="D9">
        <v>721</v>
      </c>
    </row>
    <row spans="1:4" r="10">
      <c s="4" t="s" r="A10">
        <v>722</v>
      </c>
      <c s="4" t="s" r="B10">
        <v>723</v>
      </c>
      <c s="4" t="s" r="C10">
        <v>724</v>
      </c>
      <c s="4" t="s" r="D10">
        <v>725</v>
      </c>
    </row>
    <row spans="1:4" r="11">
      <c s="4" t="s" r="A11">
        <v>726</v>
      </c>
      <c s="4" t="s" r="B11">
        <v>727</v>
      </c>
      <c s="4" t="s" r="C11">
        <v>600</v>
      </c>
      <c s="4" t="s" r="D11">
        <v>600</v>
      </c>
    </row>
    <row spans="1:4" r="12">
      <c s="4" t="s" r="A12">
        <v>728</v>
      </c>
      <c s="4" t="s" r="B12">
        <v>661</v>
      </c>
      <c s="4" t="s" r="C12">
        <v>662</v>
      </c>
      <c s="4" t="s" r="D12">
        <v>663</v>
      </c>
    </row>
    <row spans="1:4" r="13">
      <c s="4" t="s" r="A13">
        <v>729</v>
      </c>
      <c s="4" t="s" r="B13">
        <v>730</v>
      </c>
      <c s="4" t="s" r="C13">
        <v>731</v>
      </c>
      <c s="4" t="s" r="D13">
        <v>7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733</v>
      </c>
      <c s="2" t="s" r="B1">
        <v>2</v>
      </c>
      <c s="2" t="s" r="C1">
        <v>30</v>
      </c>
    </row>
    <row spans="1:3" r="2">
      <c s="3" t="s" r="A2">
        <v>734</v>
      </c>
    </row>
    <row spans="1:3" r="3">
      <c s="4" t="s" r="A3">
        <v>377</v>
      </c>
      <c s="6" t="n" r="B3">
        <v>14561</v>
      </c>
      <c s="6" t="n" r="C3">
        <v>14507</v>
      </c>
    </row>
    <row spans="1:3" r="4">
      <c s="4" t="s" r="A4">
        <v>507</v>
      </c>
      <c s="5" t="n" r="B4">
        <v>27646</v>
      </c>
      <c s="5" t="n" r="C4">
        <v>24857</v>
      </c>
    </row>
    <row spans="1:3" r="5">
      <c s="4" t="s" r="A5">
        <v>735</v>
      </c>
      <c s="5" t="n" r="B5">
        <v>17946</v>
      </c>
      <c s="5" t="n" r="C5">
        <v>16977</v>
      </c>
    </row>
    <row spans="1:3" r="6">
      <c s="4" t="s" r="A6">
        <v>736</v>
      </c>
      <c s="5" t="n" r="B6">
        <v>25296</v>
      </c>
      <c s="5" t="n" r="C6">
        <v>20134</v>
      </c>
    </row>
    <row spans="1:3" r="7">
      <c s="4" t="s" r="A7">
        <v>34</v>
      </c>
      <c s="5" t="n" r="B7">
        <v>2684</v>
      </c>
      <c s="5" t="n" r="C7">
        <v>2926</v>
      </c>
    </row>
    <row spans="1:3" r="8">
      <c s="4" t="s" r="A8">
        <v>737</v>
      </c>
      <c s="5" t="n" r="B8">
        <v>4853</v>
      </c>
      <c s="5" t="n" r="C8">
        <v>2707</v>
      </c>
    </row>
    <row spans="1:3" r="9">
      <c s="4" t="s" r="A9">
        <v>508</v>
      </c>
      <c s="5" t="n" r="B9">
        <v>6779</v>
      </c>
      <c s="5" t="n" r="C9">
        <v>6801</v>
      </c>
    </row>
    <row spans="1:3" r="10">
      <c s="4" t="s" r="A10">
        <v>501</v>
      </c>
      <c s="5" t="n" r="B10">
        <v>6329</v>
      </c>
      <c s="5" t="n" r="C10">
        <v>6323</v>
      </c>
    </row>
    <row spans="1:3" r="11">
      <c s="4" t="s" r="A11">
        <v>738</v>
      </c>
      <c s="5" t="n" r="B11">
        <v>106094</v>
      </c>
      <c s="5" t="n" r="C11">
        <v>95232</v>
      </c>
    </row>
    <row spans="1:3" r="12">
      <c s="4" t="s" r="A12">
        <v>711</v>
      </c>
      <c s="5" t="n" r="B12">
        <v>-103240</v>
      </c>
      <c s="5" t="n" r="C12">
        <v>-86119</v>
      </c>
    </row>
    <row spans="1:3" r="13">
      <c s="4" t="s" r="A13">
        <v>739</v>
      </c>
      <c s="5" t="n" r="B13">
        <v>2854</v>
      </c>
      <c s="5" t="n" r="C13">
        <v>9113</v>
      </c>
    </row>
    <row spans="1:3" r="14">
      <c s="3" t="s" r="A14">
        <v>740</v>
      </c>
    </row>
    <row spans="1:3" r="15">
      <c s="4" t="s" r="A15">
        <v>741</v>
      </c>
      <c s="5" t="n" r="B15">
        <v>-2372</v>
      </c>
      <c s="5" t="n" r="C15">
        <v>-8086</v>
      </c>
    </row>
    <row spans="1:3" r="16">
      <c s="4" t="s" r="A16">
        <v>742</v>
      </c>
      <c s="5" t="n" r="B16">
        <v>-87383</v>
      </c>
      <c s="5" t="n" r="C16">
        <v>-77650</v>
      </c>
    </row>
    <row spans="1:3" r="17">
      <c s="4" t="s" r="A17">
        <v>501</v>
      </c>
      <c s="5" t="n" r="B17">
        <v>-6309</v>
      </c>
      <c s="5" t="n" r="C17">
        <v>-5690</v>
      </c>
    </row>
    <row spans="1:3" r="18">
      <c s="4" t="s" r="A18">
        <v>743</v>
      </c>
      <c s="5" t="n" r="B18">
        <v>-96064</v>
      </c>
      <c s="5" t="n" r="C18">
        <v>-91426</v>
      </c>
    </row>
    <row spans="1:3" r="19">
      <c s="4" t="s" r="A19">
        <v>744</v>
      </c>
      <c s="6" t="n" r="B19">
        <v>-93210</v>
      </c>
      <c s="6" t="n" r="C19">
        <v>-823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5</v>
      </c>
      <c s="2" t="s" r="B1">
        <v>1</v>
      </c>
    </row>
    <row spans="1:4" r="2">
      <c s="2" t="s" r="B2">
        <v>2</v>
      </c>
      <c s="2" t="s" r="C2">
        <v>30</v>
      </c>
      <c s="2" t="s" r="D2">
        <v>66</v>
      </c>
    </row>
    <row spans="1:4" r="3">
      <c s="3" t="s" r="A3">
        <v>746</v>
      </c>
    </row>
    <row spans="1:4" r="4">
      <c s="4" t="s" r="A4">
        <v>747</v>
      </c>
      <c s="6" t="n" r="B4">
        <v>1468</v>
      </c>
      <c s="6" t="n" r="C4">
        <v>10015</v>
      </c>
      <c s="6" t="n" r="D4">
        <v>4381</v>
      </c>
    </row>
    <row spans="1:4" r="5">
      <c s="4" t="s" r="A5">
        <v>748</v>
      </c>
      <c s="5" t="n" r="B5">
        <v>37</v>
      </c>
      <c s="5" t="n" r="C5">
        <v>-2114</v>
      </c>
      <c s="5" t="n" r="D5">
        <v>44</v>
      </c>
    </row>
    <row spans="1:4" r="6">
      <c s="4" t="s" r="A6">
        <v>749</v>
      </c>
      <c s="5" t="n" r="B6">
        <v>352</v>
      </c>
      <c s="5" t="n" r="C6">
        <v>-505</v>
      </c>
      <c s="5" t="n" r="D6">
        <v>7132</v>
      </c>
    </row>
    <row spans="1:4" r="7">
      <c s="4" t="s" r="A7">
        <v>750</v>
      </c>
      <c s="5" t="n" r="B7">
        <v>-361</v>
      </c>
      <c s="5" t="n" r="C7">
        <v>-994</v>
      </c>
      <c s="5" t="n" r="D7">
        <v>-1403</v>
      </c>
    </row>
    <row spans="1:4" r="8">
      <c s="4" t="s" r="A8">
        <v>751</v>
      </c>
      <c s="5" t="n" r="B8">
        <v>0</v>
      </c>
      <c s="5" t="n" r="C8">
        <v>-4934</v>
      </c>
      <c s="5" t="n" r="D8">
        <v>-139</v>
      </c>
    </row>
    <row spans="1:4" r="9">
      <c s="4" t="s" r="A9">
        <v>752</v>
      </c>
      <c s="6" t="n" r="B9">
        <v>1496</v>
      </c>
      <c s="6" t="n" r="C9">
        <v>1468</v>
      </c>
      <c s="6" t="n" r="D9">
        <v>100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753</v>
      </c>
      <c s="2" t="s" r="B1">
        <v>609</v>
      </c>
      <c s="2" t="s" r="C1">
        <v>1</v>
      </c>
    </row>
    <row spans="1:5" r="2">
      <c s="2" t="s" r="B2">
        <v>754</v>
      </c>
      <c s="2" t="s" r="C2">
        <v>2</v>
      </c>
      <c s="2" t="s" r="D2">
        <v>30</v>
      </c>
      <c s="2" t="s" r="E2">
        <v>66</v>
      </c>
    </row>
    <row spans="1:5" r="3">
      <c s="3" t="s" r="A3">
        <v>755</v>
      </c>
    </row>
    <row spans="1:5" r="4">
      <c s="4" t="s" r="A4">
        <v>756</v>
      </c>
      <c s="4" t="s" r="C4">
        <v>757</v>
      </c>
    </row>
    <row spans="1:5" r="5">
      <c s="4" t="s" r="A5">
        <v>758</v>
      </c>
      <c s="4" t="s" r="C5">
        <v>759</v>
      </c>
    </row>
    <row spans="1:5" r="6">
      <c s="4" t="s" r="A6">
        <v>760</v>
      </c>
    </row>
    <row spans="1:5" r="7">
      <c s="3" t="s" r="A7">
        <v>755</v>
      </c>
    </row>
    <row spans="1:5" r="8">
      <c s="4" t="s" r="A8">
        <v>761</v>
      </c>
      <c s="6" t="n" r="C8">
        <v>1195</v>
      </c>
      <c s="6" t="n" r="D8">
        <v>1641</v>
      </c>
      <c s="6" t="n" r="E8">
        <v>2370</v>
      </c>
    </row>
    <row spans="1:5" r="9">
      <c s="4" t="s" r="A9">
        <v>762</v>
      </c>
    </row>
    <row spans="1:5" r="10">
      <c s="3" t="s" r="A10">
        <v>755</v>
      </c>
    </row>
    <row spans="1:5" r="11">
      <c s="4" t="s" r="A11">
        <v>763</v>
      </c>
      <c s="6" t="n" r="E11">
        <v>15100</v>
      </c>
    </row>
    <row spans="1:5" r="12">
      <c s="4" t="s" r="A12">
        <v>764</v>
      </c>
    </row>
    <row spans="1:5" r="13">
      <c s="3" t="s" r="A13">
        <v>755</v>
      </c>
    </row>
    <row spans="1:5" r="14">
      <c s="4" t="s" r="A14">
        <v>765</v>
      </c>
      <c s="4" t="s" r="E14">
        <v>766</v>
      </c>
    </row>
    <row spans="1:5" r="15">
      <c s="4" t="s" r="A15">
        <v>761</v>
      </c>
      <c s="5" t="n" r="C15">
        <v>400</v>
      </c>
      <c s="5" t="n" r="D15">
        <v>900</v>
      </c>
      <c s="6" t="n" r="E15">
        <v>1600</v>
      </c>
    </row>
    <row spans="1:5" r="16">
      <c s="4" t="s" r="A16">
        <v>767</v>
      </c>
      <c s="5" t="n" r="C16">
        <v>700</v>
      </c>
      <c s="5" t="n" r="D16">
        <v>300</v>
      </c>
    </row>
    <row spans="1:5" r="17">
      <c s="4" t="s" r="A17">
        <v>768</v>
      </c>
      <c s="5" t="n" r="C17">
        <v>8698</v>
      </c>
      <c s="5" t="n" r="D17">
        <v>10590</v>
      </c>
    </row>
    <row spans="1:5" r="18">
      <c s="4" t="s" r="A18">
        <v>769</v>
      </c>
    </row>
    <row spans="1:5" r="19">
      <c s="3" t="s" r="A19">
        <v>755</v>
      </c>
    </row>
    <row spans="1:5" r="20">
      <c s="4" t="s" r="A20">
        <v>770</v>
      </c>
      <c s="5" t="n" r="C20">
        <v>2845</v>
      </c>
      <c s="5" t="n" r="D20">
        <v>2913</v>
      </c>
    </row>
    <row spans="1:5" r="21">
      <c s="4" t="s" r="A21">
        <v>771</v>
      </c>
    </row>
    <row spans="1:5" r="22">
      <c s="3" t="s" r="A22">
        <v>755</v>
      </c>
    </row>
    <row spans="1:5" r="23">
      <c s="4" t="s" r="A23">
        <v>761</v>
      </c>
      <c s="5" t="n" r="C23">
        <v>800</v>
      </c>
      <c s="5" t="n" r="D23">
        <v>-2100</v>
      </c>
      <c s="5" t="n" r="E23">
        <v>700</v>
      </c>
    </row>
    <row spans="1:5" r="24">
      <c s="4" t="s" r="A24">
        <v>772</v>
      </c>
      <c s="6" t="n" r="B24">
        <v>5800</v>
      </c>
    </row>
    <row spans="1:5" r="25">
      <c s="4" t="s" r="A25">
        <v>768</v>
      </c>
      <c s="5" t="n" r="C25">
        <v>3300</v>
      </c>
      <c s="5" t="n" r="D25">
        <v>2500</v>
      </c>
    </row>
    <row spans="1:5" r="26">
      <c s="4" t="s" r="A26">
        <v>773</v>
      </c>
    </row>
    <row spans="1:5" r="27">
      <c s="3" t="s" r="A27">
        <v>755</v>
      </c>
    </row>
    <row spans="1:5" r="28">
      <c s="4" t="s" r="A28">
        <v>770</v>
      </c>
      <c s="6" t="n" r="C28">
        <v>500</v>
      </c>
      <c s="5" t="n" r="D28">
        <v>500</v>
      </c>
    </row>
    <row spans="1:5" r="29">
      <c s="4" t="s" r="A29">
        <v>774</v>
      </c>
    </row>
    <row spans="1:5" r="30">
      <c s="3" t="s" r="A30">
        <v>755</v>
      </c>
    </row>
    <row spans="1:5" r="31">
      <c s="4" t="s" r="A31">
        <v>775</v>
      </c>
      <c s="6" t="n" r="B31">
        <v>1000</v>
      </c>
    </row>
    <row spans="1:5" r="32">
      <c s="4" t="s" r="A32">
        <v>776</v>
      </c>
    </row>
    <row spans="1:5" r="33">
      <c s="3" t="s" r="A33">
        <v>755</v>
      </c>
    </row>
    <row spans="1:5" r="34">
      <c s="4" t="s" r="A34">
        <v>777</v>
      </c>
      <c s="4" t="s" r="C34">
        <v>778</v>
      </c>
    </row>
    <row spans="1:5" r="35">
      <c s="4" t="s" r="A35">
        <v>779</v>
      </c>
      <c s="6" t="n" r="C35">
        <v>11800</v>
      </c>
    </row>
    <row spans="1:5" r="36">
      <c s="4" t="s" r="A36">
        <v>780</v>
      </c>
      <c s="5" t="n" r="C36">
        <v>10000</v>
      </c>
    </row>
    <row spans="1:5" r="37">
      <c s="4" t="s" r="A37">
        <v>761</v>
      </c>
      <c s="6" t="n" r="C37">
        <v>325</v>
      </c>
      <c s="5" t="n" r="D37">
        <v>347</v>
      </c>
      <c s="5" t="n" r="E37">
        <v>441</v>
      </c>
    </row>
    <row spans="1:5" r="38">
      <c s="4" t="s" r="A38">
        <v>781</v>
      </c>
    </row>
    <row spans="1:5" r="39">
      <c s="3" t="s" r="A39">
        <v>755</v>
      </c>
    </row>
    <row spans="1:5" r="40">
      <c s="4" t="s" r="A40">
        <v>782</v>
      </c>
      <c s="4" t="s" r="C40">
        <v>530</v>
      </c>
    </row>
    <row spans="1:5" r="41">
      <c s="4" t="s" r="A41">
        <v>783</v>
      </c>
      <c s="4" t="s" r="C41">
        <v>784</v>
      </c>
    </row>
    <row spans="1:5" r="42">
      <c s="4" t="s" r="A42">
        <v>785</v>
      </c>
      <c s="4" t="s" r="C42">
        <v>786</v>
      </c>
    </row>
    <row spans="1:5" r="43">
      <c s="4" t="s" r="A43">
        <v>787</v>
      </c>
      <c s="4" t="s" r="C43">
        <v>786</v>
      </c>
    </row>
    <row spans="1:5" r="44">
      <c s="4" t="s" r="A44">
        <v>788</v>
      </c>
      <c s="4" t="s" r="C44">
        <v>789</v>
      </c>
    </row>
    <row spans="1:5" r="45">
      <c s="4" t="s" r="A45">
        <v>790</v>
      </c>
    </row>
    <row spans="1:5" r="46">
      <c s="3" t="s" r="A46">
        <v>755</v>
      </c>
    </row>
    <row spans="1:5" r="47">
      <c s="4" t="s" r="A47">
        <v>782</v>
      </c>
      <c s="4" t="s" r="C47">
        <v>791</v>
      </c>
    </row>
    <row spans="1:5" r="48">
      <c s="4" t="s" r="A48">
        <v>785</v>
      </c>
      <c s="4" t="s" r="C48">
        <v>786</v>
      </c>
    </row>
    <row spans="1:5" r="49">
      <c s="4" t="s" r="A49">
        <v>787</v>
      </c>
      <c s="4" t="s" r="C49">
        <v>786</v>
      </c>
    </row>
    <row spans="1:5" r="50">
      <c s="4" t="s" r="A50">
        <v>788</v>
      </c>
      <c s="4" t="s" r="C50">
        <v>789</v>
      </c>
    </row>
    <row spans="1:5" r="51">
      <c s="4" t="s" r="A51">
        <v>761</v>
      </c>
      <c s="6" t="n" r="C51">
        <v>224</v>
      </c>
      <c s="6" t="n" r="D51">
        <v>203</v>
      </c>
      <c s="6" t="n" r="E51">
        <v>31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2</v>
      </c>
      <c s="2" t="s" r="B1">
        <v>2</v>
      </c>
      <c s="2" t="s" r="C1">
        <v>30</v>
      </c>
    </row>
    <row spans="1:3" r="2">
      <c s="3" t="s" r="A2">
        <v>793</v>
      </c>
    </row>
    <row spans="1:3" r="3">
      <c s="4" t="s" r="A3">
        <v>794</v>
      </c>
      <c s="6" t="n" r="B3">
        <v>20710</v>
      </c>
      <c s="6" t="n" r="C3">
        <v>25965</v>
      </c>
    </row>
    <row spans="1:3" r="4">
      <c s="4" t="s" r="A4">
        <v>795</v>
      </c>
    </row>
    <row spans="1:3" r="5">
      <c s="3" t="s" r="A5">
        <v>793</v>
      </c>
    </row>
    <row spans="1:3" r="6">
      <c s="4" t="s" r="A6">
        <v>768</v>
      </c>
      <c s="5" t="n" r="B6">
        <v>8698</v>
      </c>
      <c s="5" t="n" r="C6">
        <v>10590</v>
      </c>
    </row>
    <row spans="1:3" r="7">
      <c s="4" t="s" r="A7">
        <v>796</v>
      </c>
    </row>
    <row spans="1:3" r="8">
      <c s="3" t="s" r="A8">
        <v>793</v>
      </c>
    </row>
    <row spans="1:3" r="9">
      <c s="4" t="s" r="A9">
        <v>797</v>
      </c>
      <c s="5" t="n" r="B9">
        <v>2845</v>
      </c>
      <c s="5" t="n" r="C9">
        <v>2913</v>
      </c>
    </row>
    <row spans="1:3" r="10">
      <c s="4" t="s" r="A10">
        <v>798</v>
      </c>
    </row>
    <row spans="1:3" r="11">
      <c s="3" t="s" r="A11">
        <v>793</v>
      </c>
    </row>
    <row spans="1:3" r="12">
      <c s="4" t="s" r="A12">
        <v>794</v>
      </c>
      <c s="6" t="n" r="B12">
        <v>5853</v>
      </c>
      <c s="6" t="n" r="C12">
        <v>76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t="s" r="A1">
        <v>799</v>
      </c>
      <c s="2" t="s" r="B1">
        <v>1</v>
      </c>
    </row>
    <row spans="1:4" r="2">
      <c s="2" t="s" r="B2">
        <v>2</v>
      </c>
      <c s="2" t="s" r="C2">
        <v>30</v>
      </c>
      <c s="2" t="s" r="D2">
        <v>66</v>
      </c>
    </row>
    <row spans="1:4" r="3">
      <c s="4" t="s" r="A3">
        <v>800</v>
      </c>
    </row>
    <row spans="1:4" r="4">
      <c s="3" t="s" r="A4">
        <v>755</v>
      </c>
    </row>
    <row spans="1:4" r="5">
      <c s="4" t="s" r="A5">
        <v>761</v>
      </c>
      <c s="6" t="n" r="B5">
        <v>1195</v>
      </c>
      <c s="6" t="n" r="C5">
        <v>1641</v>
      </c>
      <c s="6" t="n" r="D5">
        <v>2370</v>
      </c>
    </row>
    <row spans="1:4" r="6">
      <c s="4" t="s" r="A6">
        <v>801</v>
      </c>
    </row>
    <row spans="1:4" r="7">
      <c s="3" t="s" r="A7">
        <v>755</v>
      </c>
    </row>
    <row spans="1:4" r="8">
      <c s="4" t="s" r="A8">
        <v>761</v>
      </c>
      <c s="5" t="n" r="B8">
        <v>325</v>
      </c>
      <c s="5" t="n" r="C8">
        <v>347</v>
      </c>
      <c s="5" t="n" r="D8">
        <v>441</v>
      </c>
    </row>
    <row spans="1:4" r="9">
      <c s="4" t="s" r="A9">
        <v>802</v>
      </c>
    </row>
    <row spans="1:4" r="10">
      <c s="3" t="s" r="A10">
        <v>755</v>
      </c>
    </row>
    <row spans="1:4" r="11">
      <c s="4" t="s" r="A11">
        <v>761</v>
      </c>
      <c s="6" t="n" r="B11">
        <v>224</v>
      </c>
      <c s="6" t="n" r="C11">
        <v>203</v>
      </c>
      <c s="6" t="n" r="D11">
        <v>3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t="s" r="A1">
        <v>803</v>
      </c>
      <c s="2" t="s" r="B1">
        <v>1</v>
      </c>
    </row>
    <row spans="1:4" r="2">
      <c s="2" t="s" r="B2">
        <v>2</v>
      </c>
      <c s="2" t="s" r="C2">
        <v>30</v>
      </c>
      <c s="2" t="s" r="D2">
        <v>66</v>
      </c>
    </row>
    <row spans="1:4" r="3">
      <c s="3" t="s" r="A3">
        <v>96</v>
      </c>
    </row>
    <row spans="1:4" r="4">
      <c s="4" t="s" r="A4">
        <v>804</v>
      </c>
      <c s="5" t="n" r="B4">
        <v>54992</v>
      </c>
      <c s="5" t="n" r="C4">
        <v>56482</v>
      </c>
      <c s="5" t="n" r="D4">
        <v>56704</v>
      </c>
    </row>
    <row spans="1:4" r="5">
      <c s="3" t="s" r="A5">
        <v>805</v>
      </c>
    </row>
    <row spans="1:4" r="6">
      <c s="4" t="s" r="A6">
        <v>806</v>
      </c>
      <c s="5" t="n" r="B6">
        <v>0</v>
      </c>
      <c s="5" t="n" r="C6">
        <v>0</v>
      </c>
      <c s="5" t="n" r="D6">
        <v>142</v>
      </c>
    </row>
    <row spans="1:4" r="7">
      <c s="4" t="s" r="A7">
        <v>807</v>
      </c>
      <c s="5" t="n" r="B7">
        <v>54992</v>
      </c>
      <c s="5" t="n" r="C7">
        <v>56482</v>
      </c>
      <c s="5" t="n" r="D7">
        <v>568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808</v>
      </c>
      <c s="2" t="s" r="B1">
        <v>1</v>
      </c>
    </row>
    <row spans="1:4" r="2">
      <c s="2" t="s" r="B2">
        <v>2</v>
      </c>
      <c s="2" t="s" r="C2">
        <v>30</v>
      </c>
      <c s="2" t="s" r="D2">
        <v>66</v>
      </c>
    </row>
    <row spans="1:4" r="3">
      <c s="4" t="s" r="A3">
        <v>121</v>
      </c>
    </row>
    <row spans="1:4" r="4">
      <c s="3" t="s" r="A4">
        <v>793</v>
      </c>
    </row>
    <row spans="1:4" r="5">
      <c s="4" t="s" r="A5">
        <v>809</v>
      </c>
      <c s="5" t="n" r="B5">
        <v>251763</v>
      </c>
      <c s="5" t="n" r="C5">
        <v>119750</v>
      </c>
    </row>
    <row spans="1:4" r="6">
      <c s="4" t="s" r="A6">
        <v>810</v>
      </c>
    </row>
    <row spans="1:4" r="7">
      <c s="3" t="s" r="A7">
        <v>793</v>
      </c>
    </row>
    <row spans="1:4" r="8">
      <c s="4" t="s" r="A8">
        <v>809</v>
      </c>
      <c s="5" t="n" r="B8">
        <v>1948507</v>
      </c>
      <c s="5" t="n" r="C8">
        <v>1799352</v>
      </c>
      <c s="5" t="n" r="D8">
        <v>1593228</v>
      </c>
    </row>
    <row spans="1:4" r="9">
      <c s="4" t="s" r="A9">
        <v>811</v>
      </c>
    </row>
    <row spans="1:4" r="10">
      <c s="3" t="s" r="A10">
        <v>793</v>
      </c>
    </row>
    <row spans="1:4" r="11">
      <c s="4" t="s" r="A11">
        <v>809</v>
      </c>
      <c s="5" t="n" r="B11">
        <v>465055</v>
      </c>
      <c s="5" t="n" r="C11">
        <v>11307605</v>
      </c>
      <c s="5" t="n" r="D11">
        <v>112602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812</v>
      </c>
      <c s="2" t="s" r="B1">
        <v>1</v>
      </c>
    </row>
    <row spans="1:4" r="2">
      <c s="2" t="s" r="B2">
        <v>2</v>
      </c>
      <c s="2" t="s" r="C2">
        <v>30</v>
      </c>
      <c s="2" t="s" r="D2">
        <v>754</v>
      </c>
    </row>
    <row spans="1:4" r="3">
      <c s="4" t="s" r="A3">
        <v>813</v>
      </c>
    </row>
    <row spans="1:4" r="4">
      <c s="3" t="s" r="A4">
        <v>793</v>
      </c>
    </row>
    <row spans="1:4" r="5">
      <c s="4" t="s" r="A5">
        <v>814</v>
      </c>
      <c s="6" t="n" r="B5">
        <v>4200000</v>
      </c>
    </row>
    <row spans="1:4" r="6">
      <c s="4" t="s" r="A6">
        <v>815</v>
      </c>
    </row>
    <row spans="1:4" r="7">
      <c s="3" t="s" r="A7">
        <v>793</v>
      </c>
    </row>
    <row spans="1:4" r="8">
      <c s="4" t="s" r="A8">
        <v>816</v>
      </c>
      <c s="4" t="s" r="B8">
        <v>817</v>
      </c>
    </row>
    <row spans="1:4" r="9">
      <c s="4" t="s" r="A9">
        <v>818</v>
      </c>
    </row>
    <row spans="1:4" r="10">
      <c s="3" t="s" r="A10">
        <v>793</v>
      </c>
    </row>
    <row spans="1:4" r="11">
      <c s="4" t="s" r="A11">
        <v>819</v>
      </c>
      <c s="5" t="n" r="B11">
        <v>814000</v>
      </c>
    </row>
    <row spans="1:4" r="12">
      <c s="4" t="s" r="A12">
        <v>820</v>
      </c>
    </row>
    <row spans="1:4" r="13">
      <c s="3" t="s" r="A13">
        <v>793</v>
      </c>
    </row>
    <row spans="1:4" r="14">
      <c s="4" t="s" r="A14">
        <v>821</v>
      </c>
      <c s="6" t="n" r="B14">
        <v>7800000</v>
      </c>
    </row>
    <row spans="1:4" r="15">
      <c s="4" t="s" r="A15">
        <v>816</v>
      </c>
      <c s="4" t="s" r="B15">
        <v>822</v>
      </c>
    </row>
    <row spans="1:4" r="16">
      <c s="4" t="s" r="A16">
        <v>823</v>
      </c>
    </row>
    <row spans="1:4" r="17">
      <c s="3" t="s" r="A17">
        <v>793</v>
      </c>
    </row>
    <row spans="1:4" r="18">
      <c s="4" t="s" r="A18">
        <v>824</v>
      </c>
      <c s="4" t="s" r="B18">
        <v>423</v>
      </c>
    </row>
    <row spans="1:4" r="19">
      <c s="4" t="s" r="A19">
        <v>819</v>
      </c>
      <c s="5" t="n" r="B19">
        <v>199000</v>
      </c>
    </row>
    <row spans="1:4" r="20">
      <c s="4" t="s" r="A20">
        <v>825</v>
      </c>
    </row>
    <row spans="1:4" r="21">
      <c s="3" t="s" r="A21">
        <v>793</v>
      </c>
    </row>
    <row spans="1:4" r="22">
      <c s="4" t="s" r="A22">
        <v>826</v>
      </c>
      <c s="5" t="n" r="B22">
        <v>6750000</v>
      </c>
    </row>
    <row spans="1:4" r="23">
      <c s="4" t="s" r="A23">
        <v>827</v>
      </c>
    </row>
    <row spans="1:4" r="24">
      <c s="3" t="s" r="A24">
        <v>793</v>
      </c>
    </row>
    <row spans="1:4" r="25">
      <c s="4" t="s" r="A25">
        <v>826</v>
      </c>
      <c s="5" t="n" r="D25">
        <v>3465701</v>
      </c>
    </row>
    <row spans="1:4" r="26">
      <c s="4" t="s" r="A26">
        <v>828</v>
      </c>
      <c s="5" t="n" r="B26">
        <v>2465276</v>
      </c>
    </row>
    <row spans="1:4" r="27">
      <c s="4" t="s" r="A27">
        <v>829</v>
      </c>
    </row>
    <row spans="1:4" r="28">
      <c s="3" t="s" r="A28">
        <v>793</v>
      </c>
    </row>
    <row spans="1:4" r="29">
      <c s="4" t="s" r="A29">
        <v>824</v>
      </c>
      <c s="4" t="s" r="B29">
        <v>423</v>
      </c>
    </row>
    <row spans="1:4" r="30">
      <c s="4" t="s" r="A30">
        <v>830</v>
      </c>
    </row>
    <row spans="1:4" r="31">
      <c s="3" t="s" r="A31">
        <v>793</v>
      </c>
    </row>
    <row spans="1:4" r="32">
      <c s="4" t="s" r="A32">
        <v>824</v>
      </c>
      <c s="4" t="s" r="B32">
        <v>430</v>
      </c>
    </row>
    <row spans="1:4" r="33">
      <c s="4" t="s" r="A33">
        <v>831</v>
      </c>
    </row>
    <row spans="1:4" r="34">
      <c s="3" t="s" r="A34">
        <v>793</v>
      </c>
    </row>
    <row spans="1:4" r="35">
      <c s="4" t="s" r="A35">
        <v>824</v>
      </c>
      <c s="4" t="s" r="B35">
        <v>530</v>
      </c>
    </row>
    <row spans="1:4" r="36">
      <c s="4" t="s" r="A36">
        <v>832</v>
      </c>
    </row>
    <row spans="1:4" r="37">
      <c s="3" t="s" r="A37">
        <v>793</v>
      </c>
    </row>
    <row spans="1:4" r="38">
      <c s="4" t="s" r="A38">
        <v>833</v>
      </c>
      <c s="4" t="s" r="B38">
        <v>421</v>
      </c>
    </row>
    <row spans="1:4" r="39">
      <c s="4" t="s" r="A39">
        <v>834</v>
      </c>
    </row>
    <row spans="1:4" r="40">
      <c s="3" t="s" r="A40">
        <v>793</v>
      </c>
    </row>
    <row spans="1:4" r="41">
      <c s="4" t="s" r="A41">
        <v>824</v>
      </c>
      <c s="4" t="s" r="B41">
        <v>423</v>
      </c>
    </row>
    <row spans="1:4" r="42">
      <c s="4" t="s" r="A42">
        <v>835</v>
      </c>
    </row>
    <row spans="1:4" r="43">
      <c s="3" t="s" r="A43">
        <v>793</v>
      </c>
    </row>
    <row spans="1:4" r="44">
      <c s="4" t="s" r="A44">
        <v>824</v>
      </c>
      <c s="4" t="s" r="B44">
        <v>430</v>
      </c>
    </row>
    <row spans="1:4" r="45">
      <c s="4" t="s" r="A45">
        <v>836</v>
      </c>
    </row>
    <row spans="1:4" r="46">
      <c s="3" t="s" r="A46">
        <v>793</v>
      </c>
    </row>
    <row spans="1:4" r="47">
      <c s="4" t="s" r="A47">
        <v>824</v>
      </c>
      <c s="4" t="s" r="B47">
        <v>423</v>
      </c>
    </row>
    <row spans="1:4" r="48">
      <c s="4" t="s" r="A48">
        <v>837</v>
      </c>
    </row>
    <row spans="1:4" r="49">
      <c s="3" t="s" r="A49">
        <v>793</v>
      </c>
    </row>
    <row spans="1:4" r="50">
      <c s="4" t="s" r="A50">
        <v>838</v>
      </c>
      <c s="4" t="s" r="B50">
        <v>839</v>
      </c>
    </row>
    <row spans="1:4" r="51">
      <c s="4" t="s" r="A51">
        <v>840</v>
      </c>
      <c s="4" t="s" r="B51">
        <v>841</v>
      </c>
    </row>
    <row spans="1:4" r="52">
      <c s="4" t="s" r="A52">
        <v>842</v>
      </c>
      <c s="4" t="s" r="B52">
        <v>843</v>
      </c>
    </row>
    <row spans="1:4" r="53">
      <c s="4" t="s" r="A53">
        <v>844</v>
      </c>
    </row>
    <row spans="1:4" r="54">
      <c s="3" t="s" r="A54">
        <v>793</v>
      </c>
    </row>
    <row spans="1:4" r="55">
      <c s="4" t="s" r="A55">
        <v>824</v>
      </c>
      <c s="4" t="s" r="B55">
        <v>430</v>
      </c>
    </row>
    <row spans="1:4" r="56">
      <c s="4" t="s" r="A56">
        <v>845</v>
      </c>
    </row>
    <row spans="1:4" r="57">
      <c s="3" t="s" r="A57">
        <v>793</v>
      </c>
    </row>
    <row spans="1:4" r="58">
      <c s="4" t="s" r="A58">
        <v>824</v>
      </c>
      <c s="4" t="s" r="B58">
        <v>430</v>
      </c>
    </row>
    <row spans="1:4" r="59">
      <c s="4" t="s" r="A59">
        <v>833</v>
      </c>
      <c s="4" t="s" r="B59">
        <v>432</v>
      </c>
    </row>
    <row spans="1:4" r="60">
      <c s="4" t="s" r="A60">
        <v>846</v>
      </c>
    </row>
    <row spans="1:4" r="61">
      <c s="3" t="s" r="A61">
        <v>793</v>
      </c>
    </row>
    <row spans="1:4" r="62">
      <c s="4" t="s" r="A62">
        <v>821</v>
      </c>
      <c s="6" t="n" r="B62">
        <v>2500000</v>
      </c>
    </row>
    <row spans="1:4" r="63">
      <c s="4" t="s" r="A63">
        <v>816</v>
      </c>
      <c s="4" t="s" r="B63">
        <v>847</v>
      </c>
    </row>
    <row spans="1:4" r="64">
      <c s="4" t="s" r="A64">
        <v>848</v>
      </c>
    </row>
    <row spans="1:4" r="65">
      <c s="3" t="s" r="A65">
        <v>793</v>
      </c>
    </row>
    <row spans="1:4" r="66">
      <c s="4" t="s" r="A66">
        <v>824</v>
      </c>
      <c s="4" t="s" r="C66">
        <v>530</v>
      </c>
    </row>
    <row spans="1:4" r="67">
      <c s="4" t="s" r="A67">
        <v>849</v>
      </c>
    </row>
    <row spans="1:4" r="68">
      <c s="3" t="s" r="A68">
        <v>793</v>
      </c>
    </row>
    <row spans="1:4" r="69">
      <c s="4" t="s" r="A69">
        <v>824</v>
      </c>
      <c s="4" t="s" r="B69">
        <v>423</v>
      </c>
    </row>
    <row spans="1:4" r="70">
      <c s="4" t="s" r="A70">
        <v>816</v>
      </c>
      <c s="4" t="s" r="B70">
        <v>850</v>
      </c>
    </row>
    <row spans="1:4" r="71">
      <c s="4" t="s" r="A71">
        <v>851</v>
      </c>
    </row>
    <row spans="1:4" r="72">
      <c s="3" t="s" r="A72">
        <v>793</v>
      </c>
    </row>
    <row spans="1:4" r="73">
      <c s="4" t="s" r="A73">
        <v>821</v>
      </c>
      <c s="6" t="n" r="C73">
        <v>17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48</v>
      </c>
      <c s="2" t="s" r="C1">
        <v>1</v>
      </c>
    </row>
    <row spans="1:5" r="2">
      <c s="2" t="s" r="C2">
        <v>2</v>
      </c>
      <c s="2" t="s" r="D2">
        <v>30</v>
      </c>
      <c s="2" t="s" r="E2">
        <v>66</v>
      </c>
    </row>
    <row spans="1:5" r="3">
      <c s="3" t="s" r="A3">
        <v>149</v>
      </c>
    </row>
    <row spans="1:5" r="4">
      <c s="4" t="s" r="A4">
        <v>90</v>
      </c>
      <c s="6" t="n" r="C4">
        <v>-33842</v>
      </c>
      <c s="6" t="n" r="D4">
        <v>-138521</v>
      </c>
      <c s="6" t="n" r="E4">
        <v>30506</v>
      </c>
    </row>
    <row spans="1:5" r="5">
      <c s="3" t="s" r="A5">
        <v>150</v>
      </c>
    </row>
    <row spans="1:5" r="6">
      <c s="4" t="s" r="A6">
        <v>78</v>
      </c>
      <c s="5" t="n" r="C6">
        <v>68259</v>
      </c>
      <c s="5" t="n" r="D6">
        <v>81406</v>
      </c>
      <c s="5" t="n" r="E6">
        <v>84018</v>
      </c>
    </row>
    <row spans="1:5" r="7">
      <c s="4" t="s" r="A7">
        <v>151</v>
      </c>
      <c s="5" t="n" r="C7">
        <v>13629</v>
      </c>
      <c s="5" t="n" r="D7">
        <v>11623</v>
      </c>
      <c s="5" t="n" r="E7">
        <v>15328</v>
      </c>
    </row>
    <row spans="1:5" r="8">
      <c s="4" t="s" r="A8">
        <v>152</v>
      </c>
      <c s="5" t="n" r="C8">
        <v>0</v>
      </c>
      <c s="5" t="n" r="D8">
        <v>0</v>
      </c>
      <c s="5" t="n" r="E8">
        <v>1095</v>
      </c>
    </row>
    <row spans="1:5" r="9">
      <c s="4" t="s" r="A9">
        <v>153</v>
      </c>
      <c s="5" t="n" r="C9">
        <v>11154</v>
      </c>
      <c s="5" t="n" r="D9">
        <v>70635</v>
      </c>
      <c s="5" t="n" r="E9">
        <v>10901</v>
      </c>
    </row>
    <row spans="1:5" r="10">
      <c s="4" t="s" r="A10">
        <v>154</v>
      </c>
      <c s="5" t="n" r="C10">
        <v>-1210</v>
      </c>
      <c s="5" t="n" r="D10">
        <v>0</v>
      </c>
      <c s="5" t="n" r="E10">
        <v>0</v>
      </c>
    </row>
    <row spans="1:5" r="11">
      <c s="4" t="s" r="A11">
        <v>155</v>
      </c>
      <c s="5" t="n" r="C11">
        <v>0</v>
      </c>
      <c s="5" t="n" r="D11">
        <v>0</v>
      </c>
      <c s="5" t="n" r="E11">
        <v>-33842</v>
      </c>
    </row>
    <row spans="1:5" r="12">
      <c s="4" t="s" r="A12">
        <v>156</v>
      </c>
      <c s="5" t="n" r="C12">
        <v>0</v>
      </c>
      <c s="5" t="n" r="D12">
        <v>0</v>
      </c>
      <c s="5" t="n" r="E12">
        <v>-17827</v>
      </c>
    </row>
    <row spans="1:5" r="13">
      <c s="4" t="s" r="A13">
        <v>157</v>
      </c>
      <c s="5" t="n" r="C13">
        <v>0</v>
      </c>
      <c s="5" t="n" r="D13">
        <v>854</v>
      </c>
      <c s="5" t="n" r="E13">
        <v>12557</v>
      </c>
    </row>
    <row spans="1:5" r="14">
      <c s="4" t="s" r="A14">
        <v>79</v>
      </c>
      <c s="5" t="n" r="C14">
        <v>0</v>
      </c>
      <c s="5" t="n" r="D14">
        <v>34939</v>
      </c>
      <c s="5" t="n" r="E14">
        <v>0</v>
      </c>
    </row>
    <row spans="1:5" r="15">
      <c s="4" t="s" r="A15">
        <v>158</v>
      </c>
      <c s="5" t="n" r="C15">
        <v>14604</v>
      </c>
      <c s="5" t="n" r="D15">
        <v>18327</v>
      </c>
      <c s="5" t="n" r="E15">
        <v>8224</v>
      </c>
    </row>
    <row spans="1:5" r="16">
      <c s="4" t="s" r="A16">
        <v>133</v>
      </c>
      <c s="5" t="n" r="C16">
        <v>8647</v>
      </c>
      <c s="5" t="n" r="D16">
        <v>6400</v>
      </c>
      <c s="5" t="n" r="E16">
        <v>5881</v>
      </c>
    </row>
    <row spans="1:5" r="17">
      <c s="4" t="s" r="A17">
        <v>159</v>
      </c>
      <c s="5" t="n" r="C17">
        <v>1722</v>
      </c>
      <c s="5" t="n" r="D17">
        <v>8152</v>
      </c>
      <c s="5" t="n" r="E17">
        <v>7346</v>
      </c>
    </row>
    <row spans="1:5" r="18">
      <c s="4" t="s" r="A18">
        <v>160</v>
      </c>
      <c s="5" t="n" r="C18">
        <v>257</v>
      </c>
      <c s="5" t="n" r="D18">
        <v>224</v>
      </c>
      <c s="5" t="n" r="E18">
        <v>61</v>
      </c>
    </row>
    <row spans="1:5" r="19">
      <c s="3" t="s" r="A19">
        <v>161</v>
      </c>
    </row>
    <row spans="1:5" r="20">
      <c s="4" t="s" r="A20">
        <v>162</v>
      </c>
      <c s="4" t="s" r="B20">
        <v>95</v>
      </c>
      <c s="5" t="n" r="C20">
        <v>446</v>
      </c>
      <c s="5" t="n" r="D20">
        <v>5681</v>
      </c>
      <c s="5" t="n" r="E20">
        <v>-4332</v>
      </c>
    </row>
    <row spans="1:5" r="21">
      <c s="4" t="s" r="A21">
        <v>34</v>
      </c>
      <c s="4" t="s" r="B21">
        <v>95</v>
      </c>
      <c s="5" t="n" r="C21">
        <v>6197</v>
      </c>
      <c s="5" t="n" r="D21">
        <v>2275</v>
      </c>
      <c s="5" t="n" r="E21">
        <v>-10465</v>
      </c>
    </row>
    <row spans="1:5" r="22">
      <c s="4" t="s" r="A22">
        <v>35</v>
      </c>
      <c s="4" t="s" r="B22">
        <v>95</v>
      </c>
      <c s="5" t="n" r="C22">
        <v>5298</v>
      </c>
      <c s="5" t="n" r="D22">
        <v>26884</v>
      </c>
      <c s="5" t="n" r="E22">
        <v>-23421</v>
      </c>
    </row>
    <row spans="1:5" r="23">
      <c s="4" t="s" r="A23">
        <v>36</v>
      </c>
      <c s="4" t="s" r="B23">
        <v>95</v>
      </c>
      <c s="5" t="n" r="C23">
        <v>3049</v>
      </c>
      <c s="5" t="n" r="D23">
        <v>-5979</v>
      </c>
      <c s="5" t="n" r="E23">
        <v>-7724</v>
      </c>
    </row>
    <row spans="1:5" r="24">
      <c s="4" t="s" r="A24">
        <v>42</v>
      </c>
      <c s="4" t="s" r="B24">
        <v>95</v>
      </c>
      <c s="5" t="n" r="C24">
        <v>-4480</v>
      </c>
      <c s="5" t="n" r="D24">
        <v>-88</v>
      </c>
      <c s="5" t="n" r="E24">
        <v>239</v>
      </c>
    </row>
    <row spans="1:5" r="25">
      <c s="4" t="s" r="A25">
        <v>46</v>
      </c>
      <c s="4" t="s" r="B25">
        <v>95</v>
      </c>
      <c s="5" t="n" r="C25">
        <v>-3261</v>
      </c>
      <c s="5" t="n" r="D25">
        <v>1907</v>
      </c>
      <c s="5" t="n" r="E25">
        <v>18436</v>
      </c>
    </row>
    <row spans="1:5" r="26">
      <c s="4" t="s" r="A26">
        <v>47</v>
      </c>
      <c s="4" t="s" r="B26">
        <v>95</v>
      </c>
      <c s="5" t="n" r="C26">
        <v>8249</v>
      </c>
      <c s="5" t="n" r="D26">
        <v>3955</v>
      </c>
      <c s="5" t="n" r="E26">
        <v>-27162</v>
      </c>
    </row>
    <row spans="1:5" r="27">
      <c s="4" t="s" r="A27">
        <v>50</v>
      </c>
      <c s="4" t="s" r="B27">
        <v>95</v>
      </c>
      <c s="5" t="n" r="C27">
        <v>-4756</v>
      </c>
      <c s="5" t="n" r="D27">
        <v>-11919</v>
      </c>
      <c s="5" t="n" r="E27">
        <v>-23</v>
      </c>
    </row>
    <row spans="1:5" r="28">
      <c s="4" t="s" r="A28">
        <v>163</v>
      </c>
      <c s="5" t="n" r="C28">
        <v>93962</v>
      </c>
      <c s="5" t="n" r="D28">
        <v>116755</v>
      </c>
      <c s="5" t="n" r="E28">
        <v>69796</v>
      </c>
    </row>
    <row spans="1:5" r="29">
      <c s="3" t="s" r="A29">
        <v>164</v>
      </c>
    </row>
    <row spans="1:5" r="30">
      <c s="4" t="s" r="A30">
        <v>165</v>
      </c>
      <c s="5" t="n" r="C30">
        <v>-38257</v>
      </c>
      <c s="5" t="n" r="D30">
        <v>-49439</v>
      </c>
      <c s="5" t="n" r="E30">
        <v>-105857</v>
      </c>
    </row>
    <row spans="1:5" r="31">
      <c s="4" t="s" r="A31">
        <v>166</v>
      </c>
      <c s="5" t="n" r="C31">
        <v>2986</v>
      </c>
      <c s="5" t="n" r="D31">
        <v>14</v>
      </c>
      <c s="5" t="n" r="E31">
        <v>163916</v>
      </c>
    </row>
    <row spans="1:5" r="32">
      <c s="4" t="s" r="A32">
        <v>167</v>
      </c>
      <c s="5" t="n" r="C32">
        <v>0</v>
      </c>
      <c s="5" t="n" r="D32">
        <v>-15</v>
      </c>
      <c s="5" t="n" r="E32">
        <v>0</v>
      </c>
    </row>
    <row spans="1:5" r="33">
      <c s="4" t="s" r="A33">
        <v>168</v>
      </c>
      <c s="5" t="n" r="C33">
        <v>0</v>
      </c>
      <c s="5" t="n" r="D33">
        <v>5056</v>
      </c>
      <c s="5" t="n" r="E33">
        <v>131581</v>
      </c>
    </row>
    <row spans="1:5" r="34">
      <c s="4" t="s" r="A34">
        <v>169</v>
      </c>
      <c s="5" t="n" r="C34">
        <v>-312</v>
      </c>
      <c s="5" t="n" r="D34">
        <v>0</v>
      </c>
      <c s="5" t="n" r="E34">
        <v>-24500</v>
      </c>
    </row>
    <row spans="1:5" r="35">
      <c s="4" t="s" r="A35">
        <v>170</v>
      </c>
      <c s="5" t="n" r="C35">
        <v>-35583</v>
      </c>
      <c s="5" t="n" r="D35">
        <v>-44384</v>
      </c>
      <c s="5" t="n" r="E35">
        <v>165140</v>
      </c>
    </row>
    <row spans="1:5" r="36">
      <c s="3" t="s" r="A36">
        <v>171</v>
      </c>
    </row>
    <row spans="1:5" r="37">
      <c s="4" t="s" r="A37">
        <v>172</v>
      </c>
      <c s="5" t="n" r="C37">
        <v>0</v>
      </c>
      <c s="5" t="n" r="D37">
        <v>0</v>
      </c>
      <c s="5" t="n" r="E37">
        <v>5200</v>
      </c>
    </row>
    <row spans="1:5" r="38">
      <c s="4" t="s" r="A38">
        <v>173</v>
      </c>
      <c s="5" t="n" r="C38">
        <v>0</v>
      </c>
      <c s="5" t="n" r="D38">
        <v>0</v>
      </c>
      <c s="5" t="n" r="E38">
        <v>-5200</v>
      </c>
    </row>
    <row spans="1:5" r="39">
      <c s="4" t="s" r="A39">
        <v>174</v>
      </c>
      <c s="5" t="n" r="C39">
        <v>0</v>
      </c>
      <c s="5" t="n" r="D39">
        <v>118058</v>
      </c>
      <c s="5" t="n" r="E39">
        <v>0</v>
      </c>
    </row>
    <row spans="1:5" r="40">
      <c s="4" t="s" r="A40">
        <v>175</v>
      </c>
      <c s="5" t="n" r="C40">
        <v>-173751</v>
      </c>
      <c s="5" t="n" r="D40">
        <v>-7059</v>
      </c>
      <c s="5" t="n" r="E40">
        <v>-118223</v>
      </c>
    </row>
    <row spans="1:5" r="41">
      <c s="4" t="s" r="A41">
        <v>176</v>
      </c>
      <c s="5" t="n" r="C41">
        <v>-47888</v>
      </c>
      <c s="5" t="n" r="D41">
        <v>0</v>
      </c>
      <c s="5" t="n" r="E41">
        <v>-14868</v>
      </c>
    </row>
    <row spans="1:5" r="42">
      <c s="4" t="s" r="A42">
        <v>177</v>
      </c>
      <c s="5" t="n" r="C42">
        <v>0</v>
      </c>
      <c s="5" t="n" r="D42">
        <v>-6793</v>
      </c>
      <c s="5" t="n" r="E42">
        <v>-13708</v>
      </c>
    </row>
    <row spans="1:5" r="43">
      <c s="4" t="s" r="A43">
        <v>178</v>
      </c>
      <c s="5" t="n" r="C43">
        <v>-221639</v>
      </c>
      <c s="5" t="n" r="D43">
        <v>104206</v>
      </c>
      <c s="5" t="n" r="E43">
        <v>-146799</v>
      </c>
    </row>
    <row spans="1:5" r="44">
      <c s="4" t="s" r="A44">
        <v>179</v>
      </c>
      <c s="5" t="n" r="C44">
        <v>-3088</v>
      </c>
      <c s="5" t="n" r="D44">
        <v>914</v>
      </c>
      <c s="5" t="n" r="E44">
        <v>1056</v>
      </c>
    </row>
    <row spans="1:5" r="45">
      <c s="4" t="s" r="A45">
        <v>180</v>
      </c>
      <c s="5" t="n" r="C45">
        <v>-166348</v>
      </c>
      <c s="5" t="n" r="D45">
        <v>177491</v>
      </c>
      <c s="5" t="n" r="E45">
        <v>89193</v>
      </c>
    </row>
    <row spans="1:5" r="46">
      <c s="3" t="s" r="A46">
        <v>181</v>
      </c>
    </row>
    <row spans="1:5" r="47">
      <c s="4" t="s" r="A47">
        <v>182</v>
      </c>
      <c s="5" t="n" r="C47">
        <v>378627</v>
      </c>
      <c s="5" t="n" r="D47">
        <v>201136</v>
      </c>
      <c s="5" t="n" r="E47">
        <v>111943</v>
      </c>
    </row>
    <row spans="1:5" r="48">
      <c s="4" t="s" r="A48">
        <v>183</v>
      </c>
      <c s="6" t="n" r="C48">
        <v>212279</v>
      </c>
      <c s="6" t="n" r="D48">
        <v>378627</v>
      </c>
      <c s="6" t="n" r="E48">
        <v>201136</v>
      </c>
    </row>
    <row spans="1:5" r="49">
      <c t="n" r="A49"/>
    </row>
    <row spans="1:5" r="50">
      <c s="4" t="s" r="A50">
        <v>95</v>
      </c>
      <c s="4" t="s" r="B50">
        <v>184</v>
      </c>
    </row>
  </sheetData>
  <mergeCells count="4">
    <mergeCell ref="A1:B2"/>
    <mergeCell ref="C1:E1"/>
    <mergeCell ref="A49:D49"/>
    <mergeCell ref="B50:D5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2</v>
      </c>
      <c s="2" t="s" r="B1">
        <v>1</v>
      </c>
    </row>
    <row spans="1:4" r="2">
      <c s="2" t="s" r="B2">
        <v>2</v>
      </c>
      <c s="2" t="s" r="C2">
        <v>30</v>
      </c>
      <c s="2" t="s" r="D2">
        <v>66</v>
      </c>
    </row>
    <row spans="1:4" r="3">
      <c s="4" t="s" r="A3">
        <v>813</v>
      </c>
    </row>
    <row spans="1:4" r="4">
      <c s="3" t="s" r="A4">
        <v>793</v>
      </c>
    </row>
    <row spans="1:4" r="5">
      <c s="4" t="s" r="A5">
        <v>853</v>
      </c>
      <c s="7" t="n" r="B5">
        <v>6.16</v>
      </c>
      <c s="6" t="n" r="C5">
        <v>6</v>
      </c>
      <c s="7" t="n" r="D5">
        <v>6.63</v>
      </c>
    </row>
    <row spans="1:4" r="6">
      <c s="4" t="s" r="A6">
        <v>820</v>
      </c>
    </row>
    <row spans="1:4" r="7">
      <c s="3" t="s" r="A7">
        <v>793</v>
      </c>
    </row>
    <row spans="1:4" r="8">
      <c s="4" t="s" r="A8">
        <v>853</v>
      </c>
      <c s="8" t="n" r="B8">
        <v>15.95</v>
      </c>
      <c s="8" t="n" r="C8">
        <v>15.5</v>
      </c>
      <c s="8" t="n" r="D8">
        <v>17.4</v>
      </c>
    </row>
    <row spans="1:4" r="9">
      <c s="4" t="s" r="A9">
        <v>854</v>
      </c>
    </row>
    <row spans="1:4" r="10">
      <c s="3" t="s" r="A10">
        <v>793</v>
      </c>
    </row>
    <row spans="1:4" r="11">
      <c s="4" t="s" r="A11">
        <v>853</v>
      </c>
      <c s="7" t="n" r="B11">
        <v>15.15</v>
      </c>
      <c s="7" t="n" r="C11">
        <v>15.73</v>
      </c>
      <c s="7" t="n" r="D11">
        <v>18.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5</v>
      </c>
      <c s="2" t="s" r="B1">
        <v>1</v>
      </c>
    </row>
    <row spans="1:4" r="2">
      <c s="2" t="s" r="B2">
        <v>2</v>
      </c>
      <c s="2" t="s" r="C2">
        <v>30</v>
      </c>
      <c s="2" t="s" r="D2">
        <v>66</v>
      </c>
    </row>
    <row spans="1:4" r="3">
      <c s="3" t="s" r="A3">
        <v>856</v>
      </c>
    </row>
    <row spans="1:4" r="4">
      <c s="4" t="s" r="A4">
        <v>857</v>
      </c>
      <c s="4" t="s" r="B4">
        <v>789</v>
      </c>
      <c s="4" t="s" r="C4">
        <v>789</v>
      </c>
      <c s="4" t="s" r="D4">
        <v>789</v>
      </c>
    </row>
    <row spans="1:4" r="5">
      <c s="4" t="s" r="A5">
        <v>858</v>
      </c>
      <c s="4" t="s" r="C5">
        <v>859</v>
      </c>
    </row>
    <row spans="1:4" r="6">
      <c s="4" t="s" r="A6">
        <v>860</v>
      </c>
      <c s="4" t="s" r="B6">
        <v>600</v>
      </c>
    </row>
    <row spans="1:4" r="7">
      <c s="4" t="s" r="A7">
        <v>529</v>
      </c>
    </row>
    <row spans="1:4" r="8">
      <c s="3" t="s" r="A8">
        <v>856</v>
      </c>
    </row>
    <row spans="1:4" r="9">
      <c s="4" t="s" r="A9">
        <v>861</v>
      </c>
      <c s="4" t="s" r="B9">
        <v>862</v>
      </c>
      <c s="4" t="s" r="C9">
        <v>863</v>
      </c>
      <c s="4" t="s" r="D9">
        <v>864</v>
      </c>
    </row>
    <row spans="1:4" r="10">
      <c s="4" t="s" r="A10">
        <v>858</v>
      </c>
      <c s="4" t="s" r="B10">
        <v>865</v>
      </c>
      <c s="4" t="s" r="D10">
        <v>859</v>
      </c>
    </row>
    <row spans="1:4" r="11">
      <c s="4" t="s" r="A11">
        <v>860</v>
      </c>
      <c s="4" t="s" r="C11">
        <v>866</v>
      </c>
      <c s="4" t="s" r="D11">
        <v>867</v>
      </c>
    </row>
    <row spans="1:4" r="12">
      <c s="4" t="s" r="A12">
        <v>531</v>
      </c>
    </row>
    <row spans="1:4" r="13">
      <c s="3" t="s" r="A13">
        <v>856</v>
      </c>
    </row>
    <row spans="1:4" r="14">
      <c s="4" t="s" r="A14">
        <v>861</v>
      </c>
      <c s="4" t="s" r="B14">
        <v>868</v>
      </c>
      <c s="4" t="s" r="C14">
        <v>869</v>
      </c>
      <c s="4" t="s" r="D14">
        <v>870</v>
      </c>
    </row>
    <row spans="1:4" r="15">
      <c s="4" t="s" r="A15">
        <v>858</v>
      </c>
      <c s="4" t="s" r="B15">
        <v>859</v>
      </c>
      <c s="4" t="s" r="D15">
        <v>871</v>
      </c>
    </row>
    <row spans="1:4" r="16">
      <c s="4" t="s" r="A16">
        <v>860</v>
      </c>
      <c s="4" t="s" r="C16">
        <v>872</v>
      </c>
      <c s="4" t="s" r="D16">
        <v>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74</v>
      </c>
      <c s="2" t="s" r="B1">
        <v>1</v>
      </c>
    </row>
    <row spans="1:4" r="2">
      <c s="2" t="s" r="B2">
        <v>2</v>
      </c>
      <c s="2" t="s" r="C2">
        <v>30</v>
      </c>
      <c s="2" t="s" r="D2">
        <v>66</v>
      </c>
    </row>
    <row spans="1:4" r="3">
      <c s="3" t="s" r="A3">
        <v>793</v>
      </c>
    </row>
    <row spans="1:4" r="4">
      <c s="4" t="s" r="A4">
        <v>875</v>
      </c>
      <c s="6" t="n" r="B4">
        <v>8647</v>
      </c>
      <c s="6" t="n" r="C4">
        <v>6400</v>
      </c>
      <c s="6" t="n" r="D4">
        <v>5881</v>
      </c>
    </row>
    <row spans="1:4" r="5">
      <c s="4" t="s" r="A5">
        <v>876</v>
      </c>
      <c s="5" t="n" r="B5">
        <v>0</v>
      </c>
      <c s="5" t="n" r="C5">
        <v>0</v>
      </c>
      <c s="5" t="n" r="D5">
        <v>-2235</v>
      </c>
    </row>
    <row spans="1:4" r="6">
      <c s="4" t="s" r="A6">
        <v>877</v>
      </c>
      <c s="5" t="n" r="B6">
        <v>8647</v>
      </c>
      <c s="5" t="n" r="C6">
        <v>6400</v>
      </c>
      <c s="5" t="n" r="D6">
        <v>3646</v>
      </c>
    </row>
    <row spans="1:4" r="7">
      <c s="4" t="s" r="A7">
        <v>878</v>
      </c>
    </row>
    <row spans="1:4" r="8">
      <c s="3" t="s" r="A8">
        <v>793</v>
      </c>
    </row>
    <row spans="1:4" r="9">
      <c s="4" t="s" r="A9">
        <v>875</v>
      </c>
      <c s="5" t="n" r="B9">
        <v>2652</v>
      </c>
      <c s="5" t="n" r="C9">
        <v>2145</v>
      </c>
      <c s="5" t="n" r="D9">
        <v>1986</v>
      </c>
    </row>
    <row spans="1:4" r="10">
      <c s="4" t="s" r="A10">
        <v>879</v>
      </c>
    </row>
    <row spans="1:4" r="11">
      <c s="3" t="s" r="A11">
        <v>793</v>
      </c>
    </row>
    <row spans="1:4" r="12">
      <c s="4" t="s" r="A12">
        <v>875</v>
      </c>
      <c s="6" t="n" r="B12">
        <v>5995</v>
      </c>
      <c s="6" t="n" r="C12">
        <v>4255</v>
      </c>
      <c s="6" t="n" r="D12">
        <v>389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6"/>
  </cols>
  <sheetData>
    <row spans="1:2" r="1">
      <c s="1" t="s" r="A1">
        <v>880</v>
      </c>
      <c s="2" t="s" r="B1">
        <v>1</v>
      </c>
    </row>
    <row spans="1:2" r="2">
      <c s="2" t="s" r="B2">
        <v>2</v>
      </c>
    </row>
    <row spans="1:2" r="3">
      <c s="4" t="s" r="A3">
        <v>813</v>
      </c>
    </row>
    <row spans="1:2" r="4">
      <c s="3" t="s" r="A4">
        <v>881</v>
      </c>
    </row>
    <row spans="1:2" r="5">
      <c s="4" t="s" r="A5">
        <v>882</v>
      </c>
      <c s="7" t="n" r="B5">
        <v>20.8</v>
      </c>
    </row>
    <row spans="1:2" r="6">
      <c s="4" t="s" r="A6">
        <v>883</v>
      </c>
      <c s="8" t="n" r="B6">
        <v>15.99</v>
      </c>
    </row>
    <row spans="1:2" r="7">
      <c s="4" t="s" r="A7">
        <v>884</v>
      </c>
      <c s="8" t="n" r="B7">
        <v>24.26</v>
      </c>
    </row>
    <row spans="1:2" r="8">
      <c s="4" t="s" r="A8">
        <v>885</v>
      </c>
      <c s="8" t="n" r="B8">
        <v>15.66</v>
      </c>
    </row>
    <row spans="1:2" r="9">
      <c s="4" t="s" r="A9">
        <v>886</v>
      </c>
      <c s="8" t="n" r="B9">
        <v>19.16</v>
      </c>
    </row>
    <row spans="1:2" r="10">
      <c s="4" t="s" r="A10">
        <v>887</v>
      </c>
      <c s="8" t="n" r="B10">
        <v>21.62</v>
      </c>
    </row>
    <row spans="1:2" r="11">
      <c s="4" t="s" r="A11">
        <v>888</v>
      </c>
      <c s="7" t="n" r="B11">
        <v>17.59</v>
      </c>
    </row>
    <row spans="1:2" r="12">
      <c s="3" t="s" r="A12">
        <v>889</v>
      </c>
    </row>
    <row spans="1:2" r="13">
      <c s="4" t="s" r="A13">
        <v>890</v>
      </c>
      <c s="4" t="s" r="B13">
        <v>891</v>
      </c>
    </row>
    <row spans="1:2" r="14">
      <c s="4" t="s" r="A14">
        <v>892</v>
      </c>
      <c s="4" t="s" r="B14">
        <v>893</v>
      </c>
    </row>
    <row spans="1:2" r="15">
      <c s="4" t="s" r="A15">
        <v>894</v>
      </c>
      <c s="4" t="s" r="B15">
        <v>895</v>
      </c>
    </row>
    <row spans="1:2" r="16">
      <c s="3" t="s" r="A16">
        <v>896</v>
      </c>
    </row>
    <row spans="1:2" r="17">
      <c s="4" t="s" r="A17">
        <v>897</v>
      </c>
      <c s="6" t="n" r="B17">
        <v>287</v>
      </c>
    </row>
    <row spans="1:2" r="18">
      <c s="4" t="s" r="A18">
        <v>898</v>
      </c>
      <c s="5" t="n" r="B18">
        <v>19</v>
      </c>
    </row>
    <row spans="1:2" r="19">
      <c s="4" t="s" r="A19">
        <v>899</v>
      </c>
      <c s="6" t="n" r="B19">
        <v>245</v>
      </c>
    </row>
    <row spans="1:2" r="20">
      <c s="4" t="s" r="A20">
        <v>818</v>
      </c>
    </row>
    <row spans="1:2" r="21">
      <c s="3" t="s" r="A21">
        <v>900</v>
      </c>
    </row>
    <row spans="1:2" r="22">
      <c s="4" t="s" r="A22">
        <v>901</v>
      </c>
      <c s="5" t="n" r="B22">
        <v>1140</v>
      </c>
    </row>
    <row spans="1:2" r="23">
      <c s="4" t="s" r="A23">
        <v>819</v>
      </c>
      <c s="5" t="n" r="B23">
        <v>814</v>
      </c>
    </row>
    <row spans="1:2" r="24">
      <c s="4" t="s" r="A24">
        <v>902</v>
      </c>
      <c s="5" t="n" r="B24">
        <v>-189</v>
      </c>
    </row>
    <row spans="1:2" r="25">
      <c s="4" t="s" r="A25">
        <v>903</v>
      </c>
      <c s="5" t="n" r="B25">
        <v>-10</v>
      </c>
    </row>
    <row spans="1:2" r="26">
      <c s="4" t="s" r="A26">
        <v>904</v>
      </c>
      <c s="5" t="n" r="B26">
        <v>1755</v>
      </c>
    </row>
    <row spans="1:2" r="27">
      <c s="4" t="s" r="A27">
        <v>905</v>
      </c>
      <c s="5" t="n" r="B27">
        <v>609</v>
      </c>
    </row>
    <row spans="1:2" r="28">
      <c s="4" t="s" r="A28">
        <v>906</v>
      </c>
      <c s="5" t="n" r="B28">
        <v>1069</v>
      </c>
    </row>
    <row spans="1:2" r="29">
      <c s="4" t="s" r="A29">
        <v>907</v>
      </c>
    </row>
    <row spans="1:2" r="30">
      <c s="3" t="s" r="A30">
        <v>908</v>
      </c>
    </row>
    <row spans="1:2" r="31">
      <c s="4" t="s" r="A31">
        <v>901</v>
      </c>
      <c s="5" t="n" r="B31">
        <v>252</v>
      </c>
    </row>
    <row spans="1:2" r="32">
      <c s="4" t="s" r="A32">
        <v>819</v>
      </c>
      <c s="5" t="n" r="B32">
        <v>0</v>
      </c>
    </row>
    <row spans="1:2" r="33">
      <c s="4" t="s" r="A33">
        <v>902</v>
      </c>
      <c s="5" t="n" r="B33">
        <v>-73</v>
      </c>
    </row>
    <row spans="1:2" r="34">
      <c s="4" t="s" r="A34">
        <v>903</v>
      </c>
      <c s="5" t="n" r="B34">
        <v>0</v>
      </c>
    </row>
    <row spans="1:2" r="35">
      <c s="4" t="s" r="A35">
        <v>904</v>
      </c>
      <c s="5" t="n" r="B35">
        <v>179</v>
      </c>
    </row>
    <row spans="1:2" r="36">
      <c s="4" t="s" r="A36">
        <v>905</v>
      </c>
      <c s="5" t="n" r="B36">
        <v>179</v>
      </c>
    </row>
    <row spans="1:2" r="37">
      <c s="4" t="s" r="A37">
        <v>906</v>
      </c>
      <c s="5" t="n" r="B37">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09</v>
      </c>
      <c s="2" t="s" r="B1">
        <v>1</v>
      </c>
    </row>
    <row spans="1:4" r="2">
      <c s="2" t="s" r="B2">
        <v>2</v>
      </c>
      <c s="2" t="s" r="C2">
        <v>30</v>
      </c>
      <c s="2" t="s" r="D2">
        <v>66</v>
      </c>
    </row>
    <row spans="1:4" r="3">
      <c s="4" t="s" r="A3">
        <v>910</v>
      </c>
    </row>
    <row spans="1:4" r="4">
      <c s="3" t="s" r="A4">
        <v>911</v>
      </c>
    </row>
    <row spans="1:4" r="5">
      <c s="4" t="s" r="A5">
        <v>912</v>
      </c>
      <c s="5" t="n" r="B5">
        <v>186</v>
      </c>
    </row>
    <row spans="1:4" r="6">
      <c s="4" t="s" r="A6">
        <v>819</v>
      </c>
      <c s="5" t="n" r="B6">
        <v>0</v>
      </c>
    </row>
    <row spans="1:4" r="7">
      <c s="4" t="s" r="A7">
        <v>913</v>
      </c>
      <c s="5" t="n" r="B7">
        <v>-19</v>
      </c>
    </row>
    <row spans="1:4" r="8">
      <c s="4" t="s" r="A8">
        <v>914</v>
      </c>
      <c s="5" t="n" r="B8">
        <v>-34</v>
      </c>
    </row>
    <row spans="1:4" r="9">
      <c s="4" t="s" r="A9">
        <v>915</v>
      </c>
      <c s="5" t="n" r="B9">
        <v>133</v>
      </c>
      <c s="5" t="n" r="C9">
        <v>186</v>
      </c>
    </row>
    <row spans="1:4" r="10">
      <c s="4" t="s" r="A10">
        <v>914</v>
      </c>
      <c s="5" t="n" r="B10">
        <v>0</v>
      </c>
    </row>
    <row spans="1:4" r="11">
      <c s="4" t="s" r="A11">
        <v>906</v>
      </c>
      <c s="5" t="n" r="B11">
        <v>132</v>
      </c>
    </row>
    <row spans="1:4" r="12">
      <c s="4" t="s" r="A12">
        <v>916</v>
      </c>
    </row>
    <row spans="1:4" r="13">
      <c s="3" t="s" r="A13">
        <v>911</v>
      </c>
    </row>
    <row spans="1:4" r="14">
      <c s="4" t="s" r="A14">
        <v>912</v>
      </c>
      <c s="5" t="n" r="B14">
        <v>512</v>
      </c>
    </row>
    <row spans="1:4" r="15">
      <c s="4" t="s" r="A15">
        <v>819</v>
      </c>
      <c s="5" t="n" r="B15">
        <v>478</v>
      </c>
    </row>
    <row spans="1:4" r="16">
      <c s="4" t="s" r="A16">
        <v>913</v>
      </c>
      <c s="5" t="n" r="B16">
        <v>-72</v>
      </c>
    </row>
    <row spans="1:4" r="17">
      <c s="4" t="s" r="A17">
        <v>914</v>
      </c>
      <c s="5" t="n" r="B17">
        <v>-109</v>
      </c>
    </row>
    <row spans="1:4" r="18">
      <c s="4" t="s" r="A18">
        <v>915</v>
      </c>
      <c s="5" t="n" r="B18">
        <v>809</v>
      </c>
      <c s="5" t="n" r="C18">
        <v>512</v>
      </c>
    </row>
    <row spans="1:4" r="19">
      <c s="4" t="s" r="A19">
        <v>914</v>
      </c>
      <c s="5" t="n" r="B19">
        <v>129</v>
      </c>
    </row>
    <row spans="1:4" r="20">
      <c s="4" t="s" r="A20">
        <v>906</v>
      </c>
      <c s="5" t="n" r="B20">
        <v>639</v>
      </c>
    </row>
    <row spans="1:4" r="21">
      <c s="4" t="s" r="A21">
        <v>917</v>
      </c>
    </row>
    <row spans="1:4" r="22">
      <c s="3" t="s" r="A22">
        <v>918</v>
      </c>
    </row>
    <row spans="1:4" r="23">
      <c s="4" t="s" r="A23">
        <v>919</v>
      </c>
      <c s="7" t="n" r="B23">
        <v>16.34</v>
      </c>
    </row>
    <row spans="1:4" r="24">
      <c s="4" t="s" r="A24">
        <v>883</v>
      </c>
      <c s="8" t="n" r="B24">
        <v>15.95</v>
      </c>
      <c s="7" t="n" r="C24">
        <v>15.5</v>
      </c>
      <c s="7" t="n" r="D24">
        <v>17.4</v>
      </c>
    </row>
    <row spans="1:4" r="25">
      <c s="4" t="s" r="A25">
        <v>920</v>
      </c>
      <c s="8" t="n" r="B25">
        <v>15.42</v>
      </c>
    </row>
    <row spans="1:4" r="26">
      <c s="4" t="s" r="A26">
        <v>921</v>
      </c>
      <c s="8" t="n" r="B26">
        <v>16.32</v>
      </c>
    </row>
    <row spans="1:4" r="27">
      <c s="4" t="s" r="A27">
        <v>922</v>
      </c>
      <c s="8" t="n" r="B27">
        <v>15.86</v>
      </c>
      <c s="7" t="n" r="C27">
        <v>16.34</v>
      </c>
    </row>
    <row spans="1:4" r="28">
      <c s="4" t="s" r="A28">
        <v>921</v>
      </c>
      <c s="8" t="n" r="B28">
        <v>16.1</v>
      </c>
    </row>
    <row spans="1:4" r="29">
      <c s="4" t="s" r="A29">
        <v>923</v>
      </c>
      <c s="7" t="n" r="B29">
        <v>16.31</v>
      </c>
    </row>
    <row spans="1:4" r="30">
      <c s="3" t="s" r="A30">
        <v>924</v>
      </c>
    </row>
    <row spans="1:4" r="31">
      <c s="4" t="s" r="A31">
        <v>925</v>
      </c>
      <c s="6" t="n" r="B31">
        <v>14830</v>
      </c>
    </row>
    <row spans="1:4" r="32">
      <c s="4" t="s" r="A32">
        <v>926</v>
      </c>
      <c s="5" t="n" r="B32">
        <v>2029</v>
      </c>
    </row>
    <row spans="1:4" r="33">
      <c s="4" t="s" r="A33">
        <v>927</v>
      </c>
      <c s="6" t="n" r="B33">
        <v>12149</v>
      </c>
    </row>
    <row spans="1:4" r="34">
      <c s="4" t="s" r="A34">
        <v>823</v>
      </c>
    </row>
    <row spans="1:4" r="35">
      <c s="3" t="s" r="A35">
        <v>911</v>
      </c>
    </row>
    <row spans="1:4" r="36">
      <c s="4" t="s" r="A36">
        <v>912</v>
      </c>
      <c s="5" t="n" r="B36">
        <v>307</v>
      </c>
    </row>
    <row spans="1:4" r="37">
      <c s="4" t="s" r="A37">
        <v>819</v>
      </c>
      <c s="5" t="n" r="B37">
        <v>199</v>
      </c>
    </row>
    <row spans="1:4" r="38">
      <c s="4" t="s" r="A38">
        <v>913</v>
      </c>
      <c s="5" t="n" r="B38">
        <v>-207</v>
      </c>
    </row>
    <row spans="1:4" r="39">
      <c s="4" t="s" r="A39">
        <v>914</v>
      </c>
      <c s="5" t="n" r="B39">
        <v>0</v>
      </c>
    </row>
    <row spans="1:4" r="40">
      <c s="4" t="s" r="A40">
        <v>915</v>
      </c>
      <c s="5" t="n" r="B40">
        <v>299</v>
      </c>
      <c s="5" t="n" r="C40">
        <v>307</v>
      </c>
    </row>
    <row spans="1:4" r="41">
      <c s="4" t="s" r="A41">
        <v>914</v>
      </c>
      <c s="5" t="n" r="B41">
        <v>0</v>
      </c>
    </row>
    <row spans="1:4" r="42">
      <c s="4" t="s" r="A42">
        <v>906</v>
      </c>
      <c s="5" t="n" r="B42">
        <v>179</v>
      </c>
    </row>
    <row spans="1:4" r="43">
      <c s="3" t="s" r="A43">
        <v>918</v>
      </c>
    </row>
    <row spans="1:4" r="44">
      <c s="4" t="s" r="A44">
        <v>919</v>
      </c>
      <c s="7" t="n" r="B44">
        <v>15.73</v>
      </c>
    </row>
    <row spans="1:4" r="45">
      <c s="4" t="s" r="A45">
        <v>883</v>
      </c>
      <c s="8" t="n" r="B45">
        <v>15.15</v>
      </c>
      <c s="7" t="n" r="C45">
        <v>15.73</v>
      </c>
      <c s="7" t="n" r="D45">
        <v>18.33</v>
      </c>
    </row>
    <row spans="1:4" r="46">
      <c s="4" t="s" r="A46">
        <v>920</v>
      </c>
      <c s="8" t="n" r="B46">
        <v>14.09</v>
      </c>
    </row>
    <row spans="1:4" r="47">
      <c s="4" t="s" r="A47">
        <v>921</v>
      </c>
      <c s="5" t="n" r="B47">
        <v>0</v>
      </c>
    </row>
    <row spans="1:4" r="48">
      <c s="4" t="s" r="A48">
        <v>922</v>
      </c>
      <c s="8" t="n" r="B48">
        <v>15.28</v>
      </c>
      <c s="7" t="n" r="C48">
        <v>15.73</v>
      </c>
    </row>
    <row spans="1:4" r="49">
      <c s="4" t="s" r="A49">
        <v>921</v>
      </c>
      <c s="5" t="n" r="B49">
        <v>0</v>
      </c>
    </row>
    <row spans="1:4" r="50">
      <c s="4" t="s" r="A50">
        <v>923</v>
      </c>
      <c s="7" t="n" r="B50">
        <v>15.15</v>
      </c>
    </row>
    <row spans="1:4" r="51">
      <c s="3" t="s" r="A51">
        <v>924</v>
      </c>
    </row>
    <row spans="1:4" r="52">
      <c s="4" t="s" r="A52">
        <v>925</v>
      </c>
      <c s="6" t="n" r="B52">
        <v>5020</v>
      </c>
    </row>
    <row spans="1:4" r="53">
      <c s="4" t="s" r="A53">
        <v>926</v>
      </c>
      <c s="5" t="n" r="B53">
        <v>0</v>
      </c>
    </row>
    <row spans="1:4" r="54">
      <c s="4" t="s" r="A54">
        <v>927</v>
      </c>
      <c s="6" t="n" r="B54">
        <v>46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6"/>
    <col customWidth="1" max="7" min="7" width="16"/>
    <col customWidth="1" max="8" min="8" width="15"/>
  </cols>
  <sheetData>
    <row spans="1:8" r="1">
      <c s="1" t="s" r="A1">
        <v>928</v>
      </c>
      <c s="2" t="s" r="B1">
        <v>1</v>
      </c>
    </row>
    <row spans="1:8" r="2">
      <c s="2" t="s" r="B2">
        <v>2</v>
      </c>
      <c s="2" t="s" r="C2">
        <v>929</v>
      </c>
      <c s="2" t="s" r="D2">
        <v>30</v>
      </c>
      <c s="2" t="s" r="E2">
        <v>930</v>
      </c>
      <c s="2" t="s" r="F2">
        <v>931</v>
      </c>
      <c s="2" t="s" r="G2">
        <v>932</v>
      </c>
      <c s="2" t="s" r="H2">
        <v>933</v>
      </c>
    </row>
    <row spans="1:8" r="3">
      <c s="3" t="s" r="A3">
        <v>934</v>
      </c>
    </row>
    <row spans="1:8" r="4">
      <c s="4" t="s" r="A4">
        <v>935</v>
      </c>
      <c s="5" t="n" r="B4">
        <v>100000000</v>
      </c>
    </row>
    <row spans="1:8" r="5">
      <c s="4" t="s" r="A5">
        <v>62</v>
      </c>
      <c s="7" t="n" r="B5">
        <v>0.05</v>
      </c>
      <c s="7" t="n" r="D5">
        <v>0.05</v>
      </c>
    </row>
    <row spans="1:8" r="6">
      <c s="4" t="s" r="A6">
        <v>936</v>
      </c>
      <c s="5" t="n" r="B6">
        <v>250000</v>
      </c>
    </row>
    <row spans="1:8" r="7">
      <c s="4" t="s" r="A7">
        <v>937</v>
      </c>
      <c s="5" t="n" r="B7">
        <v>0</v>
      </c>
    </row>
    <row spans="1:8" r="8">
      <c s="3" t="s" r="A8">
        <v>938</v>
      </c>
    </row>
    <row spans="1:8" r="9">
      <c s="4" t="s" r="A9">
        <v>939</v>
      </c>
      <c s="5" t="n" r="B9">
        <v>1</v>
      </c>
    </row>
    <row spans="1:8" r="10">
      <c s="4" t="s" r="A10">
        <v>940</v>
      </c>
      <c s="4" t="s" r="B10">
        <v>786</v>
      </c>
    </row>
    <row spans="1:8" r="11">
      <c s="4" t="s" r="A11">
        <v>941</v>
      </c>
      <c s="11" t="n" r="B11">
        <v>0.001</v>
      </c>
    </row>
    <row spans="1:8" r="12">
      <c s="4" t="s" r="A12">
        <v>942</v>
      </c>
      <c s="6" t="n" r="B12">
        <v>140000</v>
      </c>
    </row>
    <row spans="1:8" r="13">
      <c s="3" t="s" r="A13">
        <v>943</v>
      </c>
    </row>
    <row spans="1:8" r="14">
      <c s="4" t="s" r="A14">
        <v>944</v>
      </c>
      <c s="6" t="n" r="C14">
        <v>350000000</v>
      </c>
      <c s="6" t="n" r="E14">
        <v>300000000</v>
      </c>
      <c s="6" t="n" r="F14">
        <v>200000000</v>
      </c>
      <c s="6" t="n" r="G14">
        <v>100000000</v>
      </c>
      <c s="6" t="n" r="H14">
        <v>50000000</v>
      </c>
    </row>
    <row spans="1:8" r="15">
      <c s="4" t="s" r="A15">
        <v>945</v>
      </c>
      <c s="5" t="n" r="B15">
        <v>10700000</v>
      </c>
    </row>
    <row spans="1:8" r="16">
      <c s="4" t="s" r="A16">
        <v>946</v>
      </c>
      <c s="6" t="n" r="B16">
        <v>289100000</v>
      </c>
    </row>
    <row spans="1:8" r="17">
      <c s="4" t="s" r="A17">
        <v>947</v>
      </c>
      <c s="6" t="n" r="B17">
        <v>609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t="s" r="A1">
        <v>948</v>
      </c>
      <c s="2" t="s" r="B1">
        <v>2</v>
      </c>
      <c s="2" t="s" r="C1">
        <v>30</v>
      </c>
      <c s="2" t="s" r="D1">
        <v>66</v>
      </c>
    </row>
    <row spans="1:4" r="2">
      <c s="3" t="s" r="A2">
        <v>223</v>
      </c>
    </row>
    <row spans="1:4" r="3">
      <c s="4" t="s" r="A3">
        <v>949</v>
      </c>
      <c s="6" t="n" r="B3">
        <v>8849</v>
      </c>
      <c s="6" t="n" r="C3">
        <v>22364</v>
      </c>
      <c s="6" t="n" r="D3">
        <v>20434</v>
      </c>
    </row>
    <row spans="1:4" r="4">
      <c s="4" t="s" r="A4">
        <v>950</v>
      </c>
      <c s="5" t="n" r="B4">
        <v>657</v>
      </c>
      <c s="5" t="n" r="C4">
        <v>287</v>
      </c>
      <c s="5" t="n" r="D4">
        <v>122</v>
      </c>
    </row>
    <row spans="1:4" r="5">
      <c s="4" t="s" r="A5">
        <v>56</v>
      </c>
      <c s="6" t="n" r="B5">
        <v>9506</v>
      </c>
      <c s="6" t="n" r="C5">
        <v>22651</v>
      </c>
      <c s="6" t="n" r="D5">
        <v>205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6"/>
  </cols>
  <sheetData>
    <row spans="1:4" r="1">
      <c s="1" t="s" r="A1">
        <v>951</v>
      </c>
      <c s="2" t="s" r="B1">
        <v>358</v>
      </c>
      <c s="2" t="s" r="D1">
        <v>1</v>
      </c>
    </row>
    <row spans="1:4" r="2">
      <c s="2" t="s" r="B2">
        <v>952</v>
      </c>
      <c s="2" t="s" r="C2">
        <v>953</v>
      </c>
      <c s="2" t="s" r="D2">
        <v>954</v>
      </c>
    </row>
    <row spans="1:4" r="3">
      <c s="3" t="s" r="A3">
        <v>434</v>
      </c>
    </row>
    <row spans="1:4" r="4">
      <c s="4" t="s" r="A4">
        <v>955</v>
      </c>
      <c s="5" t="n" r="B4">
        <v>3</v>
      </c>
      <c s="5" t="n" r="C4">
        <v>2</v>
      </c>
      <c s="5" t="n" r="D4">
        <v>3</v>
      </c>
    </row>
    <row spans="1:4" r="5">
      <c s="4" t="s" r="A5">
        <v>436</v>
      </c>
    </row>
    <row spans="1:4" r="6">
      <c s="3" t="s" r="A6">
        <v>434</v>
      </c>
    </row>
    <row spans="1:4" r="7">
      <c s="4" t="s" r="A7">
        <v>956</v>
      </c>
      <c s="5" t="n" r="D7">
        <v>8247</v>
      </c>
    </row>
    <row spans="1:4" r="8">
      <c s="4" t="s" r="A8">
        <v>437</v>
      </c>
    </row>
    <row spans="1:4" r="9">
      <c s="3" t="s" r="A9">
        <v>434</v>
      </c>
    </row>
    <row spans="1:4" r="10">
      <c s="4" t="s" r="A10">
        <v>956</v>
      </c>
      <c s="5" t="n" r="D10">
        <v>746</v>
      </c>
    </row>
    <row spans="1:4" r="11">
      <c s="4" t="s" r="A11">
        <v>438</v>
      </c>
    </row>
    <row spans="1:4" r="12">
      <c s="3" t="s" r="A12">
        <v>434</v>
      </c>
    </row>
    <row spans="1:4" r="13">
      <c s="4" t="s" r="A13">
        <v>956</v>
      </c>
      <c s="5" t="n" r="D13">
        <v>3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57</v>
      </c>
      <c s="2" t="s" r="B1">
        <v>362</v>
      </c>
      <c s="2" t="s" r="J1">
        <v>1</v>
      </c>
    </row>
    <row spans="1:12" r="2">
      <c s="2" t="s" r="B2">
        <v>2</v>
      </c>
      <c s="2" t="s" r="C2">
        <v>363</v>
      </c>
      <c s="2" t="s" r="D2">
        <v>4</v>
      </c>
      <c s="2" t="s" r="E2">
        <v>364</v>
      </c>
      <c s="2" t="s" r="F2">
        <v>30</v>
      </c>
      <c s="2" t="s" r="G2">
        <v>365</v>
      </c>
      <c s="2" t="s" r="H2">
        <v>359</v>
      </c>
      <c s="2" t="s" r="I2">
        <v>366</v>
      </c>
      <c s="2" t="s" r="J2">
        <v>2</v>
      </c>
      <c s="2" t="s" r="K2">
        <v>30</v>
      </c>
      <c s="2" t="s" r="L2">
        <v>66</v>
      </c>
    </row>
    <row spans="1:12" r="3">
      <c s="3" t="s" r="A3">
        <v>434</v>
      </c>
    </row>
    <row spans="1:12" r="4">
      <c s="4" t="s" r="A4">
        <v>493</v>
      </c>
      <c s="6" t="n" r="B4">
        <v>462889</v>
      </c>
      <c s="6" t="n" r="C4">
        <v>453960</v>
      </c>
      <c s="6" t="n" r="D4">
        <v>455887</v>
      </c>
      <c s="6" t="n" r="E4">
        <v>464551</v>
      </c>
      <c s="6" t="n" r="F4">
        <v>483926</v>
      </c>
      <c s="6" t="n" r="G4">
        <v>471561</v>
      </c>
      <c s="6" t="n" r="H4">
        <v>468367</v>
      </c>
      <c s="6" t="n" r="I4">
        <v>468583</v>
      </c>
      <c s="6" t="n" r="J4">
        <v>1837287</v>
      </c>
      <c s="6" t="n" r="K4">
        <v>1892437</v>
      </c>
      <c s="6" t="n" r="L4">
        <v>2018713</v>
      </c>
    </row>
    <row spans="1:12" r="5">
      <c s="4" t="s" r="A5">
        <v>563</v>
      </c>
      <c s="5" t="n" r="J5">
        <v>82863</v>
      </c>
      <c s="5" t="n" r="K5">
        <v>99733</v>
      </c>
      <c s="5" t="n" r="L5">
        <v>91755</v>
      </c>
    </row>
    <row spans="1:12" r="6">
      <c s="4" t="s" r="A6">
        <v>81</v>
      </c>
      <c s="6" t="n" r="B6">
        <v>-446</v>
      </c>
      <c s="6" t="n" r="C6">
        <v>5402</v>
      </c>
      <c s="6" t="n" r="D6">
        <v>-671</v>
      </c>
      <c s="6" t="n" r="E6">
        <v>-754</v>
      </c>
      <c s="6" t="n" r="F6">
        <v>2458</v>
      </c>
      <c s="6" t="n" r="G6">
        <v>-3218</v>
      </c>
      <c s="5" t="n" r="H6">
        <v>-34233</v>
      </c>
      <c s="6" t="n" r="I6">
        <v>35</v>
      </c>
      <c s="5" t="n" r="J6">
        <v>3531</v>
      </c>
      <c s="5" t="n" r="K6">
        <v>-34958</v>
      </c>
      <c s="5" t="n" r="L6">
        <v>13359</v>
      </c>
    </row>
    <row spans="1:12" r="7">
      <c s="4" t="s" r="A7">
        <v>83</v>
      </c>
      <c s="5" t="n" r="J7">
        <v>-10206</v>
      </c>
      <c s="5" t="n" r="K7">
        <v>-22290</v>
      </c>
      <c s="5" t="n" r="L7">
        <v>-36944</v>
      </c>
    </row>
    <row spans="1:12" r="8">
      <c s="4" t="s" r="A8">
        <v>84</v>
      </c>
      <c s="5" t="n" r="J8">
        <v>1697</v>
      </c>
      <c s="5" t="n" r="K8">
        <v>1952</v>
      </c>
      <c s="5" t="n" r="L8">
        <v>35366</v>
      </c>
    </row>
    <row spans="1:12" r="9">
      <c s="4" t="s" r="A9">
        <v>85</v>
      </c>
      <c s="5" t="n" r="J9">
        <v>-4978</v>
      </c>
      <c s="5" t="n" r="K9">
        <v>-55296</v>
      </c>
      <c s="5" t="n" r="L9">
        <v>11781</v>
      </c>
    </row>
    <row spans="1:12" r="10">
      <c s="4" t="s" r="A10">
        <v>958</v>
      </c>
      <c s="5" t="n" r="H10">
        <v>34900</v>
      </c>
      <c s="5" t="n" r="J10">
        <v>0</v>
      </c>
      <c s="5" t="n" r="K10">
        <v>34939</v>
      </c>
      <c s="5" t="n" r="L10">
        <v>0</v>
      </c>
    </row>
    <row spans="1:12" r="11">
      <c s="4" t="s" r="A11">
        <v>444</v>
      </c>
    </row>
    <row spans="1:12" r="12">
      <c s="3" t="s" r="A12">
        <v>434</v>
      </c>
    </row>
    <row spans="1:12" r="13">
      <c s="4" t="s" r="A13">
        <v>958</v>
      </c>
      <c s="6" t="n" r="H13">
        <v>34900</v>
      </c>
      <c s="5" t="n" r="K13">
        <v>34900</v>
      </c>
    </row>
    <row spans="1:12" r="14">
      <c s="4" t="s" r="A14">
        <v>436</v>
      </c>
    </row>
    <row spans="1:12" r="15">
      <c s="3" t="s" r="A15">
        <v>434</v>
      </c>
    </row>
    <row spans="1:12" r="16">
      <c s="4" t="s" r="A16">
        <v>493</v>
      </c>
      <c s="5" t="n" r="J16">
        <v>1403419</v>
      </c>
      <c s="5" t="n" r="K16">
        <v>1430083</v>
      </c>
      <c s="5" t="n" r="L16">
        <v>1515581</v>
      </c>
    </row>
    <row spans="1:12" r="17">
      <c s="4" t="s" r="A17">
        <v>563</v>
      </c>
      <c s="5" t="n" r="J17">
        <v>56832</v>
      </c>
      <c s="5" t="n" r="K17">
        <v>66038</v>
      </c>
      <c s="5" t="n" r="L17">
        <v>56364</v>
      </c>
    </row>
    <row spans="1:12" r="18">
      <c s="4" t="s" r="A18">
        <v>81</v>
      </c>
      <c s="5" t="n" r="J18">
        <v>122597</v>
      </c>
      <c s="5" t="n" r="K18">
        <v>117832</v>
      </c>
      <c s="5" t="n" r="L18">
        <v>142260</v>
      </c>
    </row>
    <row spans="1:12" r="19">
      <c s="4" t="s" r="A19">
        <v>958</v>
      </c>
      <c s="5" t="n" r="K19">
        <v>0</v>
      </c>
    </row>
    <row spans="1:12" r="20">
      <c s="4" t="s" r="A20">
        <v>437</v>
      </c>
    </row>
    <row spans="1:12" r="21">
      <c s="3" t="s" r="A21">
        <v>434</v>
      </c>
    </row>
    <row spans="1:12" r="22">
      <c s="4" t="s" r="A22">
        <v>493</v>
      </c>
      <c s="5" t="n" r="J22">
        <v>309600</v>
      </c>
      <c s="5" t="n" r="K22">
        <v>333858</v>
      </c>
      <c s="5" t="n" r="L22">
        <v>373820</v>
      </c>
    </row>
    <row spans="1:12" r="23">
      <c s="4" t="s" r="A23">
        <v>563</v>
      </c>
      <c s="5" t="n" r="J23">
        <v>13094</v>
      </c>
      <c s="5" t="n" r="K23">
        <v>15859</v>
      </c>
      <c s="5" t="n" r="L23">
        <v>15893</v>
      </c>
    </row>
    <row spans="1:12" r="24">
      <c s="4" t="s" r="A24">
        <v>81</v>
      </c>
      <c s="5" t="n" r="J24">
        <v>-14238</v>
      </c>
      <c s="5" t="n" r="K24">
        <v>-46419</v>
      </c>
      <c s="5" t="n" r="L24">
        <v>-13694</v>
      </c>
    </row>
    <row spans="1:12" r="25">
      <c s="4" t="s" r="A25">
        <v>958</v>
      </c>
      <c s="5" t="n" r="K25">
        <v>34939</v>
      </c>
    </row>
    <row spans="1:12" r="26">
      <c s="4" t="s" r="A26">
        <v>438</v>
      </c>
    </row>
    <row spans="1:12" r="27">
      <c s="3" t="s" r="A27">
        <v>434</v>
      </c>
    </row>
    <row spans="1:12" r="28">
      <c s="4" t="s" r="A28">
        <v>493</v>
      </c>
      <c s="5" t="n" r="J28">
        <v>124268</v>
      </c>
      <c s="5" t="n" r="K28">
        <v>128496</v>
      </c>
      <c s="5" t="n" r="L28">
        <v>129312</v>
      </c>
    </row>
    <row spans="1:12" r="29">
      <c s="4" t="s" r="A29">
        <v>563</v>
      </c>
      <c s="5" t="n" r="J29">
        <v>3148</v>
      </c>
      <c s="5" t="n" r="K29">
        <v>5227</v>
      </c>
      <c s="5" t="n" r="L29">
        <v>5222</v>
      </c>
    </row>
    <row spans="1:12" r="30">
      <c s="4" t="s" r="A30">
        <v>81</v>
      </c>
      <c s="5" t="n" r="J30">
        <v>313</v>
      </c>
      <c s="5" t="n" r="K30">
        <v>-3076</v>
      </c>
      <c s="5" t="n" r="L30">
        <v>-1660</v>
      </c>
    </row>
    <row spans="1:12" r="31">
      <c s="4" t="s" r="A31">
        <v>959</v>
      </c>
    </row>
    <row spans="1:12" r="32">
      <c s="3" t="s" r="A32">
        <v>434</v>
      </c>
    </row>
    <row spans="1:12" r="33">
      <c s="4" t="s" r="A33">
        <v>563</v>
      </c>
      <c s="5" t="n" r="J33">
        <v>73074</v>
      </c>
      <c s="5" t="n" r="K33">
        <v>87124</v>
      </c>
      <c s="5" t="n" r="L33">
        <v>77479</v>
      </c>
    </row>
    <row spans="1:12" r="34">
      <c s="4" t="s" r="A34">
        <v>81</v>
      </c>
      <c s="5" t="n" r="J34">
        <v>108672</v>
      </c>
      <c s="5" t="n" r="K34">
        <v>68337</v>
      </c>
      <c s="5" t="n" r="L34">
        <v>126906</v>
      </c>
    </row>
    <row spans="1:12" r="35">
      <c s="4" t="s" r="A35">
        <v>960</v>
      </c>
    </row>
    <row spans="1:12" r="36">
      <c s="3" t="s" r="A36">
        <v>434</v>
      </c>
    </row>
    <row spans="1:12" r="37">
      <c s="4" t="s" r="A37">
        <v>563</v>
      </c>
      <c s="5" t="n" r="J37">
        <v>9789</v>
      </c>
      <c s="5" t="n" r="K37">
        <v>12609</v>
      </c>
      <c s="5" t="n" r="L37">
        <v>14276</v>
      </c>
    </row>
    <row spans="1:12" r="38">
      <c s="4" t="s" r="A38">
        <v>81</v>
      </c>
      <c s="6" t="n" r="J38">
        <v>-105141</v>
      </c>
      <c s="6" t="n" r="K38">
        <v>-103295</v>
      </c>
      <c s="6" t="n" r="L38">
        <v>-11354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61</v>
      </c>
      <c s="2" t="s" r="B1">
        <v>362</v>
      </c>
      <c s="2" t="s" r="J1">
        <v>1</v>
      </c>
    </row>
    <row spans="1:12" r="2">
      <c s="2" t="s" r="B2">
        <v>2</v>
      </c>
      <c s="2" t="s" r="C2">
        <v>363</v>
      </c>
      <c s="2" t="s" r="D2">
        <v>4</v>
      </c>
      <c s="2" t="s" r="E2">
        <v>364</v>
      </c>
      <c s="2" t="s" r="F2">
        <v>30</v>
      </c>
      <c s="2" t="s" r="G2">
        <v>365</v>
      </c>
      <c s="2" t="s" r="H2">
        <v>359</v>
      </c>
      <c s="2" t="s" r="I2">
        <v>366</v>
      </c>
      <c s="2" t="s" r="J2">
        <v>2</v>
      </c>
      <c s="2" t="s" r="K2">
        <v>30</v>
      </c>
      <c s="2" t="s" r="L2">
        <v>66</v>
      </c>
    </row>
    <row spans="1:12" r="3">
      <c s="3" t="s" r="A3">
        <v>962</v>
      </c>
    </row>
    <row spans="1:12" r="4">
      <c s="4" t="s" r="A4">
        <v>963</v>
      </c>
      <c s="6" t="n" r="B4">
        <v>462889</v>
      </c>
      <c s="6" t="n" r="C4">
        <v>453960</v>
      </c>
      <c s="6" t="n" r="D4">
        <v>455887</v>
      </c>
      <c s="6" t="n" r="E4">
        <v>464551</v>
      </c>
      <c s="6" t="n" r="F4">
        <v>483926</v>
      </c>
      <c s="6" t="n" r="G4">
        <v>471561</v>
      </c>
      <c s="6" t="n" r="H4">
        <v>468367</v>
      </c>
      <c s="6" t="n" r="I4">
        <v>468583</v>
      </c>
      <c s="6" t="n" r="J4">
        <v>1837287</v>
      </c>
      <c s="6" t="n" r="K4">
        <v>1892437</v>
      </c>
      <c s="6" t="n" r="L4">
        <v>2018713</v>
      </c>
    </row>
    <row spans="1:12" r="5">
      <c s="4" t="s" r="A5">
        <v>964</v>
      </c>
      <c s="5" t="n" r="B5">
        <v>218157</v>
      </c>
      <c s="5" t="n" r="F5">
        <v>266538</v>
      </c>
      <c s="5" t="n" r="J5">
        <v>218157</v>
      </c>
      <c s="5" t="n" r="K5">
        <v>266538</v>
      </c>
      <c s="5" t="n" r="L5">
        <v>313460</v>
      </c>
    </row>
    <row spans="1:12" r="6">
      <c s="4" t="s" r="A6">
        <v>697</v>
      </c>
    </row>
    <row spans="1:12" r="7">
      <c s="3" t="s" r="A7">
        <v>962</v>
      </c>
    </row>
    <row spans="1:12" r="8">
      <c s="4" t="s" r="A8">
        <v>963</v>
      </c>
      <c s="5" t="n" r="J8">
        <v>1585672</v>
      </c>
      <c s="5" t="n" r="K8">
        <v>1626794</v>
      </c>
      <c s="5" t="n" r="L8">
        <v>1737517</v>
      </c>
    </row>
    <row spans="1:12" r="9">
      <c s="4" t="s" r="A9">
        <v>964</v>
      </c>
      <c s="5" t="n" r="B9">
        <v>198471</v>
      </c>
      <c s="5" t="n" r="F9">
        <v>240460</v>
      </c>
      <c s="5" t="n" r="J9">
        <v>198471</v>
      </c>
      <c s="5" t="n" r="K9">
        <v>240460</v>
      </c>
      <c s="5" t="n" r="L9">
        <v>285111</v>
      </c>
    </row>
    <row spans="1:12" r="10">
      <c s="4" t="s" r="A10">
        <v>965</v>
      </c>
    </row>
    <row spans="1:12" r="11">
      <c s="3" t="s" r="A11">
        <v>962</v>
      </c>
    </row>
    <row spans="1:12" r="12">
      <c s="4" t="s" r="A12">
        <v>963</v>
      </c>
      <c s="5" t="n" r="J12">
        <v>251615</v>
      </c>
      <c s="5" t="n" r="K12">
        <v>265643</v>
      </c>
      <c s="5" t="n" r="L12">
        <v>281196</v>
      </c>
    </row>
    <row spans="1:12" r="13">
      <c s="4" t="s" r="A13">
        <v>964</v>
      </c>
      <c s="6" t="n" r="B13">
        <v>19686</v>
      </c>
      <c s="6" t="n" r="F13">
        <v>26078</v>
      </c>
      <c s="6" t="n" r="J13">
        <v>19686</v>
      </c>
      <c s="6" t="n" r="K13">
        <v>26078</v>
      </c>
      <c s="6" t="n" r="L13">
        <v>283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t="s" r="A1">
        <v>966</v>
      </c>
      <c s="2" t="s" r="B1">
        <v>362</v>
      </c>
      <c s="2" t="s" r="J1">
        <v>1</v>
      </c>
    </row>
    <row spans="1:15" r="2">
      <c s="2" t="s" r="B2">
        <v>2</v>
      </c>
      <c s="2" t="s" r="C2">
        <v>363</v>
      </c>
      <c s="2" t="s" r="D2">
        <v>4</v>
      </c>
      <c s="2" t="s" r="E2">
        <v>364</v>
      </c>
      <c s="2" t="s" r="F2">
        <v>30</v>
      </c>
      <c s="2" t="s" r="G2">
        <v>365</v>
      </c>
      <c s="2" t="s" r="H2">
        <v>359</v>
      </c>
      <c s="2" t="s" r="I2">
        <v>366</v>
      </c>
      <c s="2" t="s" r="J2">
        <v>2</v>
      </c>
      <c s="2" t="s" r="L2">
        <v>30</v>
      </c>
      <c s="2" t="s" r="N2">
        <v>66</v>
      </c>
    </row>
    <row spans="1:15" r="3">
      <c s="3" t="s" r="A3">
        <v>229</v>
      </c>
    </row>
    <row spans="1:15" r="4">
      <c s="4" t="s" r="A4">
        <v>493</v>
      </c>
      <c s="6" t="n" r="B4">
        <v>462889</v>
      </c>
      <c s="6" t="n" r="C4">
        <v>453960</v>
      </c>
      <c s="6" t="n" r="D4">
        <v>455887</v>
      </c>
      <c s="6" t="n" r="E4">
        <v>464551</v>
      </c>
      <c s="6" t="n" r="F4">
        <v>483926</v>
      </c>
      <c s="6" t="n" r="G4">
        <v>471561</v>
      </c>
      <c s="6" t="n" r="H4">
        <v>468367</v>
      </c>
      <c s="6" t="n" r="I4">
        <v>468583</v>
      </c>
      <c s="6" t="n" r="J4">
        <v>1837287</v>
      </c>
      <c s="6" t="n" r="L4">
        <v>1892437</v>
      </c>
      <c s="6" t="n" r="N4">
        <v>2018713</v>
      </c>
    </row>
    <row spans="1:15" r="5">
      <c s="4" t="s" r="A5">
        <v>967</v>
      </c>
      <c s="5" t="n" r="B5">
        <v>264615</v>
      </c>
      <c s="5" t="n" r="C5">
        <v>261947</v>
      </c>
      <c s="5" t="n" r="D5">
        <v>268049</v>
      </c>
      <c s="5" t="n" r="E5">
        <v>268664</v>
      </c>
      <c s="5" t="n" r="F5">
        <v>279095</v>
      </c>
      <c s="5" t="n" r="G5">
        <v>272490</v>
      </c>
      <c s="5" t="n" r="H5">
        <v>273874</v>
      </c>
      <c s="5" t="n" r="I5">
        <v>268759</v>
      </c>
      <c s="5" t="n" r="J5">
        <v>1063275</v>
      </c>
      <c s="5" t="n" r="L5">
        <v>1094218</v>
      </c>
    </row>
    <row spans="1:15" r="6">
      <c s="4" t="s" r="A6">
        <v>562</v>
      </c>
      <c s="5" t="n" r="B6">
        <v>-446</v>
      </c>
      <c s="5" t="n" r="C6">
        <v>5402</v>
      </c>
      <c s="5" t="n" r="D6">
        <v>-671</v>
      </c>
      <c s="5" t="n" r="E6">
        <v>-754</v>
      </c>
      <c s="5" t="n" r="F6">
        <v>2458</v>
      </c>
      <c s="5" t="n" r="G6">
        <v>-3218</v>
      </c>
      <c s="5" t="n" r="H6">
        <v>-34233</v>
      </c>
      <c s="5" t="n" r="I6">
        <v>35</v>
      </c>
      <c s="5" t="n" r="J6">
        <v>3531</v>
      </c>
      <c s="5" t="n" r="L6">
        <v>-34958</v>
      </c>
      <c s="5" t="n" r="N6">
        <v>13359</v>
      </c>
    </row>
    <row spans="1:15" r="7">
      <c s="4" t="s" r="A7">
        <v>968</v>
      </c>
      <c s="5" t="n" r="B7">
        <v>-1943</v>
      </c>
      <c s="5" t="n" r="C7">
        <v>-4763</v>
      </c>
      <c s="5" t="n" r="D7">
        <v>-16663</v>
      </c>
      <c s="5" t="n" r="E7">
        <v>-9843</v>
      </c>
      <c s="5" t="n" r="F7">
        <v>-17742</v>
      </c>
      <c s="5" t="n" r="G7">
        <v>-10090</v>
      </c>
      <c s="5" t="n" r="H7">
        <v>-110889</v>
      </c>
      <c s="5" t="n" r="I7">
        <v>-1153</v>
      </c>
      <c s="5" t="n" r="J7">
        <v>-33212</v>
      </c>
      <c s="5" t="n" r="L7">
        <v>-139874</v>
      </c>
      <c s="5" t="n" r="N7">
        <v>5478</v>
      </c>
    </row>
    <row spans="1:15" r="8">
      <c s="4" t="s" r="A8">
        <v>89</v>
      </c>
      <c s="5" t="n" r="B8">
        <v>-630</v>
      </c>
      <c s="5" t="n" r="C8">
        <v>0</v>
      </c>
      <c s="5" t="n" r="D8">
        <v>0</v>
      </c>
      <c s="5" t="n" r="E8">
        <v>0</v>
      </c>
      <c s="5" t="n" r="F8">
        <v>744</v>
      </c>
      <c s="5" t="n" r="G8">
        <v>609</v>
      </c>
      <c s="5" t="n" r="H8">
        <v>0</v>
      </c>
      <c s="5" t="n" r="I8">
        <v>0</v>
      </c>
      <c s="5" t="n" r="J8">
        <v>-630</v>
      </c>
      <c s="5" t="n" r="L8">
        <v>1353</v>
      </c>
      <c s="5" t="n" r="N8">
        <v>25028</v>
      </c>
    </row>
    <row spans="1:15" r="9">
      <c s="4" t="s" r="A9">
        <v>90</v>
      </c>
      <c s="6" t="n" r="B9">
        <v>-2573</v>
      </c>
      <c s="6" t="n" r="C9">
        <v>-4763</v>
      </c>
      <c s="6" t="n" r="D9">
        <v>-16663</v>
      </c>
      <c s="6" t="n" r="E9">
        <v>-9843</v>
      </c>
      <c s="6" t="n" r="F9">
        <v>-16998</v>
      </c>
      <c s="6" t="n" r="G9">
        <v>-9481</v>
      </c>
      <c s="6" t="n" r="H9">
        <v>-110889</v>
      </c>
      <c s="6" t="n" r="I9">
        <v>-1153</v>
      </c>
      <c s="6" t="n" r="J9">
        <v>-33842</v>
      </c>
      <c s="6" t="n" r="L9">
        <v>-138521</v>
      </c>
      <c s="6" t="n" r="N9">
        <v>30506</v>
      </c>
    </row>
    <row spans="1:15" r="10">
      <c s="4" t="s" r="A10">
        <v>969</v>
      </c>
      <c s="7" t="n" r="B10">
        <v>-0.04</v>
      </c>
      <c s="7" t="n" r="C10">
        <v>-0.09</v>
      </c>
      <c s="7" t="n" r="D10">
        <v>-0.3</v>
      </c>
      <c s="7" t="n" r="E10">
        <v>-0.18</v>
      </c>
      <c s="7" t="n" r="F10">
        <v>-0.31</v>
      </c>
      <c s="7" t="n" r="G10">
        <v>-0.18</v>
      </c>
      <c s="7" t="n" r="H10">
        <v>-1.96</v>
      </c>
      <c s="7" t="n" r="I10">
        <v>-0.02</v>
      </c>
      <c s="7" t="n" r="J10">
        <v>-0.6</v>
      </c>
      <c s="7" t="n" r="L10">
        <v>-2.48</v>
      </c>
      <c s="7" t="n" r="N10">
        <v>0.1</v>
      </c>
    </row>
    <row spans="1:15" r="11">
      <c s="4" t="s" r="A11">
        <v>970</v>
      </c>
      <c s="8" t="n" r="B11">
        <v>-0.01</v>
      </c>
      <c s="5" t="n" r="C11">
        <v>0</v>
      </c>
      <c s="5" t="n" r="D11">
        <v>0</v>
      </c>
      <c s="5" t="n" r="E11">
        <v>0</v>
      </c>
      <c s="8" t="n" r="F11">
        <v>0.01</v>
      </c>
      <c s="8" t="n" r="G11">
        <v>0.01</v>
      </c>
      <c s="5" t="n" r="H11">
        <v>0</v>
      </c>
      <c s="5" t="n" r="I11">
        <v>0</v>
      </c>
      <c s="8" t="n" r="J11">
        <v>-0.01</v>
      </c>
      <c s="8" t="n" r="L11">
        <v>0.02</v>
      </c>
      <c s="8" t="n" r="N11">
        <v>0.44</v>
      </c>
    </row>
    <row spans="1:15" r="12">
      <c s="4" t="s" r="A12">
        <v>94</v>
      </c>
      <c s="7" t="n" r="B12">
        <v>-0.05</v>
      </c>
      <c s="7" t="n" r="C12">
        <v>-0.09</v>
      </c>
      <c s="7" t="n" r="D12">
        <v>-0.3</v>
      </c>
      <c s="7" t="n" r="E12">
        <v>-0.18</v>
      </c>
      <c s="8" t="n" r="F12">
        <v>-0.3</v>
      </c>
      <c s="8" t="n" r="G12">
        <v>-0.17</v>
      </c>
      <c s="8" t="n" r="H12">
        <v>-1.96</v>
      </c>
      <c s="8" t="n" r="I12">
        <v>-0.02</v>
      </c>
      <c s="8" t="n" r="J12">
        <v>-0.62</v>
      </c>
      <c s="4" t="s" r="K12">
        <v>95</v>
      </c>
      <c s="8" t="n" r="L12">
        <v>-2.45</v>
      </c>
      <c s="4" t="s" r="M12">
        <v>95</v>
      </c>
      <c s="8" t="n" r="N12">
        <v>0.54</v>
      </c>
      <c s="4" t="s" r="O12">
        <v>95</v>
      </c>
    </row>
    <row spans="1:15" r="13">
      <c s="4" t="s" r="A13">
        <v>971</v>
      </c>
      <c s="6" t="n" r="F13">
        <v>0</v>
      </c>
      <c s="6" t="n" r="G13">
        <v>0</v>
      </c>
      <c s="7" t="n" r="H13">
        <v>0.06</v>
      </c>
      <c s="7" t="n" r="I13">
        <v>0.06</v>
      </c>
      <c s="6" t="n" r="J13">
        <v>0</v>
      </c>
      <c s="7" t="n" r="L13">
        <v>0.12</v>
      </c>
      <c s="7" t="n" r="N13">
        <v>0.24</v>
      </c>
    </row>
    <row spans="1:15" r="14">
      <c t="n" r="A14"/>
    </row>
    <row spans="1:15" r="15">
      <c s="4" t="s" r="A15">
        <v>95</v>
      </c>
      <c s="4" t="s" r="B15">
        <v>100</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972</v>
      </c>
      <c s="2" t="s" r="B1">
        <v>362</v>
      </c>
      <c s="2" t="s" r="J1">
        <v>1</v>
      </c>
    </row>
    <row spans="1:12" r="2">
      <c s="2" t="s" r="B2">
        <v>2</v>
      </c>
      <c s="2" t="s" r="C2">
        <v>363</v>
      </c>
      <c s="2" t="s" r="D2">
        <v>4</v>
      </c>
      <c s="2" t="s" r="E2">
        <v>364</v>
      </c>
      <c s="2" t="s" r="F2">
        <v>30</v>
      </c>
      <c s="2" t="s" r="G2">
        <v>365</v>
      </c>
      <c s="2" t="s" r="H2">
        <v>359</v>
      </c>
      <c s="2" t="s" r="I2">
        <v>366</v>
      </c>
      <c s="2" t="s" r="J2">
        <v>2</v>
      </c>
      <c s="2" t="s" r="K2">
        <v>30</v>
      </c>
      <c s="2" t="s" r="L2">
        <v>66</v>
      </c>
    </row>
    <row spans="1:12" r="3">
      <c s="3" t="s" r="A3">
        <v>973</v>
      </c>
    </row>
    <row spans="1:12" r="4">
      <c s="4" t="s" r="A4">
        <v>88</v>
      </c>
      <c s="6" t="n" r="B4">
        <v>-1943</v>
      </c>
      <c s="6" t="n" r="C4">
        <v>-4763</v>
      </c>
      <c s="6" t="n" r="D4">
        <v>-16663</v>
      </c>
      <c s="6" t="n" r="E4">
        <v>-9843</v>
      </c>
      <c s="6" t="n" r="F4">
        <v>-17742</v>
      </c>
      <c s="6" t="n" r="G4">
        <v>-10090</v>
      </c>
      <c s="6" t="n" r="H4">
        <v>-110889</v>
      </c>
      <c s="6" t="n" r="I4">
        <v>-1153</v>
      </c>
      <c s="6" t="n" r="J4">
        <v>-33212</v>
      </c>
      <c s="6" t="n" r="K4">
        <v>-139874</v>
      </c>
      <c s="6" t="n" r="L4">
        <v>5478</v>
      </c>
    </row>
    <row spans="1:12" r="5">
      <c s="3" t="s" r="A5">
        <v>974</v>
      </c>
    </row>
    <row spans="1:12" r="6">
      <c s="4" t="s" r="A6">
        <v>958</v>
      </c>
      <c s="5" t="n" r="H6">
        <v>34900</v>
      </c>
      <c s="5" t="n" r="J6">
        <v>0</v>
      </c>
      <c s="5" t="n" r="K6">
        <v>34939</v>
      </c>
      <c s="5" t="n" r="L6">
        <v>0</v>
      </c>
    </row>
    <row spans="1:12" r="7">
      <c s="4" t="s" r="A7">
        <v>158</v>
      </c>
      <c s="5" t="n" r="G7">
        <v>8900</v>
      </c>
      <c s="5" t="n" r="H7">
        <v>4700</v>
      </c>
      <c s="5" t="n" r="J7">
        <v>14604</v>
      </c>
      <c s="5" t="n" r="K7">
        <v>18327</v>
      </c>
      <c s="5" t="n" r="L7">
        <v>8224</v>
      </c>
    </row>
    <row spans="1:12" r="8">
      <c s="4" t="s" r="A8">
        <v>471</v>
      </c>
      <c s="5" t="n" r="J8">
        <v>2100</v>
      </c>
      <c s="5" t="n" r="K8">
        <v>86600</v>
      </c>
    </row>
    <row spans="1:12" r="9">
      <c s="4" t="s" r="A9">
        <v>489</v>
      </c>
    </row>
    <row spans="1:12" r="10">
      <c s="3" t="s" r="A10">
        <v>974</v>
      </c>
    </row>
    <row spans="1:12" r="11">
      <c s="4" t="s" r="A11">
        <v>490</v>
      </c>
      <c s="5" t="n" r="J11">
        <v>600</v>
      </c>
    </row>
    <row spans="1:12" r="12">
      <c s="4" t="s" r="A12">
        <v>488</v>
      </c>
      <c s="5" t="n" r="K12">
        <v>1400</v>
      </c>
    </row>
    <row spans="1:12" r="13">
      <c s="4" t="s" r="A13">
        <v>975</v>
      </c>
    </row>
    <row spans="1:12" r="14">
      <c s="3" t="s" r="A14">
        <v>973</v>
      </c>
    </row>
    <row spans="1:12" r="15">
      <c s="4" t="s" r="A15">
        <v>88</v>
      </c>
      <c s="6" t="n" r="C15">
        <v>-1100</v>
      </c>
      <c s="5" t="n" r="D15">
        <v>2400</v>
      </c>
      <c s="6" t="n" r="E15">
        <v>-800</v>
      </c>
      <c s="5" t="n" r="F15">
        <v>0</v>
      </c>
      <c s="6" t="n" r="G15">
        <v>0</v>
      </c>
      <c s="6" t="n" r="H15">
        <v>-1800</v>
      </c>
      <c s="6" t="n" r="I15">
        <v>-1000</v>
      </c>
      <c s="6" t="n" r="K15">
        <v>-2794</v>
      </c>
      <c s="5" t="n" r="L15">
        <v>1312</v>
      </c>
    </row>
    <row spans="1:12" r="16">
      <c s="4" t="s" r="A16">
        <v>399</v>
      </c>
    </row>
    <row spans="1:12" r="17">
      <c s="3" t="s" r="A17">
        <v>974</v>
      </c>
    </row>
    <row spans="1:12" r="18">
      <c s="4" t="s" r="A18">
        <v>958</v>
      </c>
      <c s="6" t="n" r="F18">
        <v>12600</v>
      </c>
    </row>
    <row spans="1:12" r="19">
      <c s="4" t="s" r="A19">
        <v>588</v>
      </c>
      <c s="5" t="n" r="D19">
        <v>4700</v>
      </c>
      <c s="6" t="n" r="J19">
        <v>4700</v>
      </c>
      <c s="6" t="n" r="L19">
        <v>17900</v>
      </c>
    </row>
    <row spans="1:12" r="20">
      <c s="4" t="s" r="A20">
        <v>471</v>
      </c>
      <c s="6" t="n" r="D20">
        <v>69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SHARE</vt:lpstr>
      <vt:lpstr>CONSOLIDATED STATEMENT OF CASH </vt:lpstr>
      <vt:lpstr>BUSINESS DESCRIPTION AND SUMMAR</vt:lpstr>
      <vt:lpstr>DISCONTINUED OPERATIONS</vt:lpstr>
      <vt:lpstr>OTHER FINANCIAL STATEMENT DATA</vt:lpstr>
      <vt:lpstr>GOODWILL</vt:lpstr>
      <vt:lpstr>INVESTMENTS IN AFFILIATES</vt:lpstr>
      <vt:lpstr>FAIR VALUE MEASUREMENTS</vt:lpstr>
      <vt:lpstr>FINANCING ARRANGEMENTS</vt:lpstr>
      <vt:lpstr>COMMITMENTS AND CONTINGENCIES</vt:lpstr>
      <vt:lpstr>INCOME TAXES</vt:lpstr>
      <vt:lpstr>BENEFIT PLANS</vt:lpstr>
      <vt:lpstr>EARNINGS PER SHARE</vt:lpstr>
      <vt:lpstr>STOCK-BASED COMPENSATION</vt:lpstr>
      <vt:lpstr>SHAREHOLDERS' EQUITY</vt:lpstr>
      <vt:lpstr>SEGMENT INFORMATION</vt:lpstr>
      <vt:lpstr>QUARTERLY FINANCIAL DATA (UNAUD</vt:lpstr>
      <vt:lpstr>BUSINESS DESCRIPTION AND SUMM24</vt:lpstr>
      <vt:lpstr>BUSINESS DESCRIPTION AND SUMM25</vt:lpstr>
      <vt:lpstr>DISCONTINUED OPERATIONS (Tables</vt:lpstr>
      <vt:lpstr>OTHER FINANCIAL STATEMENT DATA </vt:lpstr>
      <vt:lpstr>GOODWILL (Tables)</vt:lpstr>
      <vt:lpstr>INVESTMENTS IN AFFILIATES (Tabl</vt:lpstr>
      <vt:lpstr>FINANCING ARRANGEMENTS (Tables)</vt:lpstr>
      <vt:lpstr>COMMITMENTS AND CONTINGENCIES (</vt:lpstr>
      <vt:lpstr>INCOME TAXES (Tables)</vt:lpstr>
      <vt:lpstr>BENEFIT PLANS (Tables)</vt:lpstr>
      <vt:lpstr>EARNINGS PER SHARE (Tables)</vt:lpstr>
      <vt:lpstr>STOCK-BASED COMPENSATION (Table</vt:lpstr>
      <vt:lpstr>SHAREHOLDERS' EQUITY (Tables)</vt:lpstr>
      <vt:lpstr>SEGMENT INFORMATION (Tables)</vt:lpstr>
      <vt:lpstr>QUARTERLY FINANCIAL DATA (UNA38</vt:lpstr>
      <vt:lpstr>BUSINESS DESCRIPTION AND SUMM39</vt:lpstr>
      <vt:lpstr>BUSINESS DESCRIPTION AND SUMM40</vt:lpstr>
      <vt:lpstr>BUSINESS DESCRIPTION AND SUMM41</vt:lpstr>
      <vt:lpstr>BUSINESS DESCRIPTION AND SUMM42</vt:lpstr>
      <vt:lpstr>BUSINESS DESCRIPTION AND SUMM43</vt:lpstr>
      <vt:lpstr>BUSINESS DESCRIPTION AND SUMM44</vt:lpstr>
      <vt:lpstr>BUSINESS DESCRIPTION AND SUMM45</vt:lpstr>
      <vt:lpstr>BUSINESS DESCRIPTION AND SUMM46</vt:lpstr>
      <vt:lpstr>BUSINESS DESCRIPTION AND SUMM47</vt:lpstr>
      <vt:lpstr>BUSINESS DESCRIPTION AND SUMM48</vt:lpstr>
      <vt:lpstr>BUSINESS DESCRIPTION AND SUMM49</vt:lpstr>
      <vt:lpstr>BUSINESS DESCRIPTION AND SUMM50</vt:lpstr>
      <vt:lpstr>DISCONTINUED OPERATIONS (Detail</vt:lpstr>
      <vt:lpstr>DISCONTINUED OPERATIONS (Deta52</vt:lpstr>
      <vt:lpstr>OTHER FINANCIAL STATEMENT DAT53</vt:lpstr>
      <vt:lpstr>OTHER FINANCIAL STATEMENT DAT54</vt:lpstr>
      <vt:lpstr>GOODWILL (Details)</vt:lpstr>
      <vt:lpstr>GOODWILL (Details 2)</vt:lpstr>
      <vt:lpstr>INVESTMENTS IN AFFILIATES (Deta</vt:lpstr>
      <vt:lpstr>INVESTMENTS IN AFFILIATES (De58</vt:lpstr>
      <vt:lpstr>FAIR VALUE MEASUREMENTS (Detail</vt:lpstr>
      <vt:lpstr>FINANCING ARRANGEMENTS (Details</vt:lpstr>
      <vt:lpstr>FINANCING ARRANGEMENTS (Detai61</vt:lpstr>
      <vt:lpstr>FINANCING ARRANGEMENTS (Detai62</vt:lpstr>
      <vt:lpstr>FINANCING ARRANGEMENTS (Detai63</vt:lpstr>
      <vt:lpstr>COMMITMENTS AND CONTINGENCIES64</vt:lpstr>
      <vt:lpstr>COMMITMENTS AND CONTINGENCIES65</vt:lpstr>
      <vt:lpstr>COMMITMENTS AND CONTINGENCIES66</vt:lpstr>
      <vt:lpstr>COMMITMENTS AND CONTINGENCIES67</vt:lpstr>
      <vt:lpstr>INCOME TAXES (Details)</vt:lpstr>
      <vt:lpstr>INCOME TAXES (Details 2)</vt:lpstr>
      <vt:lpstr>INCOME TAXES (Details 3)</vt:lpstr>
      <vt:lpstr>INCOME TAXES (Details 4)</vt:lpstr>
      <vt:lpstr>INCOME TAXES (Details 5)</vt:lpstr>
      <vt:lpstr>INCOME TAXES (Details 6)</vt:lpstr>
      <vt:lpstr>BENEFIT PLANS (Details)</vt:lpstr>
      <vt:lpstr>BENEFIT PLANS (Details 2)</vt:lpstr>
      <vt:lpstr>BENEFIT PLANS (Details 3)</vt:lpstr>
      <vt:lpstr>EARNINGS PER SHARE (Details)</vt:lpstr>
      <vt:lpstr>EARNINGS PER SHARE (Details 2)</vt:lpstr>
      <vt:lpstr>STOCK-BASED COMPENSATION (Detai</vt:lpstr>
      <vt:lpstr>STOCK-BASED COMPENSATION (Det80</vt:lpstr>
      <vt:lpstr>STOCK-BASED COMPENSATION (Det81</vt:lpstr>
      <vt:lpstr>STOCK-BASED COMPENSATION (Det82</vt:lpstr>
      <vt:lpstr>STOCK-BASED COMPENSATION (Det83</vt:lpstr>
      <vt:lpstr>STOCK-BASED COMPENSATION (Det84</vt:lpstr>
      <vt:lpstr>SHAREHOLDERS' EQUITY (Details)</vt:lpstr>
      <vt:lpstr>SHAREHOLDERS' EQUITY (Details 2</vt:lpstr>
      <vt:lpstr>SEGMENT INFORMATION (Details)</vt:lpstr>
      <vt:lpstr>SEGMENT INFORMATION (Details 2)</vt:lpstr>
      <vt:lpstr>SEGMENT INFORMATION (Details 3)</vt:lpstr>
      <vt:lpstr>QUARTERLY FINANCIAL DATA (UNA90</vt:lpstr>
      <vt:lpstr>QUARTERLY FINANCIAL DATA (UNA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06:21:42Z</dcterms:created>
  <dcterms:modified xmlns:dcterms="http://purl.org/dc/terms/" xmlns:xsi="http://www.w3.org/2001/XMLSchema-instance" xsi:type="dcterms:W3CDTF">2015-08-28T06:21:42Z</dcterms:modified>
  <dc:title xmlns:dc="http://purl.org/dc/elements/1.1/">Untitled</dc:title>
  <dc:description xmlns:dc="http://purl.org/dc/elements/1.1/"/>
  <dc:subject xmlns:dc="http://purl.org/dc/elements/1.1/"/>
  <cp:keywords/>
  <cp:category/>
</cp:coreProperties>
</file>